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SCONTINUED OPERATIONS AND OTH" sheetId="9" state="visible" r:id="rId9"/>
    <sheet xmlns:r="http://schemas.openxmlformats.org/officeDocument/2006/relationships" name="RESTRUCTURING ACTIVITIES" sheetId="10" state="visible" r:id="rId10"/>
    <sheet xmlns:r="http://schemas.openxmlformats.org/officeDocument/2006/relationships" name="LONG-TERM DEBT AND REVOLVING CR" sheetId="11" state="visible" r:id="rId11"/>
    <sheet xmlns:r="http://schemas.openxmlformats.org/officeDocument/2006/relationships" name="VARIABLE INTEREST ENTITIES" sheetId="12" state="visible" r:id="rId12"/>
    <sheet xmlns:r="http://schemas.openxmlformats.org/officeDocument/2006/relationships" name="GOODWILL AND OTHER IDENTIFIABLE" sheetId="13" state="visible" r:id="rId13"/>
    <sheet xmlns:r="http://schemas.openxmlformats.org/officeDocument/2006/relationships" name="DERIVATIVE FINANCIAL INSTRUMENT"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PENSION AND POSTRETIREMENT BENE"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BUSINESS SEGMENTS AND RELATED 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DISCONTINUED OPERATIONS AND O_2" sheetId="27" state="visible" r:id="rId27"/>
    <sheet xmlns:r="http://schemas.openxmlformats.org/officeDocument/2006/relationships" name="RESTRUCTURING ACTIVITIES (Table" sheetId="28" state="visible" r:id="rId28"/>
    <sheet xmlns:r="http://schemas.openxmlformats.org/officeDocument/2006/relationships" name="LONG-TERM DEBT AND REVOLVING _2" sheetId="29" state="visible" r:id="rId29"/>
    <sheet xmlns:r="http://schemas.openxmlformats.org/officeDocument/2006/relationships" name="GOODWILL AND OTHER IDENTIFIAB_2" sheetId="30" state="visible" r:id="rId30"/>
    <sheet xmlns:r="http://schemas.openxmlformats.org/officeDocument/2006/relationships" name="DERIVATIVE FINANCIAL INSTRUME_2"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ENSION AND POSTRETIREMENT BE_2"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BUSINESS SEGMENTS AND RELATED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Details)" sheetId="42" state="visible" r:id="rId42"/>
    <sheet xmlns:r="http://schemas.openxmlformats.org/officeDocument/2006/relationships" name="ACQUISITIONS -  Initial Estimat" sheetId="43" state="visible" r:id="rId43"/>
    <sheet xmlns:r="http://schemas.openxmlformats.org/officeDocument/2006/relationships" name="ACQUISITIONS - Pro Forma Inform" sheetId="44" state="visible" r:id="rId44"/>
    <sheet xmlns:r="http://schemas.openxmlformats.org/officeDocument/2006/relationships" name="DISCONTINUED OPERATIONS AND O_3" sheetId="45" state="visible" r:id="rId45"/>
    <sheet xmlns:r="http://schemas.openxmlformats.org/officeDocument/2006/relationships" name="DISCONTINUED OPERATIONS AND O_4" sheetId="46" state="visible" r:id="rId46"/>
    <sheet xmlns:r="http://schemas.openxmlformats.org/officeDocument/2006/relationships" name="DISCONTINUED OPERATIONS AND O_5" sheetId="47" state="visible" r:id="rId47"/>
    <sheet xmlns:r="http://schemas.openxmlformats.org/officeDocument/2006/relationships" name="DISCONTINUED OPERATIONS AND O_6" sheetId="48" state="visible" r:id="rId48"/>
    <sheet xmlns:r="http://schemas.openxmlformats.org/officeDocument/2006/relationships" name="DISCONTINUED OPERATIONS AND O_7" sheetId="49" state="visible" r:id="rId49"/>
    <sheet xmlns:r="http://schemas.openxmlformats.org/officeDocument/2006/relationships" name="RESTRUCTURING ACTIVITIES - Narr" sheetId="50" state="visible" r:id="rId50"/>
    <sheet xmlns:r="http://schemas.openxmlformats.org/officeDocument/2006/relationships" name="RESTRUCTURING ACTIVITIES - Sche" sheetId="51" state="visible" r:id="rId51"/>
    <sheet xmlns:r="http://schemas.openxmlformats.org/officeDocument/2006/relationships" name="RESTRUCTURING ACTIVITIES - Sc_2" sheetId="52" state="visible" r:id="rId52"/>
    <sheet xmlns:r="http://schemas.openxmlformats.org/officeDocument/2006/relationships" name="LONG-TERM DEBT AND REVOLVING _3" sheetId="53" state="visible" r:id="rId53"/>
    <sheet xmlns:r="http://schemas.openxmlformats.org/officeDocument/2006/relationships" name="LONG-TERM DEBT AND REVOLVING _4" sheetId="54" state="visible" r:id="rId54"/>
    <sheet xmlns:r="http://schemas.openxmlformats.org/officeDocument/2006/relationships" name="VARIABLE INTEREST ENTITIES (Det" sheetId="55" state="visible" r:id="rId55"/>
    <sheet xmlns:r="http://schemas.openxmlformats.org/officeDocument/2006/relationships" name="GOODWILL AND OTHER IDENTIFIAB_3" sheetId="56" state="visible" r:id="rId56"/>
    <sheet xmlns:r="http://schemas.openxmlformats.org/officeDocument/2006/relationships" name="GOODWILL AND OTHER IDENTIFIAB_4" sheetId="57" state="visible" r:id="rId57"/>
    <sheet xmlns:r="http://schemas.openxmlformats.org/officeDocument/2006/relationships" name="GOODWILL AND OTHER IDENTIFIAB_5"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SHARE-BASED PAYMENTS (Details)" sheetId="63" state="visible" r:id="rId63"/>
    <sheet xmlns:r="http://schemas.openxmlformats.org/officeDocument/2006/relationships" name="EARNINGS PER SHARE - Reconcilia" sheetId="64" state="visible" r:id="rId64"/>
    <sheet xmlns:r="http://schemas.openxmlformats.org/officeDocument/2006/relationships" name="EARNINGS PER SHARE - Narrative " sheetId="65" state="visible" r:id="rId65"/>
    <sheet xmlns:r="http://schemas.openxmlformats.org/officeDocument/2006/relationships" name="INVENTORIES (Details)" sheetId="66" state="visible" r:id="rId66"/>
    <sheet xmlns:r="http://schemas.openxmlformats.org/officeDocument/2006/relationships" name="INCOME TAXES (Details)" sheetId="67" state="visible" r:id="rId67"/>
    <sheet xmlns:r="http://schemas.openxmlformats.org/officeDocument/2006/relationships" name="CONTINGENCIES (Details)" sheetId="68" state="visible" r:id="rId68"/>
    <sheet xmlns:r="http://schemas.openxmlformats.org/officeDocument/2006/relationships" name="PENSION AND POSTRETIREMENT BE_3" sheetId="69" state="visible" r:id="rId69"/>
    <sheet xmlns:r="http://schemas.openxmlformats.org/officeDocument/2006/relationships" name="PENSION AND POSTRETIREMENT BE_4" sheetId="70" state="visible" r:id="rId70"/>
    <sheet xmlns:r="http://schemas.openxmlformats.org/officeDocument/2006/relationships" name="STOCKHOLDERS' EQUITY (Details)"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BUSINESS SEGMENTS AND RELATED_3" sheetId="74" state="visible" r:id="rId74"/>
    <sheet xmlns:r="http://schemas.openxmlformats.org/officeDocument/2006/relationships" name="BUSINESS SEGMENTS AND RELATED_4" sheetId="75" state="visible" r:id="rId75"/>
    <sheet xmlns:r="http://schemas.openxmlformats.org/officeDocument/2006/relationships" name="BUSINESS SEGMENTS AND RELATED_5" sheetId="76" state="visible" r:id="rId76"/>
  </sheets>
  <definedNames/>
  <calcPr calcId="124519" fullCalcOnLoad="1"/>
</workbook>
</file>

<file path=xl/sharedStrings.xml><?xml version="1.0" encoding="utf-8"?>
<sst xmlns="http://schemas.openxmlformats.org/spreadsheetml/2006/main" uniqueCount="809">
  <si>
    <t>Document and Entity Information</t>
  </si>
  <si>
    <t>9 Months Ended</t>
  </si>
  <si>
    <t>Feb. 24, 2019shares</t>
  </si>
  <si>
    <t>Document and Entity Information [Abstract]</t>
  </si>
  <si>
    <t>Entity Registrant Name</t>
  </si>
  <si>
    <t>CONAGRA BRANDS INC.</t>
  </si>
  <si>
    <t>Entity Central Index Key</t>
  </si>
  <si>
    <t>0000023217</t>
  </si>
  <si>
    <t>Current Fiscal Year End Date</t>
  </si>
  <si>
    <t>--05-26</t>
  </si>
  <si>
    <t>Entity Filer Category</t>
  </si>
  <si>
    <t>Large Accelerated Filer</t>
  </si>
  <si>
    <t>Document Type</t>
  </si>
  <si>
    <t>10-Q</t>
  </si>
  <si>
    <t>Document Period End Date</t>
  </si>
  <si>
    <t>Feb. 24,
		2019</t>
  </si>
  <si>
    <t>Document Fiscal Year Focus</t>
  </si>
  <si>
    <t>2019</t>
  </si>
  <si>
    <t>Document Fiscal Period Focus</t>
  </si>
  <si>
    <t>Q3</t>
  </si>
  <si>
    <t>Amendment Flag</t>
  </si>
  <si>
    <t>false</t>
  </si>
  <si>
    <t>Entity Common Stock, Shares Outstanding</t>
  </si>
  <si>
    <t>Entity Emerging Growth Company</t>
  </si>
  <si>
    <t>Entity Small Business</t>
  </si>
  <si>
    <t>Condensed Consolidated Statements of Earnings - USD ($) $ in Millions</t>
  </si>
  <si>
    <t>3 Months Ended</t>
  </si>
  <si>
    <t>Feb. 24, 2019</t>
  </si>
  <si>
    <t>Feb. 25, 2018</t>
  </si>
  <si>
    <t>Income Statement [Abstract]</t>
  </si>
  <si>
    <t>Net sales</t>
  </si>
  <si>
    <t>Costs and expenses:</t>
  </si>
  <si>
    <t>Cost of goods sold</t>
  </si>
  <si>
    <t>Selling, general and administrative expenses</t>
  </si>
  <si>
    <t>Pension and postretirement non-service income</t>
  </si>
  <si>
    <t>Interest expense, net</t>
  </si>
  <si>
    <t>Income from continuing operations before income taxes and equity method investment earnings</t>
  </si>
  <si>
    <t>Income tax expense (benefit)</t>
  </si>
  <si>
    <t>Equity method investment earnings</t>
  </si>
  <si>
    <t>Income from continuing operations</t>
  </si>
  <si>
    <t>Income (loss) from discontinued operations, net of tax</t>
  </si>
  <si>
    <t>Net income</t>
  </si>
  <si>
    <t>Less: Net income attributable to noncontrolling interests</t>
  </si>
  <si>
    <t>Net income attributable to Conagra Brands, Inc.</t>
  </si>
  <si>
    <t>Earnings per share — basic</t>
  </si>
  <si>
    <t>Income from continuing operations attributable to Conagra Brands, Inc. common stockholders (in dollars per share)</t>
  </si>
  <si>
    <t>Income from discontinued operations attributable to Conagra Brands, Inc. common stockholders (in dollars per share)</t>
  </si>
  <si>
    <t>Net income attributable to Conagra Brands, Inc. common stockholders (in dollars per share)</t>
  </si>
  <si>
    <t>Earnings per share — diluted</t>
  </si>
  <si>
    <t>Income (loss) from discontinued operations attributable to Conagra Brands, Inc. common stockholders (in dollars per share)</t>
  </si>
  <si>
    <t>Condensed Consolidated Statements of Comprehensive Income - USD ($) $ in Millions</t>
  </si>
  <si>
    <t>Pre-Tax Amount</t>
  </si>
  <si>
    <t>Tax (Expense) Benefit</t>
  </si>
  <si>
    <t>Unrealized derivative adjustments</t>
  </si>
  <si>
    <t>After-Tax Amount</t>
  </si>
  <si>
    <t>Reclassification for derivative adjustments included in net income</t>
  </si>
  <si>
    <t>Unrealized gains on available-for-sale securities</t>
  </si>
  <si>
    <t>Unrealized currency translation gains (losses)</t>
  </si>
  <si>
    <t>Unrealized pension and post-employment benefit obligations</t>
  </si>
  <si>
    <t>Reclassification for pension and post-employment benefit obligations included in net income</t>
  </si>
  <si>
    <t>Comprehensive income</t>
  </si>
  <si>
    <t>Comprehensive income attributable to noncontrolling interests</t>
  </si>
  <si>
    <t>Comprehensive income attributable to Conagra Brands, Inc.</t>
  </si>
  <si>
    <t>Condensed Consolidated Balance Sheets - USD ($) $ in Millions</t>
  </si>
  <si>
    <t>May 27, 2018</t>
  </si>
  <si>
    <t>Current assets</t>
  </si>
  <si>
    <t>Cash and cash equivalents</t>
  </si>
  <si>
    <t>Receivables, less allowance for doubtful accounts of $3.1 and $1.7</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Total current liabilities</t>
  </si>
  <si>
    <t>Senior long-term debt, excluding current installments</t>
  </si>
  <si>
    <t>Subordinated debt</t>
  </si>
  <si>
    <t>Other noncurrent liabilities</t>
  </si>
  <si>
    <t>Total liabilities</t>
  </si>
  <si>
    <t>Common stockholders' equity</t>
  </si>
  <si>
    <t>Common stock of $5 par value, authorized 1,200,000,000 shares; issued 584,219,229</t>
  </si>
  <si>
    <t>Additional paid-in capital</t>
  </si>
  <si>
    <t>Retained earnings</t>
  </si>
  <si>
    <t>Accumulated other comprehensive loss</t>
  </si>
  <si>
    <t>Less treasury stock, at cost, 98,304,553 and 177,078,193 common shares</t>
  </si>
  <si>
    <t>Total Conagra Brands, Inc. common stockholders' equity</t>
  </si>
  <si>
    <t>Noncontrolling interests</t>
  </si>
  <si>
    <t>Total stockholders' equity</t>
  </si>
  <si>
    <t>Total liabilities and stockholders' equity</t>
  </si>
  <si>
    <t>Held-for-sale, not discontinued operations</t>
  </si>
  <si>
    <t>Current liabilities held for sale</t>
  </si>
  <si>
    <t>Noncurrent liabilities held for sale</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at cost (in shares)</t>
  </si>
  <si>
    <t>Condensed Consolidated Statements of Cash Flows - USD ($) $ in Millions</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on divestiture</t>
  </si>
  <si>
    <t>Earnings of affiliates in excess of distributions</t>
  </si>
  <si>
    <t>Stock-settled share-based payments expense</t>
  </si>
  <si>
    <t>Contributions to pension plans</t>
  </si>
  <si>
    <t>Pension benefit</t>
  </si>
  <si>
    <t>Lease cancellation expense</t>
  </si>
  <si>
    <t>Proceeds from settlement of interest rate swaps</t>
  </si>
  <si>
    <t>Novation of a legacy guarantee</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businesses, net of cash acquired</t>
  </si>
  <si>
    <t>Proceeds from divestiture</t>
  </si>
  <si>
    <t>Net cash flows from investing activities</t>
  </si>
  <si>
    <t>Cash flows from financing activities:</t>
  </si>
  <si>
    <t>Net short-term borrowings (repayments)</t>
  </si>
  <si>
    <t>Issuance of long-term debt</t>
  </si>
  <si>
    <t>Repayment of long-term debt</t>
  </si>
  <si>
    <t>Debt issuance costs and bridge financing fees</t>
  </si>
  <si>
    <t>Payment of intangible asset financing arrangement</t>
  </si>
  <si>
    <t>Issuance of Conagra Brands, Inc. common shares, net</t>
  </si>
  <si>
    <t>Repurchase of Conagra Brands, Inc. common shares</t>
  </si>
  <si>
    <t>Cash dividends paid</t>
  </si>
  <si>
    <t>Exercise of stock options and issuance of other stock awards, including tax withholdings</t>
  </si>
  <si>
    <t>Net cash flows from financing activities</t>
  </si>
  <si>
    <t>Effect of exchange rate changes on cash and cash equivalents and restricted cash</t>
  </si>
  <si>
    <t>Net change in cash and cash equivalents and restricted cash</t>
  </si>
  <si>
    <t>Cash and cash equivalents and restricted cash at beginning of period</t>
  </si>
  <si>
    <t>Cash and cash equivalents and restricted cash at end of period</t>
  </si>
  <si>
    <t>SUMMARY OF SIGNIFICANT ACCOUNTING POLICIES</t>
  </si>
  <si>
    <t>Accounting Policies [Abstract]</t>
  </si>
  <si>
    <t>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Brands, Inc. (the "Company", "Conagra Brands", "we", "us", or "our") Annual Report on Form 10-K for the fiscal year ended May 27, 2018 .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Brands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 Revenue Recognition — Our revenues primarily consist of the sale of food products which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Comprehensive Income — Comprehensive income includes net income, currency translation adjustments, certain derivative-related activity, changes in the value of available-for-sale investments (prior to the adoption of Accounting Standards Update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net of tax: February 24, 2019 May 27, 2018 Currency translation losses, net of reclassification adjustments $ (102.3 ) $ (94.7 ) Derivative adjustments, net of reclassification adjustments 34.8 1.0 Unrealized gains on available-for-sale securities — 0.6 Pension and post-employment benefit obligations, net of reclassification adjustments (18.2 ) (17.4 ) Accumulated other comprehensive loss 1 $ (85.7 ) $ (110.5 ) 1 Net of unrealized gains on available-for-sale securities of $0.6 million reclassified to retained earnings as a result of the adoption of ASU 2016-01. The following table summarizes the reclassifications from accumulated other comprehensive loss into income: Thirteen weeks ended Affected Line Item in the Condensed Consolidated Statement of Earnings 1 February 24, 2019 February 25, 2018 Net derivative adjustment, net of tax: Cash flow hedges $ (0.9 ) $ — Interest expense, net (0.9 ) — Total before tax 0.3 — Income tax expense $ (0.6 ) $ — Net of tax Pension and postretirement liabilities: Net prior service cost (benefit) $ 0.2 $ (0.1 ) Pension and postretirement non-service income Net actuarial gain (0.3 ) — Pension and postretirement non-service income (0.1 ) (0.1 ) Total before tax — — Income tax expense $ (0.1 ) $ (0.1 ) Net of tax Thirty-nine weeks ended Affected Line Item in the Condensed Consolidated Statement of Earnings 1 February 24, 2019 February 25, 2018 Net derivative adjustment, net of tax: Cash flow hedges $ (1.1 ) $ 0.1 Interest expense, net (1.1 ) 0.1 Total before tax 0.3 — Income tax expense $ (0.8 ) $ 0.1 Net of tax Pension and postretirement liabilities: Net prior service cost (benefit) $ 0.6 $ (0.4 ) Pension and postretirement non-service income Net actuarial gain (1.1 ) — Pension and postretirement non-service income (0.5 ) (0.4 ) Total before tax 0.1 0.1 Income tax expense $ (0.4 ) $ (0.3 ) Net of tax 1 Amounts in parentheses indicate income recognized in the Condensed Consolidated Statements of Earnings. Cash and cash equivalents — Cash and all highly liquid investments with an original maturity of three months or less at the date of acquisition, including short-term time deposits and government agency and corporate obligations, are classified as cash and cash equivalents. Reclassifications and other changes — Certain prior year amounts have been reclassified to conform with current year presentation. 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 Accounting Changes — In May 2014, the Financial Accounting Standards Board ("FASB") issued ASU 2014-09, Revenue from Contracts with Customers ("Topic 606"), which replaces most existing revenue recognition guidance in U.S. GAAP, including industry-specific requirements. Topic 606 provides companies with a single revenue recognition model for recognizing revenue with customers; specifically requiring an entity to recognize the amount of revenue to which it expects to be entitled for the transfer of promised goods or services to customers. We utilized a comprehensive approach to evaluate and document the impact of the guidance on our current accounting policies and practices in order to identify material differences, if any, that would result from applying the new requirements to our revenue contracts. We did not identify any material differences resulting from applying the new requirements to our revenue contracts. In addition, we did not identify any significant changes to our business processes, systems, and controls to support recognition and disclosure requirements under the new guidance. We adopted the provisions of Topic 606 in fiscal 2019 utilizing the modified retrospective method. We recorded a $0.5 million cumulative effect adjustment, net of tax, to the opening balance of fiscal 2019 retained earnings, a decrease to receivables of $7.6 million , an increase to inventories of $2.8 million , an increase to prepaid expenses and other current assets of $6.9 million , an increase to other accrued liabilities of $1.4 million , and an increase to other noncurrent liabilities of $0.2 million . The adjustments primarily related to the timing of recognition of certain customer charges, trade promotional expenditures, and volume discounts. The effect of the changes made to our Condensed Consolidated Balance Sheet as of February 24, 2019 for the adoption of Topic 606 was as follows: As Reported Adjustments Balances without Adoption of Topic 606 Current assets Receivables, less allowance for doubtful accounts $ 870.2 $ 9.6 $ 879.8 Inventories 1,638.6 (4.4 ) 1,634.2 Prepaid expenses and other current assets 107.6 (7.1 ) 100.5 Current liabilities Other accrued liabilities 851.8 (1.1 ) 850.7 Other noncurrent liabilities 1,918.8 (0.2 ) 1,918.6 The effect of the changes made to our Condensed Consolidated Statement of Earnings for the adoption of Topic 606 was as follows: Thirteen weeks ended February 24, 2019 As Reported Adjustments Balances without Adoption of Topic 606 Net sales $ 2,707.1 $ 11.6 $ 2,718.7 Cost of goods sold 1,954.8 8.4 1,963.2 Income from continuing operations before income taxes and equity method investment earnings 297.1 3.2 300.3 Thirty-nine weeks ended February 24, 2019 As Reported Adjustments Balances without Adoption of Topic 606 Net sales $ 6,925.2 $ 18.9 $ 6,944.1 Cost of goods sold 4,980.2 21.2 5,001.4 Income from continuing operations before income taxes and equity method investment earnings 635.5 (2.3 ) 633.2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adopted this ASU in fiscal 2019. The adoption of this guidance did not have a material impact to our consolidated financial statements. In August 2016, the FASB issued ASU 2016-15, Statement of Cash Flows: Classification of Certain Cash Receipts and Cash Payments , which clarifies how companies present and classify certain cash receipts and cash payments in the statement of cash flows. We adopted this ASU retrospectively in fiscal 2019. The adoption of this guidance did not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We adopted this ASU retrospectively in fiscal 2019. The adoption of this guidance did not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We adopted this ASU prospectively in fiscal 2019. The adoption of this guidance did not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are required to present all other components of net benefit cost outside operating income, if this subtotal is presented.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We adopted this ASU in fiscal 2019. As a result, the following amounts were reclassified in the third quarter and first three quarters of fiscal 2018 to correspond to the current year presentation: Thirteen weeks ended Thirty-nine weeks ended February 25, February 25, Reclassified from Selling, general and administrative expense $ 21.9 $ 60.0 Reclassified to Pension and postretirement non-service income $ 21.9 $ 60.0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9. The adoption of this guidance did not have a material impact to our consolidated financial statements. See Note 8 for a discussion of our derivatives. Recently Issued Accounting Standards — In February 2016, the FASB issued ASU 2016-02, Leases , Topic 842 ,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We have identified an accounting system to support the future state lease accounting process and have begun to develop the future state process design as part of the overall system implementation. We have begun populating the accounting system with lease data and validating the completeness and accuracy of such data. We expect the adoption of this standard to have a material impact to our balance sheets; however, we are not able, at this time, to reasonably estimate the expected increase in assets and liabilities in our condensed consolidated balance sheet upon adoption. The standard can be applied using the modified retrospective method or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We will adopt this ASU on the first day of our fiscal year 2020 using the optional transition method.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The effective date for this standard is for fiscal years beginning after December 15, 2020, with early adoption permitted. We do not expect ASU 2018-14 to have a material impact to our consolidated financial statements and related disclosures. In August 2018, the FASB issued ASU No. 2018-15, Intangibles-Goodwill and Other-Internal-Use Software (Subtopic 350-4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for the standard is for fiscal years beginning after December 15, 2019 and interim periods within those fiscal years. Early adoption is permitted. The amendments in this ASU should be applied either retrospectively or prospectively to all implementation costs incurred after the date of adoption. We do not expect ASU 2018-15 to have a material impact to our consolidated financial statements and related disclosures.</t>
  </si>
  <si>
    <t>ACQUISITIONS</t>
  </si>
  <si>
    <t>Business Combinations [Abstract]</t>
  </si>
  <si>
    <t>ACQUISITIONS On October 26, 2018, we acquired Pinnacle Foods Inc. ("Pinnacle"), a branded packaged foods company specializing in shelf-stable and frozen foods, which is now a wholly-owned subsidiary of the Company. Pursuant to the Agreement and Plan of Merger, dated as of June 26, 2018 (the "Merger Agreement"), among the Company, Pinnacle, and Patriot Merger Sub Inc., a wholly-owned subsidiary of the Company that ceased to exist at the effective time of the merger, each outstanding share of Pinnacle common stock was converted into the right to receive $43.11 per share in cash and 0.6494 shares of common stock, par value $5.00 per share, of the Company ("Company Shares") (together, the "Merger Consideration"), with cash payable in lieu of fractional shares of Company Shares. The total amount of consideration paid in connection with the acquisition was approximately $8.03 billion and consisted of: (1) cash of $5.17 billion ( $5.12 billion net of cash acquired); (2) 77.5 million Company Shares, with an approximate value of $2.82 billion , issued out of the Company's treasury; and (3) replacement awards issued to former Pinnacle employees representing the fair value attributable to pre-combination service (see Note 9) of $51.1 million . In connection with the acquisition, we issued long-term debt of $8.33 billion (see Note 5) (which includes funding under the new term loan agreement) and received cash proceeds of $575.0 million ( $555.7 million net of related fees) from the issuance of common stock in an underwritten public offering. We used such proceeds for the payment of the cash portion of the Merger Consideration, the repayment of Pinnacle debt acquired, the refinancing of certain Conagra Brands debt, and the payment of related fees and expenses. The following table summarizes our current allocation of the total purchase consideration to the estimated fair values of the assets acquired and liabilities assumed at the acquisition date. October 26, Cash and cash equivalents $ 47.2 Receivables 203.6 Inventories 653.8 Prepaid expenses and other current assets 14.9 Property, plant and equipment 724.6 Goodwill 6,865.6 Brands, trademarks and other intangibles 3,715.2 Other assets 23.3 Current liabilities (605.9 ) Senior long-term debt, excluding current installments (2,671.3 ) Noncurrent deferred tax liabilities (862.5 ) Other noncurrent liabilities (74.6 ) Total assets acquired and liabilities assumed $ 8,033.9 During the third quarter of fiscal 2019, we made adjustments to our initial allocations, which resulted in an increase to goodwill of $203.6 million . This goodwill increase resulted primarily from reductions in values of brands, trademarks and other intangibles of $159.9 million and, property, plant and equipment of $17.4 million , and an increase to deferred tax liabilities of $16.1 million as we refine our fair value estimates. These changes did not have a significant impact on our net income for the thirteen and thirty-nine weeks ended February 24, 2019. Goodwill represents the excess of the consideration transferred over the preliminary estimate of fair values of the assets acquired and liabilities assumed and is primarily attributable to synergies and intangible assets such as assembled workforce which are not separately recognizable. Of the total goodwill, $236.7 million is deductible for tax purposes. Amortizable brands, trademarks and other intangibles totaled $679.6 million and have a weighted average estimated useful life of 25 years . We are currently completing our fair value assessment of the acquired assets and liabilities with the assistance of third-party valuation specialists and any adjustments identified in the measurement period, which will not exceed one year from the acquisition date, will be accounted for prospectively. Until we complete our fair value assessments and further integration activities and organizational structural changes occur, our Pinnacle business is considered a separate reportable segment and all goodwill was preliminarily allocated to reporting units within this segment. The results of operations of Pinnacle are reported in the Company's condensed consolidated financial statements from the date of acquisition and include $712.3 million and $971.1 million of total net sales and $101.6 million and $130.3 million of operating profit for the third quarter and first three quarters of fiscal 2019 , respectively, which are included in the Pinnacle Foods segment's financial results. 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Thirteen weeks ended Thirty-nine weeks ended February 24, February 25, February 24, February 25, Pro forma net sales $ 2,707.1 $ 2,757.8 $ 8,174.9 $ 8,291.8 Pro forma net income from continuing operations attributable to Conagra Brands, Inc. $ 263.1 $ 703.0 $ 675.4 $ 996.3 The pro forma results include adjustments for amortization of acquired intangible assets, depreciation, interest expense on debt issued to finance the acquisition and incremental common shares issued in connection with the acquisition as well as the related income taxes. The pro forma results also include the following material nonrecurring adjustments, along with the related income tax effect of the adjustments: • Acquisition related costs incurred by the Company of $1.2 million and $62.1 million for the third quarter and first three quarters of fiscal 2019, respectively, were excluded and assumed to have been incurred at the beginning of fiscal 2018 and included in the results for the first three quarters of fiscal 2018. Acquisition related costs incurred by Pinnacle of $66.8 million for the first three quarters of fiscal 2019 were excluded from the pro forma results. • Non-recurring expense of $26.9 million and $51.3 million for the third quarter and first three quarters of fiscal 2019, respectively, related to the fair value adjustment to acquisition-date inventory estimated to have been sold was removed and $52.7 million of expense was included in the results for the first three quarters of fiscal 2018. • Non-recurring expense of $45.7 million for the first three quarters of fiscal 2019 related to securing bridge financing for the acquisition were excluded and assumed to have been incurred at the beginning of fiscal 2018 and included in the results for the first three quarters of fiscal 2018. In February 2018, we acquired the Sandwich Bros. of Wisconsin ® business, maker of frozen breakfast and entree flatbread pocket sandwiches, for a cash purchase price of $87.3 million , net of cash acquired, including working capital adjustments. Approximately $57.8 million has been classified as goodwill, and $9.7 million and $7.1 million have been classified as non-amortizing and amortizing intangible assets, respectively. The amount allocated to goodwill is deductible for tax purposes. The business is included in the Refrigerated &amp; Frozen segment. In October 2017, we acquired Angie's Artisan Treats, LLC, maker of Angie's ® BOOMCHICKAPOP ® ready-to-eat popcorn, for a cash purchase price of $249.8 million , net of cash acquired, including working capital adjustments. Approximately $156.7 million has been classified as goodwill, of which $95.4 million is deductible for income tax purposes. Approximately $73.8 million and $10.3 million of the purchase price have been allocated to non-amortizing and amortizing intangible assets, respectively. The business is primarily included in the Grocery &amp; Snacks segment, and to a lesser extent within the International segment. The acquisitions of Sandwich Bros. of Wisconsin ® and Angie's ® BOOMCHICKAPOP ® collectively contributed $41.6 million and $116.7 million to net sales during the third quarter and first three quarters of fiscal 2019 , respectively, and $ 31.4 million and $41.4 million during the third quarter and first three quarters of fiscal 2018 , respectively.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t>
  </si>
  <si>
    <t>DISCONTINUED OPERATIONS AND OTHER DIVESTITURES</t>
  </si>
  <si>
    <t>Discontinued Operations and Disposal Groups [Abstract]</t>
  </si>
  <si>
    <t>DISCONTINUED OPERATIONS AND OTHER DIVESTITURES Lamb Weston Spinoff On November 9, 2016, we completed the spinoff of our Lamb Weston business (the "Spinoff"). As of such date, we did not beneficially own any equity interest in Lamb Weston and no longer consolidated Lamb Weston into our financial results. We reflected the results of this business as discontinued operations for all periods presented. Thirteen weeks ended Thirty-nine weeks ended February 25, February 24, February 25, Loss from discontinued operations before income taxes $ — $ — $ (0.3 ) Income tax expense (benefit) (14.5 ) 2.8 (14.6 ) Income (loss) from discontinued operations, net of tax $ 14.5 $ (2.8 ) $ 14.3 We entered into a transition services agreement in connection with the Spinoff and recognized $ 0.1 million and $ 2.2 million of income for the performance of services during the third quarter and first three quarters of fiscal 2018, respectively, classified within selling, general and administrative ("SG&amp;A") expenses. Private Brands Operations On February 1, 2016, pursuant to the Stock Purchase Agreement, dated as of November 1, 2015, we completed the disposition of our Private Brands operations to TreeHouse Foods, Inc. In the first three quarters of fiscal 2019 and 2018, we recognized income of $0.9 million and $0.2 million , respectively, within discontinued operations. We entered into a transition services agreement with TreeHouse Foods, Inc. and recognized $ 2.2 million of income for the performance of services during the first three quarters of fiscal 2018 classified within SG&amp;A expenses. Other Divestitures During the first quarter of fiscal 2019, we completed the sale of our Del Monte ® processed fruit and vegetable business in Canada, which was included in our International segment, to Bonduelle Group for combined proceeds of $ 42.4 million Canadian dollars, which was equivalent to approximately $ 32.2 million U.S. dollars at the exchange rates on the closing date of the transaction and the final settlement of the working capital adjustments. We recognized a gain on the sale of $ 13.2 million recognized within SG&amp;A expenses. The assets of this business have been reclassified as assets held for sale within our Condensed Consolidated Balance Sheets for periods prior to the divestiture. The assets classified as held for sale reflected in our Condensed Consolidated Balance Sheets related to the Del Monte ® processed fruit and vegetable business in Canada were as follows: May 27, 2018 Current assets $ 6.1 Noncurrent assets (including goodwill of $5.8 million) 11.5 On February 25, 2019, subsequent to the end of the third quarter of fiscal 2019, we completed the sale of our Wesson ® oil business, for net proceeds of $167.1 million , subject to final working capital adjustments. The business is primarily included in our Grocery &amp; Snacks segment. The assets and liabilities classified as held for sale reflected in our Condensed Consolidated Balance Sheets related to the Wesson ® oil business were as follows: February 24, 2019 May 27, 2018 Current assets $ 27.9 $ 37.7 Noncurrent assets (including goodwill of $74.5 million) 104.2 101.0 Current liabilities 0.3 — The Company expects to sell its Italian-based frozen pasta business, Gelit, headquartered in Doganella di Ninfa, Italy, within the next twelve months. The assets and liabilities classified as held for sale reflected in our Condensed Consolidated Balance Sheets related to the Gelit business were as follows: February 24, 2019 May 27, 2018 Current assets $ 19.6 $ 23.5 Noncurrent assets (including goodwill of $15.1 million) 43.3 43.3 Current liabilities 13.6 13.9 Noncurrent liabilities 6.9 4.4 In addition, we are actively marketing certain other assets totaling $11.6 million and $ 29.4 million at February 24, 2019, and May 27, 2018 , respectively. These assets have been reclassified as assets held for sale within our Condensed Consolidated Balance Sheets for all periods presented.</t>
  </si>
  <si>
    <t>RESTRUCTURING ACTIVITIES</t>
  </si>
  <si>
    <t>Restructuring and Related Activities [Abstract]</t>
  </si>
  <si>
    <t>RESTRUCTURING ACTIVITIES Pinnacle Integration Restructuring Plan In December 2018, our Board of Directors (the "Board") approved a restructuring and integration plan related to the ongoing integration of the recently acquired operations of Pinnacle (the "Pinnacle Integration Restructuring Plan") for the purpose of achieving significant cost synergies between the companies. We expect to incur material charges for exit and disposal activities under U.S. GAAP. Although we remain unable to make good faith estimates relating to the entire Pinnacle Integration Restructuring Plan, we are reporting on actions initiated through the end of the third quarter of fiscal 2019 , including the estimated amounts or range of amounts for each major type of costs expected to be incurred, and the charges that have resulted or will result in cash outflows. We expect to incur up to $360.0 million ( $285.0 million of cash charges and $75.0 million of non-cash charges) in relation to operational expenditures under the Pinnacle Integration Restructuring Plan. We have incurred or expect to incur approximately $255.6 million of charges ( $253.7 million of cash charges and $1.9 million of non-cash charges) for actions identified to date under the Pinnacle Integration Restructuring Plan. We expect to incur costs related to the Pinnacle Integration Restructuring Plan over a three-year period. We anticipate that we will recognize the following pre-tax expenses in association with the Pinnacle Integration Restructuring Plan (amounts include charges recognized from plan inception through the third quarter of fiscal 2019 ): International Pinnacle Foods Corporate Total Other cost of goods sold $ — $ 4.9 $ — $ 4.9 Total cost of goods sold — 4.9 — 4.9 Severance and related costs 0.7 0.6 118.5 119.8 Accelerated depreciation — — 1.9 1.9 Contract/lease termination — 0.8 20.2 21.0 Consulting/professional fees — — 94.0 94.0 Other selling, general and administrative expenses — 2.4 11.6 14.0 Total selling, general and administrative expenses 0.7 3.8 246.2 250.7 Consolidated total $ 0.7 $ 8.7 $ 246.2 $ 255.6 During the third quarter of fiscal 2019 , we recognized the following pre-tax expenses for the Pinnacle Integration Restructuring Plan: International Pinnacle Foods Corporate Total Other cost of goods sold $ — $ 3.0 $ — $ 3.0 Total cost of goods sold — 3.0 — 3.0 Severance and related costs 0.7 0.6 11.9 13.2 Accelerated depreciation — — 1.0 1.0 Contract/lease termination — 0.8 — 0.8 Consulting/professional fees — — 15.1 15.1 Other selling, general and administrative expenses — 2.4 1.4 3.8 Total selling, general and administrative expenses 0.7 3.8 29.4 33.9 Consolidated total $ 0.7 $ 6.8 $ 29.4 $ 36.9 Included in the above results are $35.9 million of charges that have resulted or will result in cash outflows and $1.0 million in non-cash charges. During the first three quarters of fiscal 2019 , we recognized the following pre-tax expenses for the Pinnacle Integration Restructuring Plan: International Pinnacle Foods Corporate Total Other cost of goods sold $ — $ 3.0 $ — $ 3.0 Total cost of goods sold — 3.0 — 3.0 Severance and related costs 0.7 0.6 104.9 106.2 Accelerated depreciation — — 1.3 1.3 Contract/lease termination — 0.8 — 0.8 Consulting/professional fees — — 24.2 24.2 Other selling, general and administrative expenses — 2.4 1.6 4.0 Total selling, general and administrative expenses 0.7 3.8 132.0 136.5 Consolidated total $ 0.7 $ 6.8 $ 132.0 $ 139.5 Included in the above results are $138.2 million of charges that have resulted or will result in cash outflows and $1.3 million in non-cash charges. Liabilities recorded for the Pinnacle Integration Restructuring Plan and changes therein for the first three quarters of fiscal 2019 were as follows: Balance at May 27, 2018 Costs Incurred and Charged to Expense Costs Paid or Otherwise Settled Changes in Estimates Balance at February 24, 2019 Severance and related costs $ — $ 109.2 $ (29.6 ) $ (3.0 ) $ 76.6 Contract/lease termination — 0.8 — — 0.8 Consulting/professional fees — 24.2 (4.6 ) — 19.6 Other costs — 7.0 (6.6 ) — 0.4 Total $ — $ 141.2 $ (40.8 ) $ (3.0 ) $ 97.4 Conagra Restructuring Plan In the third quarter of fiscal 2019, management initiated a new restructuring plan (the "Conagra Restructuring Plan") for costs in connection with actions taken to improve SG&amp;A effectiveness and efficiencies and to optimize our supply chain network. We have incurred or expect to incur $4.3 million of charges ( $2.4 million of cash charges and $1.9 million of non-cash charges) for actions identified to date under the Conagra Restructuring Plan. We are unable to quantify the scope of the entire Conagra Restructuring Plan at this time. In the third quarter and first three quarters of fiscal 2019, we recognized charges of $1.0 million ( $0.7 million of cash charges and $0.3 million in non-cash charges) in association with the Conagra Restructuring Plan. Supply Chain and Administrative Efficiency Plan As of February 24, 2019 , we have substantially completed our restructuring activities related to our Supply Chain and Administrative Efficiency Plan (the "SCAE Plan"). In the third quarter and first three quarters of fiscal 2019 , we recognized charges of $3.5 million and $8.6 million , respectively, in connection with the SCAE Plan. In the third quarter and first three quarters of fiscal 2018, we recognized charges of $14.7 million and $33.2 million , respectively, in connection with the SCAE Plan. We have recognized $468.9 million in pre-tax expenses ( $103.2 million in cost of goods sold, $363.4 million in SG&amp;A expenses, and $2.3 million in pension and postretirement non-service income) from the inception of the SCAE Plan through February 24, 2019 , related to our continuing operations. Included in these results were $318.9 million of cash charges and $150.0 million of non-cash charges. Our total pre-tax expenses for the SCAE Plan related to our continuing operations are expected to be $472.7 million ( $322.7 million of cash charges and $150.0 million of non-cash charges).</t>
  </si>
  <si>
    <t>LONG-TERM DEBT AND REVOLVING CREDIT FACILITY</t>
  </si>
  <si>
    <t>Debt Disclosure [Abstract]</t>
  </si>
  <si>
    <t>LONG-TERM DEBT AND REVOLVING CREDIT FACILITY Revolving Credit Facility At February 24, 2019 , we had a revolving credit facility (the "Revolving Credit Facility") with a syndicate of financial institutions providing for a maximum aggregate principal amount outstanding at any one time of $1.6 billion (subject to increase to a maximum aggregate principal amount of $2.1 billion with the consent of the lenders). The Revolving Credit Facility matures on July 11, 2023 and is unsecured. The term of the Revolving Credit Facility may be extended for additional one -year or two -year periods from the then-applicable maturity date on an annual basis. As of February 24, 2019 , there were no outstanding borrowings under the Revolving Credit Facility. Pinnacle Acquisition Financing In the first quarter of fiscal 2019, in connection with the announcement of the Pinnacle acquisition, we secured $9.0 billion in fully committed bridge financing. Prior to the acquisition, we capitalized financing costs related to the bridge financing of $45.7 million to be amortized over the commitment period. Our net interest expense included $11.9 million for the first three quarters of fiscal 2019 as a result of this amortization. The bridge facility was terminated in connection with the acquisition, and we recognized $33.8 million of expense within SG&amp;A expenses for the remaining unamortized financing costs. Also in the first quarter of fiscal 2019, we entered a term loan agreement (the “Term Loan Agreement”) with a syndicate of financial institutions providing for term loans to the Company in an aggregate principal amount of up to $1.3 billion , as well as deal-contingent forward starting interest rate swap contracts (see Note 8) to hedge a portion of the interest rate risk related to our anticipated issuance of long-term debt to help finance the acquisition of Pinnacle. During the second quarter of fiscal 2019, to finance a portion of our acquisition of Pinnacle, we (i) issued new senior unsecured notes in an aggregate principal amount of $7.025 billion and (ii) borrowed $1.30 billion under the Term Loan Agreement. We issued the new senior unsecured notes in seven tranches: floating rate senior notes due October 22, 2020 in an aggregate principal amount of $525.0 million with interest equal to three-month LIBOR plus 0.75% , 3.8% senior notes due October 22, 2021 in an aggregate principal amount of $1.20 billion ; 4.3% senior notes due May 1, 2024 in an aggregate principal amount of $1.0 billion ; 4.6% senior notes due November 1, 2025 in an aggregate principal amount of $1.0 billion ; 4.85% senior notes due November 1, 2028 in an aggregate principal amount of $1.30 billion ; 5.3% senior notes due November 1, 2038 in an aggregate principal amount of $1.0 billion ; and 5.4% senior notes due November 1, 2048 in an aggregate principal amount of $1.0 billion . Our $1.30 billion of borrowings under the Term Loan Agreement consist of a $650.0 million tranche of three -year term loans and a $650.0 million tranche of five -year term loans. The three -year tranche loans mature on October 26, 2021 and the five -year tranche loans mature on October 26, 2023. These term loans will bear interest at, at the Company's election, either (a) LIBOR plus a percentage spread (ranging from 1% to 1.625% for three -year tranche loans and 1.125% to 1.75% for five -year tranche loans) based on the Company's senior unsecured long-term indebtedness ratings or (b) the alternate base rate, described in the Term Loan Agreement as the greatest of (i) Bank of America's prime rate, (ii) the federal funds rate plus 0.50% , and (iii) one-month LIBOR plus 1.00% , plus a percentage spread (ranging from 0% to 0.625% for three -year tranche loans and 0.125% to 0.75% for five -year tranche loans) based on the Company's senior unsecured long-term indebtedness ratings. The Company may voluntarily prepay term loans under the Term Loan Agreement, in whole or in part, without penalty, subject to certain conditions. During the third quarter of fiscal 2019, we repaid $450.0 million of our borrowings under the Term Loan Agreement, which repayment consisted of $225.0 million of the three -year tranche loans and $225.0 million of the five -year tranche loans. Subsequent to the end of the third quarter of fiscal 2019, we repaid an additional $125.0 million of the three -year tranche loans and $125.0 million of the five -year tranche loans. In the second quarter of fiscal 2019, in connection with the Pinnacle acquisition, we prepaid in full $2.40 billion of obligations and liabilities of Pinnacle under or in respect of Pinnacle's credit agreement and other debt agreements. We also redeemed $350.0 million in aggregate principal amount of Pinnacle's outstanding 5.875% senior notes due January 15, 2024 and recognized a charge of $3.9 million as a cost of early retirement of debt. Also, in connection with the financing for the Pinnacle acquisition, we capitalized $49.6 million of debt issuance costs. Our net interest expense was reduced by $1.0 million and $1.2 million during the third quarter and first three quarters of fiscal 2019, respectively, due to the impact of the interest rate swap contracts entered into in the first quarter of fiscal 2019. During the second quarter of fiscal 2019, we terminated the interest rate swap contacts and received proceeds of $47.5 million . This gain was deferred in accumulated other comprehensive income and is being amortized as a reduction of interest expense over the lives of the related debt instruments. Other Long-Term Debt During the third quarter of fiscal 2018, we entered into a term loan agreement (the "Prior Term Loan Agreement") with a financial institution. The Prior Term Loan Agreement provided for term loans to the Company in an aggregate principal amount not to exceed $300.0 million , maturing on February 26, 2019. During the fourth quarter of fiscal 2018, we borrowed the full amount of the $300.0 million provided for under the Prior Term Loan Agreement. During the second quarter of fiscal 2019, we repaid in full the principal balance of all term loans outstanding under the Prior Term Loan Agreement. This did not result in a significant gain or loss. During the fourth quarter of fiscal 2018, we repaid the remaining principal balance of $ 70.0 million of our 2.1% senior notes on the maturity date of March 15, 2018. During the third quarter of fiscal 2018, we repaid the remaining principal balance of $119.6 million of our 1.9% senior notes on the maturity date of January 25, 2018. During the third quarter of fiscal 2018, we repaid the remaining capital lease liability balance of $28.5 million in connection with the early exit of an unfavorable lease contract. During the second quarter of fiscal 2018, we issued $ 500.0 million aggregate principal amount of floating rate notes due October 9, 2020. The notes bear interest at a rate equal to three-month LIBOR plus 0.50% per annum. General The Revolving Credit Facility and the Term Loan Agreement generally require our ratio of earnings before interest, taxes, depreciation and amortization ("EBITDA") to interest expense not to be less than 3.0 to 1.0 and our ratio of funded debt to EBITDA not to exceed certain decreasing specified levels, ranging from 5.875 through the first quarter of fiscal 2020 to 3.75 from the second quarter of fiscal 2023 and thereafter, with each ratio to be calculated on a rolling four-quarter basis. As of February 24, 2019 , we were in compliance with all financial covenants under the Revolving Credit Facility and the Term Loan Agreement. Net interest expense from continuing operations consists of: Thirteen weeks ended Thirty-nine weeks ended February 24, February 25, February 24, February 25, Long-term debt $ 133.4 $ 40.9 $ 252.5 $ 118.4 Short-term debt — 0.4 15.0 1.5 Interest income (1.9 ) (0.8 ) (5.0 ) (2.8 ) Interest capitalized (0.6 ) (0.7 ) (2.0 ) (2.9 ) $ 130.9 $ 39.8 $ 260.5 $ 114.2</t>
  </si>
  <si>
    <t>VARIABLE INTEREST ENTITIES</t>
  </si>
  <si>
    <t>Organization, Consolidation and Presentation of Financial Statements [Abstract]</t>
  </si>
  <si>
    <t>VARIABLE INTEREST ENTITIES Variable Interest Entities Not Consolidated We lease a certain office building from an entity that we have determined to be a variable interest entity. The lease agreement with this entity includes a fixed-price purchase option for the asset being leased. The lease agreement also contains a contingent put option (the "lease put option") that allows the lessor to require us to purchase the building at the greater of original construction cost, or fair market value, without a lease agreement in place (the "put price") in certain limited circumstances. As a result of substantial impairment charges related to our divested private brands operations, this lease put option became exercisable. We are amortizing the difference between the put price and the estimated fair value (without a lease agreement in place) of the property over the remaining lease term within SG&amp;A expenses. As of February 24, 2019 and May 27, 2018, the estimated amount by which the put option price exceeded the estimated fair value of the property was $8.2 million , of which we had accrued $1.5 million and $ 1.2 million , respectively. This lease is accounted for as an operating lease, and accordingly, there are no material assets and liabilities, other than the accrued portion of the put price, associated with this entity included in the Condensed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 During the third quarter of fiscal 2018, we purchased two buildings that were subject to lease put options and recognized net losses totaling $48.2 million for the early exit of unfavorable lease contracts.</t>
  </si>
  <si>
    <t>GOODWILL AND OTHER IDENTIFIABLE INTANGIBLE ASSETS</t>
  </si>
  <si>
    <t>Goodwill and Intangible Assets Disclosure [Abstract]</t>
  </si>
  <si>
    <t>GOODWILL AND OTHER IDENTIFIABLE INTANGIBLE ASSETS The change in the carrying amount of goodwill for the first three quarters of fiscal 2019 was as follows: Grocery &amp; Snacks Refrigerated &amp; Frozen International Foodservice Pinnacle Foods Total Balance as of May 27, 2018 $ 2,592.8 $ 1,080.6 $ 242.9 $ 571.1 $ — $ 4,487.4 Acquisitions — — — — 6,865.6 6,865.6 Purchase accounting adjustments 1.5 — — — — 1.5 Currency translation — — (4.8 ) — 0.1 (4.7 ) Balance as of February 24, 2019 $ 2,594.3 $ 1,080.6 $ 238.1 $ 571.1 $ 6,865.7 $ 11,349.8 Other identifiable intangible assets were as follows: February 24, 2019 May 27, 2018 Gross Carrying Amount Accumulated Amortization Gross Carrying Amount Accumulated Amortization Non-amortizing intangible assets $ 3,952.2 $ — $ 918.3 $ — Amortizing intangible assets 1,255.7 245.9 576.6 212.1 $ 5,207.9 $ 245.9 $ 1,494.9 $ 212.1 Non-amortizing intangible assets are comprised of brands and trademarks. Amortizing intangible assets, carrying a remaining weighted average life of approximately 21 years , are principally composed of customer relationships, licensing arrangements, and acquired intellectual property. Amortization expense was $14.9 million and $34.0 million for the third quarter and first three quarters of fiscal 2019 , respectively, and $8.9 million and $26.2 million for the third quarter and first three quarters of fiscal 2018 , respectively. Based on amortizing assets recognized in our Condensed Consolidated Balance Sheet as of February 24, 2019 , amortization expense is estimated to average $59.0 million for each of the next five years.</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February 24, 2019 , we had economically hedged certain portions of our anticipated consumption of commodity inputs using derivative instruments with expiration dates through December 2019.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February 24, 2019 , we had economically hedged certain portions of our foreign currency risk in anticipated transactions using derivative instruments with expiration dates through November 2019.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We settled these contracts during the second quarter of fiscal 2019 and deferred a $47.5 million gain in accumulated other comprehensive income. This gain will be amortized as a reduction of interest expense over the lives of the related debt instruments. The unamortized amount at February 24, 2019 , was $46.3 million .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ll derivative instruments are recognized on our balance sheets at fair value (refer to Note 16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February 24, 2019 and May 27, 2018 , amounts representing obligations to return cash collateral of $0.2 million and $1.0 million , respectively, were included in prepaid expenses and other current assets in our Condensed Consolidated Balance Sheets. Derivative assets and liabilities and amounts representing a right to reclaim cash collateral or an obligation to return cash collateral were reflected in our Condensed Consolidated Balance Sheets as follows: February 24, May 27, Prepaid expenses and other current assets $ 5.6 $ 4.4 Other accrued liabilities 2.7 0.1 The following table presents our derivative assets and liabilities, at February 24, 2019 , on a gross basis, prior to the setoff of $2.3 million to total derivative assets and $2.1 million to total derivative liabilities where legal right of setoff existed: Derivative Assets Derivative Liabilities Balance Sheet Location Fair Value Balance Sheet Location Fair Value Commodity contracts Prepaid expenses and other current assets $ 7.5 Other accrued liabilities $ 3.2 Foreign exchange contracts Prepaid expenses and other current assets 0.4 Other accrued liabilities 1.6 Total derivatives not designated as hedging instruments $ 7.9 $ 4.8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 The location and amount of gains (losses) from derivatives not designated as hedging instruments in our Condensed Consolidated Statements of Earnings were as follows: Derivatives Not Designated as Hedging Instruments Location in Condensed Consolidated Statements of Earnings of Gains (Losses) Recognized on Derivatives Gains (Losses) Recognized on Derivatives in Condensed Consolidated Statements of Earnings for the Thirteen Weeks Ended February 24, 2019 February 25, 2018 Commodity contracts Cost of goods sold $ 3.3 $ — Foreign exchange contracts Cost of goods sold (2.5 ) (0.5 ) Total gains (losses) from derivative instruments not designated as hedging instruments $ 0.8 $ (0.5 ) Derivatives Not Designated as Hedging Instruments Location in Condensed Consolidated Statements of Earnings of Gains (Losses) Recognized on Derivatives Gains (Losses) Recognized on Derivatives in Condensed Consolidated Statements of Earnings for the Thirty-nine Weeks Ended February 24, 2019 February 25, 2018 Commodity contracts Cost of goods sold $ (3.3 ) $ 1.4 Foreign exchange contracts Cost of goods sold (0.1 ) (6.3 ) Foreign exchange contracts Selling, general and administrative expense — 0.3 Total losses from derivative instruments not designated as hedging instruments $ (3.4 ) $ (4.6 ) As of February 24, 2019 , our open commodity contracts had a notional value (defined as notional quantity times market value per notional quantity unit) of $240.8 million and $98.5 million for purchase and sales contracts, respectively. As of May 27, 2018 , our open commodity contracts had a notional value of $100.0 million and $34.2 million for purchase and sales contracts, respectively. The notional amount of our foreign currency forward contracts as of February 24, 2019 and May 27, 2018 was $81.3 million and $82.4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February 24, 2019 , the maximum amount of loss due to the credit risk of the counterparties, had the counterparties failed to perform according to the terms of the contracts, was $2.5 million .</t>
  </si>
  <si>
    <t>SHARE-BASED PAYMENTS</t>
  </si>
  <si>
    <t>Disclosure of Compensation Related Costs, Share-based Payments [Abstract]</t>
  </si>
  <si>
    <t>SHARE-BASED PAYMENTS For the third quarter and first three quarters of fiscal 2019 , we recognized total stock-based compensation income (including stock options, restricted stock units, cash-settled restricted stock units, performance shares, and cash-settled stock appreciation rights) of $18.6 million and expense of $16.6 million , respectively. For the third quarter and first three quarters of fiscal 2018 , we recognized total stock-based compensation expense of $11.1 million and $29.8 million , respectively. Included in the total stock-based compensation for the third quarter and first three quarters of fiscal 2019 is income of $3.5 million and expense of $16.7 million , respectively, for accelerated vesting of awards related to Pinnacle integration restructuring activities, net of the impact of marking-to-market these awards based on a lower market price of Conagra common shares. Also included in the total stock-based compensation expense for the third quarter and first three quarters of fiscal 2019 was expense of $0.1 million and $0.2 million , respectively, related to stock options granted by a subsidiary in the subsidiary's shares to the subsidiary's employees. The expense for these stock options for the third quarter and first three quarters of fiscal 2018 was income of $0.1 million and expense of $0.3 million , respectively. For the first three quarters of fiscal 2019 , we granted 0.8 million restricted stock units at a weighted average grant date price of $35.94 and 0.5 million performance shares at a weighted average grant date price of $35.96 . During the second quarter of fiscal 2019 , the Company granted the following awards to Pinnacle employees in replacement of their unvested equity awards as of the closing date: (1) 2.0 million cash-settled restricted stock unit awards at a grant date price of $36.37 and (2) 2.3 million cash-settled stock appreciation rights with a fair value estimated at closing date using a Black-Scholes option-pricing model and a grant date price of $36.37 . Approximately $51.1 million of the fair value of the replacement awards granted to Pinnacle employees was attributable to pre-combination service and was included in the purchase price and established as a liability. As of February 24, 2019 , the liability of the replacement awards was $23.9 million , which includes post-combination service expense, the mark-to-market of the liability, and the impact of payouts since acquisition. Post-combination expense of approximately $6.0 million , based on the market price of Conagra common shares as of February 24, 2019 , is expected to be recognized related to the replacement awards over the remaining post-combination service period, approximately two years . Performance shares are granted to selected executives and other key employees with vesting contingent upon meeting various Company-wide performance goals. The performance goal for one-third of the target number of performance shares for the three -year performance period ending in fiscal 2019 (the "2019 performance period") is based on our fiscal 2017 EBITDA return on capital, subject to certain adjustments. The fiscal 2017 EBITDA return on capital target, when set, excluded the results of Lamb Weston. The performance goal for the final two-thirds of the target number of performance shares granted for the 2019 performance period is based on our diluted earnings per share ("EPS") compound annual growth rate ("CAGR"), subject to certain adjustments, measured over the two -year period ending in fiscal 2019. In addition, for certain participants, all performance shares for the 2019 performance period are subject to an overarching EPS goal that must be met in each fiscal year of the 2019 performance period before any pay out can be made to such participants on the performance shares. The performance goals for the three -year performance periods ending in fiscal 2020 and 2021 are based on our diluted EPS CAGR, subject to certain adjustments, measured over the defined performance periods. In addition, for certain participants, all performance shares for the 2020 performance period are subject to an overarching EPS goal that must be met in each fiscal year of the 2020 performance period before any pay out can be made to such participants on the performance shares. Awards, if earned, will be paid in shares of our common stock. Subject to limited exceptions set forth in the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t>
  </si>
  <si>
    <t>EARNINGS PER SHARE</t>
  </si>
  <si>
    <t>Earnings Per Share [Abstract]</t>
  </si>
  <si>
    <t>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During the second quarter of fiscal 2019 , we issued 77.5 million shares of our common stock out of treasury to the former shareholders of Pinnacle pursuant to the terms of the Merger Agreement. In addition, we issued 16.3 million shares of our common stock, par value $5.00 per share, in an underwritten public offering in connection with the financing of the Pinnacle acquisition, with net proceeds of $555.7 million (see Note 2). The following table reconciles the income and average share amounts used to compute both basic and diluted earnings per share: Thirteen weeks ended Thirty-nine weeks ended February 24, February 25, February 24, February 25, Net income attributable to Conagra Brands, Inc. common stockholders: Income from continuing operations attributable to Conagra Brands, Inc. common stockholders $ 242.0 $ 348.3 $ 553.7 $ 724.2 Income (loss) from discontinued operations, net of tax, attributable to Conagra Brands, Inc. common stockholders — 14.5 (1.9 ) 14.6 Net income attributable to Conagra Brands, Inc. common stockholders $ 242.0 $ 362.8 $ 551.8 $ 738.8 Weighted average shares outstanding: Basic weighted average shares outstanding 486.2 399.1 431.3 407.3 Add: Dilutive effect of stock options, restricted stock unit awards, and other dilutive securities 1.2 3.4 1.8 3.8 Diluted weighted average shares outstanding 487.4 402.5 433.1 411.1 For the third quarter and first three quarters of fiscal 2019 , there were 3.5 million and 1.8 million stock options outstanding, respectively, that were excluded from the computation of diluted weighted average shares because the effect was antidilutive. For the third quarter and first three quarters of fiscal 2018 , there were 1.2 million and 1.3 million stock options outstanding, respectively, that were excluded from the calculation.</t>
  </si>
  <si>
    <t>INVENTORIES</t>
  </si>
  <si>
    <t>Inventory Disclosure [Abstract]</t>
  </si>
  <si>
    <t>INVENTORIES The major classes of inventories were as follows: February 24, May 27, Raw materials and packaging $ 280.8 $ 202.9 Work in process 184.5 91.8 Finished goods 1,103.3 647.8 Supplies and other 70.0 46.2 Total $ 1,638.6 $ 988.7</t>
  </si>
  <si>
    <t>INCOME TAXES</t>
  </si>
  <si>
    <t>Income Tax Disclosure [Abstract]</t>
  </si>
  <si>
    <t>INCOME TAXES Income tax expense from continuing operations for the third quarter of fiscal 2019 and 2018 was $ 67.2 million and a benefit of $ 91.4 million , respectively. Income tax expense from continuing operations for the first three quarters of fiscal 2019 and 2018 was $147.0 million and $138.1 million , respectively. The effective tax rate (calculated as the ratio of income tax expense to pre-tax income from continuing operations, inclusive of equity method investment earnings) from continuing operations was 21.7% and (35.5)% for the third quarter of fiscal 2019 and 2018 , respectively. The effective tax rate from continuing operations was 20.9% and 16.0% for the first three quarters of fiscal 2019 and 2018 , respectively. The effective tax rate in the third quarter of fiscal 2019 reflects the following: • a benefit recognized due to the non-taxability of the novation of a legacy guarantee, • a benefit recognized due to a reduction in the fair value of equity awards subject to limitations on deductibility that were issued to Pinnacle executives as replacement awards at the time of the acquisition, and • an increase to the deemed repatriation tax liability. The effective tax rate for the first three quarters of fiscal 2019 reflects the above-cited items, as well as the impact of foreign restructuring resulting in a benefit related to undistributed foreign earnings for which the indefinite reinvestment assertion is no longer made, additional tax expense on the repatriation of foreign earnings, an adjustment of valuation allowance associated with the expected capital gains from the planned divestiture of the Wesson ® oil business, additional tax expense on non-deductible facilitative costs associated with the acquisition of Pinnacle, and additional income tax expense related to state taxes. The effective tax rate in the third quarter of fiscal 2018 reflects the following: • the impact of U.S. tax reform, • an adjustment of valuation allowance associated with the termination of the sales agreement for the Wesson ® oil business, • an indirect cost of pension contribution made on February 26, 2018, • a reserve for the effect of a law change in Mexico, and • an income tax benefit allowed upon the vesting/exercise of employee stock compensation awards by our employees, beyond that which is attributable to the original fair value of the awards upon the date of grant. The effective tax rate for the first three quarters of fiscal 2018 reflects the above-cited items, as well as additional expense related to undistributed foreign earnings for which the indefinite reinvestment assertion is no longer made. The amount of gross unrecognized tax benefits for uncertain tax positions was $49.4 million as of February 24, 2019 and $32.5 million as of May 27, 2018 . Included in the balance as of February 24, 2019 was $1.0 million for tax positions for which the ultimate deductibility is highly certain but for which there is uncertainty about the timing of such deductibility. The May 27, 2018 balance had no tax positions for which the ultimate deductibility is highly certain but for which there is uncertainty about the timing of such deductibility. The gross unrecognized tax benefits excluded related liabilities for gross interest and penalties of $11.5 million and $7.7 million as of February 24, 2019 and May 27, 2018 , respectively. The net amount of unrecognized tax benefits at February 24, 2019 and May 27, 2018 that, if recognized, would impact the Company's effective tax rate was $42.6 million and $27.8 million , respectively. Included in those amounts is $9.3 million and $6.7 million , respectively, that would be reported in discontinued operations. Recognition of these tax benefits would have a favorable impact on the Company's effective tax rate. We estimate that it is reasonably possible that the amount of gross unrecognized tax benefits will decrease by up to $16.6 million over the next twelve months due to various federal, state, and foreign audit settlements and the expiration of statutes of limitations. As of February 24, 2019 and May 27, 2018 , we had a deferred tax asset of $721.9 million and $721.6 million , respectively, that was generated from the capital loss realized on the sale of the Private Brands operations with corresponding valuation allowances of $697.7 million and $721.6 million , respectively, to reflect the uncertainty regarding the ultimate realization of the tax asset. During the first three quarters of fiscal 2019 , the valuation allowance was adjusted by $24.2 million due to expected capital gains from the planned divestiture of the Wesson ® oil business. Historically, we have not provided U.S. deferred taxes on the cumulative undistributed earnings of our foreign subsidiaries. We have determined that previously undistributed earnings of certain foreign subsidiaries no longer meet the requirements for indefinite reinvestment under applicable accounting guidance and, therefore, recognized $0.5 million of income tax expense in the first three quarters of fiscal 2019 . We believe our subsidiaries have invested or will invest the remaining undistributed earnings indefinitely, or the earnings will be remitted in a tax-neutral transaction.</t>
  </si>
  <si>
    <t>CONTINGENCIES</t>
  </si>
  <si>
    <t>Commitments and Contingencies Disclosure [Abstract]</t>
  </si>
  <si>
    <t>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include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Although decisions favorable to us have been rendered in Rhode Island, New Jersey, Wisconsin, and Ohio, we remain a defendant in active suits in Illinois and California. ConAgra Grocery Products has denied liability in both suits, both on the merits of the claims and on the basis that we do not believe it to be the successor to any liability attributable to W. P. Fuller &amp; Co. The California suit is discussed in the following paragraph.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 Liability i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sought further review of certain issues from the Supreme Court of the United States, but on October 15, 2018, the Supreme Court declined to review the case. In light of the decision rendered by the California Appellate Court on November 14, 2017, and the California Supreme Court's decision on February 14, 2018 not to review the Appellate Court's decision, we have concluded that the liability has become probable as contemplated by Accounting Standards Codification Topic 450. On September 4, 2018, the trial court recalculated its estimate of the amount needed to remediate pre-1951 homes in the plaintiff jurisdictions to be $409.0 million . However, uncertainties remain which make it difficult to estimate the ultimate potential liability, including (i) although liability is joint and several, it is unknown what amount each defendant may ultimately be required to pay or how allocation among the defendants (and other potentially responsible parties such as property owners who may have violated the applicable housing codes) will be determined; (ii) according to the trial court's original order, participation in the abatement program by eligible homeowners is voluntary and it is unknown what percentage of eligible homeowners will choose to participate or how such claims will be administered; (iii) the trial court's original order required that any amounts paid by the defendants into the fund that were not spent within four years would be returned to the defendants, and it is unknown whether this feature of the fund will be retained or, if it is retained, how much will be spent during that time period; and (iv) defendants will have a new right to appeal any new aspects of the judgment entered by the trial court upon remand, although it is unknown whether the court would stay execution of any new judgment while a subsequent appeal is pending. While the ultimate amount of any loss and timing of payments related thereto remain uncertain and could change as further information is obtained, we have accrued $ 136.0 million , within other accrued liabilities, for this matter as of February 24, 2019 . The extent of insurance coverage is uncertain and the Company's carriers are on notice; however, any possible insurance recovery has not been considered for purposes of determining our liability. We cannot assure that the final resolution of these matters will not have a material adverse effect on our financial condition, results of operations, or liquidity.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During the first quarter of fiscal 2012, our motion for summary judgment was granted and the suit was dismissed without prejudice on the basis that the suit was filed prematurely. In the third quarter of fiscal 2014, Jacobs refiled its action seeking indemnity. On March 25, 2016, a Douglas County jury in Nebraska rendered a verdict in favor of Jacobs and against us in the amount of $108.9 million plus post-judgment interest. We filed our Notice of Appeal in September 2016, and the appeal was heard by the Nebraska Supreme Court in November 2017. On September 14, 2018, the Nebraska Supreme Court affirmed the jury verdict and the rulings of the trial court. As of November 6, 2018, the Company and its insurers satisfied the judgment in full. We are party to a number of putative class action lawsuits challenging various product claims made in the Company's product labeling. These matters include Briseno v. ConAgra Foods, Inc.,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Supreme Court of the United States declined to review the decision and the case has been remanded to the trial court for further proceedings. While we cannot predict with certainty the results of this or any other legal proceeding, we do not expect this matter to have a material adverse effect on our financial condition, results of operations, or business. We are party to matters challenging the Company's wage and hour practices. These matters include a number of class actions consolidated under the caption Negrete v. ConAgra Foods, Inc., et al,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The Company, its directors, and several of its executive officers are defendants in several class actions alleging violations of federal securities laws. The lawsuits assert that the Company's officers made material misstatements and omissions that caused the market to have an unrealistically positive assessment of the Company's financial prospects in light of the acquisition of Pinnacle, thus causing the Company's securities to be overvalued prior to the release of the Company's consolidated financial results on December 20, 2018 for the second quarter of fiscal year 2019. The first of these lawsuits, captioned West Palm Beach Firefighters' Pension Fund v. Conagra Brands, Inc., et al. , with which subsequent lawsuits alleging similar facts will likely be consolidated, was filed February 22, 2019 in the U.S. District Court for the Northern District of Illinois. While we cannot predict with certainty the results of this or any other legal proceedings, we do not expect this matter to have a material adverse effect on our financial condition, results of operations, or business. Litigation Related to the Merger Certain litigation matters were filed in connection with our acquisition of Pinnacle (see Note 2). On August 7, 2018, a purported stockholder of Pinnacle filed a complaint in a putative class action in the United States District Court for the District of New Jersey, captioned Alexander Rasmussen v. Pinnacle Foods Inc. et al., Case No. 2:18-cv-12501. On August 9, 2018, a purported stockholder of Pinnacle filed a complaint in a putative class action in the United States District Court for the District of New Jersey, captioned Robert H. Paquette v. Pinnacle Foods Inc. et al., Case No. 2:18-cv-12578. On August 9, 2018, a purported stockholder of Pinnacle filed a complaint in a putative class action in the United States District Court for the District of New Jersey, captioned Wesley Lindquist v. Pinnacle Foods Inc. et al., Case No. 2:18-cv-12610. On September 12, 2018, the Court consolidated the three New Jersey Actions (the "Consolidated Actions"), each of which alleged that Pinnacle's preliminary proxy statement, filed with the SEC on July 25, 2018, omitted material information with respect to the merger, rendering it false and misleading and thus that Pinnacle and the directors of Pinnacle violated Section 14(a) of the Exchange Act as well as Rule 14a-9 under the Exchange Act. The Consolidated Actions further alleged that the directors of Pinnacle violated Section 20(a) of the Exchange Act and sought to enjoin the transactions contemplated by the Merger Agreement unless Pinnacle disclosed the allegedly material information that was allegedly omitted from the proxy statement, an award of damages and an award of attorneys' fees and expenses. On September 27, 2018, Pinnacle filed a Form 8-K with the Securities and Exchange Commission containing supplemental disclosures that substantially mooted the claims raised in the Consolidated Actions regarding the sufficiency of the disclosures in the proxy statement. On October 4, 2018, the parties stipulated to dismissal of the Consolidated Actions. On August 15, 2018, a purported stockholder of Pinnacle filed a complaint in a putative class action in the Court of Chancery of the State of Delaware, captioned Jordan Rosenblatt v. Pinnacle Foods Inc. et al., Case No. 2018-0605 (the "Rosenblatt Action"). The Rosenblatt Action alleged that the directors of Pinnacle breached their fiduciary duty of disclosure by filing a preliminary proxy statement that contained materially incomplete and misleading information. The Rosenblatt Action further alleged that Pinnacle, Conagra, and Merger Sub aided and abetted the directors' alleged breach of fiduciary duty. The Rosenblatt Action sought, among other things, to enjoin the transactions contemplated by the merger agreement, rescission of the merger or an award of rescissory damages should the merger be consummated, an award of damages and an award of attorneys' fees and expenses. Conagra and Pinnacle maintained that the Rosenblatt Action was without merit and filed a motion to dismiss. Ultimately, the plaintiff chose not to pursue the Rosenblatt Action and filed a voluntary notice of dismissal without prejudice. On January 30, 2019, the Court dismissed the case. Environmental Matters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CB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3.0 million as of February 24, 2019 , a majority of which relates to the Superfund and state-equivalent sites referenced above. During the third quarter of fiscal 2017, a final Remedial Investigation/Feasibility Study was submitted for the Southwest Properties portion of the Wells G&amp;H Superfund site, which is one of the Beatrice sites. The U.S. Environmental Protection Agency (the "EPA") issued a Record of Decision (the "ROD") for the Southwest Properties portion of the site on September 29, 2017 and has entered into negotiations with potentially responsible parties to determine final responsibility for implementing the ROD. Guarantees and Other Contingencies In certain limited situations, we guarantee obligations of the Lamb Weston business pursuant to guarantee arrangements that existed prior to the Spinoff and remained in place following completion of the Spinoff until such guarantee obligations are substituted for guarantees issued by Lamb Weston. Such guarantee arrangements are described below. Pursuant to the Separation and Distribution Agreement, dated as of November 8, 2016 (the "Separation Agreement"), between us and Lamb Weston, these guarantee arrangements are deemed liabilities of Lamb Weston that were transferred to Lamb Weston as part of the Spinoff. Accordingly, in the event that we are required to make any payments as a result of these guarantee arrangements, Lamb Weston is obligated to indemnify us for any such liability, reduced by any insurance proceeds received by us, in accordance with the terms of the indemnification provisions under the Separation Agreement. Lamb Weston is a party to a warehouse services agreement with a third-party warehouse provider through July 2035. Under this agreement, Lamb Weston is required to make payments for warehouse services based on the quantity of goods stored and other service factors. Minimum payments of $1.5 million per month are required under this agreement. Prior to the Spinoff, we guaranteed the warehouse provider that we would make the payments required under the services agreement in the event that Lamb Weston failed to perform. Upon completion of the Spinoff, the guarantee remained in place, and we recognized a liability for the estimated fair value of this guarantee. During the third quarter of fiscal 2019, we entered into an Assignment and Assumption Agreement with Novation pursuant to which Lamb Weston assumed all of our obligations under the services agreement and related guarantee and we were released from all further obligations thereunder. As a result of this agreement, we reversed the applicable liability, previously recorded in other noncurrent liabilities, and recognized a benefit of $27.3 million in SG&amp;A expenses. Lamb Weston is a party to an agricultural sublease agreement with a third party for certain farmland through 2020 (subject, at Lamb Weston's option, to extension for two additional five -year periods). Under the terms of the sublease agreement, Lamb Weston is required to make certain rental payments to the sublessor. We have guaranteed the sublessor Lamb Weston's performance and the payment of all amounts (including indemnification obligations) owed by Lamb Weston under the sublease agreement, up to a maximum of $75.0 million . We believe the farmland associated with this sublease agreement is readily marketable for lease to other area farming operators. As such, we believe that any financial exposure to the Company, in the event that we were required to perform under the guarantee, would be largely mitigated. We lease a certain office building from an entity that we have determined to be a variable interest entity. The lease agreement with this entity includes a fixed-price purchase option for the asset being leased. The lease agreement also contains a contingent put option (the "lease put option") that allows the lessor to require us to purchase the building at the greater of original construction cost, or fair market value, without a lease agreement in place (the "put price") in certain limited circumstances. As a result of substantial impairment charges related to our divested Private Brands operations, this lease put option became exercisable. We are amortizing the difference between the put price and the estimated fair value (without a lease agreement in place) of the property over the remaining lease term within SG&amp;A expenses. As of February 24, 2019 and May 27, 2018 , the estimated amount by which the put option price exceeded the estimated fair value of the property was $8.2 million , of which we had accrued $1.5 million and $ 1.2 million , respectively. This lease is accounted for as an operating lease, and accordingly, there are no material assets and liabilities, other than the accrued portion of the put price, associated with this entity included in the Condensed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 During the third quarter of fiscal 2018, we purchased two buildings that were subject to lease put options and recognized net losses totaling $48.2 million for the early exit of unfavorable lease contracts.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and, as noted, the lead paint matter could result in a material final judgment which could have a material adverse effect on our financial condition, results of operations, or liquidity. Costs of legal services associated with the foregoing matters are recognized in earnings as services are provided.</t>
  </si>
  <si>
    <t>PENSION AND POSTRETIREMENT BENEFITS</t>
  </si>
  <si>
    <t>Retirement Benefits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In connection with the acquisition of Pinnacle, we now include the components of pension and postretirement expense associated with the Pinnacle pension plans and an other post-employment benefit plan in our Condensed Consolidated Statements of Earnings from the date of the completion of the acquisition. These plans are frozen for future benefits. A net liability of $34.8 million is included in our Condensed Consolidated Balance Sheets at February 24, 2019. The tabular disclosures presented below are inclusive of the Pinnacle plans. Components of pension benefit and other postretirement benefit costs are: Pension Benefits Thirteen weeks ended Thirty-nine weeks ended February 24, February 25, February 24, February 25, Service cost $ 2.8 $ 4.8 $ 8.3 $ 21.6 Interest cost 34.0 27.6 98.7 83.5 Expected return on plan assets (44.6 ) (50.3 ) (130.1 ) (150.0 ) Amortization of prior service cost 0.7 0.7 2.1 2.1 Recognized net actuarial loss — — — 3.4 Curtailment loss — — — 0.7 Benefit cost (benefit) — Company plans (7.1 ) (17.2 ) (21.0 ) (38.7 ) Pension benefit cost — multi-employer plans 1.4 (0.2 ) 4.9 5.5 Total benefit cost (benefit) $ (5.7 ) $ (17.4 ) $ (16.1 ) $ (33.2 ) Postretirement Benefits Thirteen weeks ended Thirty-nine weeks ended February 24, February 25, February 24, February 25, Service cost $ — $ — $ 0.1 $ — Interest cost 1.0 1.0 2.9 2.8 Amortization of prior service benefit (0.5 ) (0.9 ) (1.5 ) (2.5 ) Recognized net actuarial gain (0.4 ) — (1.2 ) — Curtailment gain — — (0.6 ) — Total cost (benefit) $ 0.1 $ 0.1 $ (0.3 ) $ 0.3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benefit cost in fiscal 2019 were 4.21% and 3.83% . During the third quarter and first three quarters of fiscal 2019 , we contributed $3.6 million and $11.5 million , respectively, to our pension plans and contributed $2.0 million and $6.3 million , respectively, to our other postretirement plans. Based upon the current funded status of the plans and the current interest rate environment, we anticipate making further contributions of approximately $3.0 million to our pension plans for the remainder of fiscal 2019 . We anticipate making further contributions of approximately $9.9 million to our other postretirement plans during the remainder of fiscal 2019 . These estimates are based on ERISA guidelines, current tax laws, plan asset performance, and liability assumptions, which are subject to change. During the third quarter and first three quarters of fiscal 2018, we recorded a benefit of $1.7 million and an expense of $0.4 million , respectively, related to our expected incurrence of certain multi-employer pension plan withdrawal costs. These amounts have been included in restructuring activities.</t>
  </si>
  <si>
    <t>STOCKHOLDERS' EQUITY</t>
  </si>
  <si>
    <t>Equity [Abstract]</t>
  </si>
  <si>
    <t>STOCKHOLDERS' EQUITY The following table presents a reconciliation of our stockholders' equity accounts for the thirty-nine weeks ended February 24, 2019 : Conagra Brands, Inc. Stockholders' Equity Common Shares Common Stock Additional Paid-in Capital Retained Earnings Accumulated Other Comprehensive Income (Loss) Treasury Stock Noncontrolling Interests Total Equity Balance at May 27, 2018 567.9 $ 2,839.7 $ 1,180.0 $ 4,744.9 $ (110.5 ) $ (4,977.9 ) $ 80.4 $ 3,756.6 Stock option and incentive plans (14.1 ) 0.5 23.3 0.1 9.8 Adoption of ASU 2016-01 0.6 (0.6 ) — Adoption of ASU 2014-09 0.5 0.5 Currency translation adjustment, net (0.7 ) (2.3 ) (3.0 ) Derivative adjustment, net (43.4 ) (43.4 ) Activities of noncontrolling interests (0.3 ) 0.3 — Pension and postretirement healthcare benefits (0.5 ) (0.5 ) Dividends declared on common stock; $0.2125 per share (83.2 ) (83.2 ) Net income attributable to Conagra Brands, Inc. 178.2 178.2 Balance at August 26, 2018 567.9 $ 2,839.7 $ 1,165.6 $ 4,841.5 $ (155.7 ) $ (4,954.6 ) $ 78.5 $ 3,815.0 Stock option and incentive plans 2.2 0.1 3.7 6.0 Currency translation adjustment, net (14.8 ) (0.9 ) (15.7 ) Issuance of treasury shares 638.2 2,178.1 2,816.3 Issuance of common stock 16.3 81.5 474.2 555.7 Derivative adjustment, net 79.2 79.2 Activities of noncontrolling interests 0.6 1.6 2.2 Pension and postretirement healthcare benefits (0.2 ) (0.2 ) Dividends declared on common stock; $0.2125 per share (86.8 ) (86.8 ) Net income attributable to Conagra Brands, Inc. 131.6 131.6 Balance at November 25, 2018 584.2 $ 2,921.2 $ 2,280.8 $ 4,886.4 $ (91.5 ) $ (2,772.8 ) $ 79.2 $ 7,303.3 Stock option and incentive plans (3.9 ) 0.1 7.8 4.0 Currency translation adjustment, net 7.9 (0.5 ) 7.4 Derivative adjustment, net (2.0 ) (2.0 ) Activities of noncontrolling interests 0.3 (0.2 ) 0.1 Pension and postretirement healthcare benefits (0.1 ) (0.1 ) Dividends declared on common stock; $0.2125 per share (103.2 ) (103.2 ) Net income attributable to Conagra Brands, Inc. 242.0 242.0 Balance at February 24, 2019 584.2 $ 2,921.2 $ 2,277.2 $ 5,025.3 $ (85.7 ) $ (2,765.0 ) $ 78.5 $ 7,451.5 The following table presents a reconciliation of our stockholders' equity accounts for the thirty-nine weeks ended February 25, 2018 : Conagra Brands, Inc. Stockholders' Equity Common Shares Common Stock Additional Paid-in Capital Retained Earnings Accumulated Other Comprehensive Income (Loss) Treasury Stock Noncontrolling Interests Total Equity Balance at May 28, 2017 567.9 $ 2,839.7 $ 1,171.9 $ 4,247.0 $ (212.9 ) $ (4,054.9 ) $ 87.0 $ 4,077.8 Stock option and incentive plans (12.0 ) 0.4 17.7 6.1 Spinoff of Lamb Weston 1.0 1.0 Currency translation adjustment, net 31.5 1.0 32.5 Repurchase of common shares (300.0 ) (300.0 ) Unrealized gain on securities 0.2 0.2 Activities of noncontrolling interests 0.8 0.8 Dividends declared on common stock; $0.2125 per share (88.3 ) (88.3 ) Net income attributable to Conagra Brands, Inc. 152.5 152.5 Balance at August 27, 2017 567.9 $ 2,839.7 $ 1,159.9 $ 4,312.6 $ (181.2 ) $ (4,337.2 ) $ 88.8 $ 3,882.6 Stock option and incentive plans 6.9 (0.2 ) 9.3 16.0 Spinoff of Lamb Weston 14.5 14.5 Currency translation adjustment, net (11.6 ) (1.0 ) (12.6 ) Repurchase of common shares (280.0 ) (280.0 ) Unrealized gain on securities 0.2 0.2 Derivative adjustment, net 0.7 0.7 Activities of noncontrolling interests 1.0 1.0 Pension and postretirement healthcare benefits 26.7 26.7 Dividends declared on common stock; $0.2125 per share (86.1 ) (86.1 ) Net income attributable to Conagra Brands, Inc. 223.5 223.5 Balance at November 26, 2017 567.9 $ 2,839.7 $ 1,166.8 $ 4,464.3 $ (165.2 ) $ (4,607.9 ) $ 88.8 $ 3,786.5 Stock option and incentive plans 6.9 (0.5 ) 11.7 18.1 Spinoff of Lamb Weston (0.7 ) (0.7 ) Adoption of ASU 2018-02 17.4 (17.4 ) — Currency translation adjustment, net 5.7 (0.7 ) 5.0 Repurchase of common shares (280.0 ) (280.0 ) Unrealized gain on securities 0.6 0.6 Derivative adjustment, net 0.9 0.9 Activities of noncontrolling interests 0.9 0.9 Pension and postretirement healthcare benefits (0.1 ) (0.1 ) Dividends declared on common stock; $0.2125 per share (84.5 ) (84.5 ) Net income attributable to Conagra Brands, Inc. 362.8 362.8 Balance at February 25, 2018 567.9 $ 2,839.7 $ 1,173.7 $ 4,758.8 $ (175.5 ) $ (4,876.2 ) $ 89.0 $ 3,809.5</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The following table presents our financial assets and liabilities measured at fair value on a recurring basis, based upon the level within the fair value hierarchy in which the fair value measurements fall, as of February 24, 2019 : Level 1 Level 2 Level 3 Net Value Assets: Derivative assets $ 3.1 $ 2.5 $ — $ 5.6 Equity securities 5.3 — — 5.3 Deferred compensation assets 11.1 — — 11.1 Total assets $ 19.5 $ 2.5 $ — $ 22.0 Liabilities: Derivative liabilities $ — $ 2.7 $ — $ 2.7 Deferred compensation liabilities 68.9 — — 68.9 Total liabilities $ 68.9 $ 2.7 $ — $ 71.6 The following table presents our financial assets and liabilities measured at fair value on a recurring basis, based upon the level within the fair value hierarchy in which the fair value measurements fall, as of May 27, 2018 : Level 1 Level 2 Level 3 Net Value Assets: Derivative assets $ 1.7 $ 2.7 $ — $ 4.4 Equity securities 4.8 — — 4.8 Total assets $ 6.5 $ 2.7 $ — $ 9.2 Liabilities: Derivative liabilities $ — $ 0.1 $ — $ 0.1 Deferred compensation liabilities 51.6 — — 51.6 Total liabilities $ 51.6 $ 0.1 $ — $ 51.7 Certain assets and liabilities, including long-lived assets, goodwill, and equity investments, are measured at fair value on a nonrecurring basis. We recognized charges of $0.3 million and $1.6 million in the third quarter and first three quarters of fiscal 2019, respectively, and $4.7 million for the first three quarters of fiscal 2018, for the impairments of certain long-lived assets. The impairments were measured based upon the estimated sales prices of the assets. The carrying amount of long-term debt (including current installments) was $11.13 billion and $3.54 billion as of February 24, 2019 and May 27, 2018 , respectively. Based on current market rates, the fair value of this debt (level 2 liabilities) at February 24, 2019 and May 27, 2018 , was estimated at $11.24 billion and $3.76 billion , respectively.</t>
  </si>
  <si>
    <t>BUSINESS SEGMENTS AND RELATED INFORMATION</t>
  </si>
  <si>
    <t>Segment Reporting [Abstract]</t>
  </si>
  <si>
    <t>BUSINESS SEGMENTS AND RELATED INFORMATION As a result of the Pinnacle acquisition, we currently reflect our results of operations in five reporting segments: Grocery &amp; Snacks, Refrigerated &amp; Frozen, International, Foodservice, and Pinnacle Foods.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The Pinnacle Foods reporting segment includes branded and private-label food products, in various temperature states, sold in various retail and foodservice channels in the United States and Canada. Results of the Pinnacle Foods segment reflect activity beginning on October 26, 2018, the date of the acquisition of Pinnacle.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Thirty-nine weeks ended February 24, February 25, February 24, February 25, Net sales Grocery &amp; Snacks $ 862.6 $ 838.3 $ 2,533.4 $ 2,484.5 Refrigerated &amp; Frozen 711.2 688.5 2,117.3 2,062.3 International 198.0 223.4 600.1 634.6 Foodservice 223.0 244.3 703.3 790.7 Pinnacle Foods 712.3 — 971.1 — Total net sales $ 2,707.1 $ 1,994.5 $ 6,925.2 $ 5,972.1 Operating profit Grocery &amp; Snacks $ 193.5 $ 175.6 $ 581.2 $ 551.6 Refrigerated &amp; Frozen 131.4 126.1 365.0 356.5 International 25.1 29.5 87.2 68.6 Foodservice 29.2 24.0 89.4 94.6 Pinnacle Foods 101.6 — 130.3 — Total operating profit $ 480.8 $ 355.2 $ 1,253.1 $ 1,071.3 Equity method investment earnings 12.7 29.0 66.6 79.6 General corporate expense 62.6 108.5 386.8 231.7 Pension and postretirement non-service income (9.8 ) (21.9 ) (29.7 ) (60.0 ) Interest expense, net 130.9 39.8 260.5 114.2 Income tax expense (benefit) 67.2 (91.4 ) 147.0 138.1 Income from continuing operations $ 242.6 $ 349.2 $ 555.1 $ 726.9 Less: Net income attributable to noncontrolling interests 0.6 0.9 1.4 2.7 Income from continuing operations attributable to Conagra Brands, Inc. $ 242.0 $ 348.3 $ 553.7 $ 724.2 The following table presents further disaggregation of our net sales: Thirteen weeks ended Thirty-nine weeks ended February 24, February 25, February 24, February 25, Snacks $ 354.8 $ 303.7 $ 1,011.6 $ 889.2 Other shelf-stable 780.7 534.6 1,890.5 1,595.3 Frozen 901.8 514.5 2,070.8 1,499.5 Refrigerated 199.9 174.0 580.5 562.8 International 219.4 223.4 630.1 634.6 Foodservice 250.5 244.3 741.7 790.7 Total net sales $ 2,707.1 $ 1,994.5 $ 6,925.2 $ 5,972.1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Thirty-nine weeks ended February 24, February 25, February 24, February 25, Gross derivative gains (losses) incurred $ 0.8 $ (0.5 ) $ (3.4 ) $ (4.9 ) Less: Net derivative gains (losses) allocated to reporting segments 1.0 (1.3 ) 0.4 (6.8 ) Net derivative gains (losses) recognized in general corporate expenses $ (0.2 ) $ 0.8 $ (3.8 ) $ 1.9 Net derivative gains (losses) allocated to Grocery &amp; Snacks $ — $ 0.5 $ (1.0 ) $ (0.5 ) Net derivative losses allocated to Refrigerated &amp; Frozen (0.2 ) (0.3 ) (0.7 ) (0.2 ) Net derivative gains (losses) allocated to International 1.3 (1.5 ) 2.4 (5.9 ) Net derivative losses allocated to Foodservice (0.1 ) — (0.3 ) (0.2 ) Net derivative gains (losses) included in segment operating profit $ 1.0 $ (1.3 ) $ 0.4 $ (6.8 ) As of February 24, 2019 , the cumulative amount of net derivative losses from economic hedges that had been recognized in general corporate expenses and not yet allocated to reporting segments was $0.6 million . This amount reflected net losses of $1.3 million incurred during the thirty-nine weeks ended February 24, 2019 and net gains of $0.7 million incurred prior to fiscal 2019 . Based on our forecasts of the timing of recognition of the underlying hedged items, we expect to reclassify to segment operating results losses of $2.2 million in fiscal 2019 and gains of $1.6 million in fiscal 2020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was $77.4 million and $198.6 million for the third quarter and first three quarters of fiscal 2019 , respectively, and $55.5 million and $167.2 million for the third quarter and first three quarters of fiscal 2018 , respectively. Other Information Our operations are principally in the United States. With respect to operations outside of the United States, no single foreign country or geographic region was significant with respect to consolidated operations for the third quarter and first three quarters of fiscal 2019 and 2018 . Foreign net sales, including sales by domestic segments to customers located outside of the United States, were approximately $237.5 million and $241.7 million in the third quarter of fiscal 2019 and 2018 , respectively. Our foreign net sales during the first three quarters of fiscal 2019 and 2018 were approximately $683.1 million and $688.5 million , respectively. Our long-lived assets located outside of the United States are not significant. Our largest customer, Walmart, Inc. and its affiliates, accounted for approximately 27% and 26% of consolidated net sales in the third quarter and first three quarters of fiscal 2019 , respectively, and 24% of consolidated net sales in the third quarter and first three quarters of fiscal 2018 , primarily in the Grocery &amp; Snacks and Refrigerated &amp; Frozen segments. Walmart, Inc. and its affiliates accounted for approximately 32% and 25% of consolidated net receivables as of February 24, 2019 and May 27, 2018 , respectively. We offer certain suppliers access to a third-party service that allows them to view our scheduled payments online. The third-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ers as stated in our supplier agreements. As of February 24, 2019 , $166.3 million of our total accounts payable is payable to suppliers who utilize this third-party service.</t>
  </si>
  <si>
    <t>SUMMARY OF SIGNIFICANT ACCOUNTING POLICIES (Policies)</t>
  </si>
  <si>
    <t>Basis of Consolidation</t>
  </si>
  <si>
    <t>Basis of Consolidation — The Condensed Consolidated Financial Statements include the accounts of Conagra Brands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t>
  </si>
  <si>
    <t>Revenue Recognition</t>
  </si>
  <si>
    <t>Revenue Recognition — Our revenues primarily consist of the sale of food products which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si>
  <si>
    <t>Comprehensive Income</t>
  </si>
  <si>
    <t>Comprehensive Income — Comprehensive income includes net income, currency translation adjustments, certain derivative-related activity, changes in the value of available-for-sale investments (prior to the adoption of Accounting Standards Update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Reclassifications and other changes</t>
  </si>
  <si>
    <t>Reclassifications and other changes — Certain prior year amounts have been reclassified to conform with current year presentation.</t>
  </si>
  <si>
    <t>Use of Estimates</t>
  </si>
  <si>
    <t>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si>
  <si>
    <t>Accounting Changes and Recently Issued Accounting Standards</t>
  </si>
  <si>
    <t>Accounting Changes — In May 2014, the Financial Accounting Standards Board ("FASB") issued ASU 2014-09, Revenue from Contracts with Customers ("Topic 606"), which replaces most existing revenue recognition guidance in U.S. GAAP, including industry-specific requirements. Topic 606 provides companies with a single revenue recognition model for recognizing revenue with customers; specifically requiring an entity to recognize the amount of revenue to which it expects to be entitled for the transfer of promised goods or services to customers. We utilized a comprehensive approach to evaluate and document the impact of the guidance on our current accounting policies and practices in order to identify material differences, if any, that would result from applying the new requirements to our revenue contracts. We did not identify any material differences resulting from applying the new requirements to our revenue contracts. In addition, we did not identify any significant changes to our business processes, systems, and controls to support recognition and disclosure requirements under the new guidance. We adopted the provisions of Topic 606 in fiscal 2019 utilizing the modified retrospective method. We recorded a $0.5 million cumulative effect adjustment, net of tax, to the opening balance of fiscal 2019 retained earnings, a decrease to receivables of $7.6 million , an increase to inventories of $2.8 million , an increase to prepaid expenses and other current assets of $6.9 million , an increase to other accrued liabilities of $1.4 million , and an increase to other noncurrent liabilities of $0.2 million . The adjustments primarily related to the timing of recognition of certain customer charges, trade promotional expenditures, and volume discounts. The effect of the changes made to our Condensed Consolidated Balance Sheet as of February 24, 2019 for the adoption of Topic 606 was as follows: As Reported Adjustments Balances without Adoption of Topic 606 Current assets Receivables, less allowance for doubtful accounts $ 870.2 $ 9.6 $ 879.8 Inventories 1,638.6 (4.4 ) 1,634.2 Prepaid expenses and other current assets 107.6 (7.1 ) 100.5 Current liabilities Other accrued liabilities 851.8 (1.1 ) 850.7 Other noncurrent liabilities 1,918.8 (0.2 ) 1,918.6 The effect of the changes made to our Condensed Consolidated Statement of Earnings for the adoption of Topic 606 was as follows: Thirteen weeks ended February 24, 2019 As Reported Adjustments Balances without Adoption of Topic 606 Net sales $ 2,707.1 $ 11.6 $ 2,718.7 Cost of goods sold 1,954.8 8.4 1,963.2 Income from continuing operations before income taxes and equity method investment earnings 297.1 3.2 300.3 Thirty-nine weeks ended February 24, 2019 As Reported Adjustments Balances without Adoption of Topic 606 Net sales $ 6,925.2 $ 18.9 $ 6,944.1 Cost of goods sold 4,980.2 21.2 5,001.4 Income from continuing operations before income taxes and equity method investment earnings 635.5 (2.3 ) 633.2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adopted this ASU in fiscal 2019. The adoption of this guidance did not have a material impact to our consolidated financial statements. In August 2016, the FASB issued ASU 2016-15, Statement of Cash Flows: Classification of Certain Cash Receipts and Cash Payments , which clarifies how companies present and classify certain cash receipts and cash payments in the statement of cash flows. We adopted this ASU retrospectively in fiscal 2019. The adoption of this guidance did not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We adopted this ASU retrospectively in fiscal 2019. The adoption of this guidance did not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We adopted this ASU prospectively in fiscal 2019. The adoption of this guidance did not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are required to present all other components of net benefit cost outside operating income, if this subtotal is presented.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We adopted this ASU in fiscal 2019. As a result, the following amounts were reclassified in the third quarter and first three quarters of fiscal 2018 to correspond to the current year presentation: Thirteen weeks ended Thirty-nine weeks ended February 25, February 25, Reclassified from Selling, general and administrative expense $ 21.9 $ 60.0 Reclassified to Pension and postretirement non-service income $ 21.9 $ 60.0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9. The adoption of this guidance did not have a material impact to our consolidated financial statements. See Note 8 for a discussion of our derivatives. Recently Issued Accounting Standards — In February 2016, the FASB issued ASU 2016-02, Leases , Topic 842 ,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We have identified an accounting system to support the future state lease accounting process and have begun to develop the future state process design as part of the overall system implementation. We have begun populating the accounting system with lease data and validating the completeness and accuracy of such data. We expect the adoption of this standard to have a material impact to our balance sheets; however, we are not able, at this time, to reasonably estimate the expected increase in assets and liabilities in our condensed consolidated balance sheet upon adoption. The standard can be applied using the modified retrospective method or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We will adopt this ASU on the first day of our fiscal year 2020 using the optional transition method.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The effective date for this standard is for fiscal years beginning after December 15, 2020, with early adoption permitted. We do not expect ASU 2018-14 to have a material impact to our consolidated financial statements and related disclosures. In August 2018, the FASB issued ASU No. 2018-15, Intangibles-Goodwill and Other-Internal-Use Software (Subtopic 350-4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for the standard is for fiscal years beginning after December 15, 2019 and interim periods within those fiscal years. Early adoption is permitted. The amendments in this ASU should be applied either retrospectively or prospectively to all implementation costs incurred after the date of adoption. We do not expect ASU 2018-15 to have a material impact to our consolidated financial statements and related disclosures.</t>
  </si>
  <si>
    <t>SUMMARY OF SIGNIFICANT ACCOUNTING POLICIES (Tables)</t>
  </si>
  <si>
    <t>Schedule of Accumulated Balances for Each Component of Other Comprehensive Income (Loss), Net of Tax</t>
  </si>
  <si>
    <t>The following table details the accumulated balances for each component of other comprehensive income, net of tax: February 24, 2019 May 27, 2018 Currency translation losses, net of reclassification adjustments $ (102.3 ) $ (94.7 ) Derivative adjustments, net of reclassification adjustments 34.8 1.0 Unrealized gains on available-for-sale securities — 0.6 Pension and post-employment benefit obligations, net of reclassification adjustments (18.2 ) (17.4 ) Accumulated other comprehensive loss 1 $ (85.7 ) $ (110.5 ) 1 Net of unrealized gains on available-for-sale securities of $0.6 million reclassified to retained earnings as a result of the adoption of ASU 2016-01.</t>
  </si>
  <si>
    <t>Summary of Reclassifications</t>
  </si>
  <si>
    <t>The following table summarizes the reclassifications from accumulated other comprehensive loss into income: Thirteen weeks ended Affected Line Item in the Condensed Consolidated Statement of Earnings 1 February 24, 2019 February 25, 2018 Net derivative adjustment, net of tax: Cash flow hedges $ (0.9 ) $ — Interest expense, net (0.9 ) — Total before tax 0.3 — Income tax expense $ (0.6 ) $ — Net of tax Pension and postretirement liabilities: Net prior service cost (benefit) $ 0.2 $ (0.1 ) Pension and postretirement non-service income Net actuarial gain (0.3 ) — Pension and postretirement non-service income (0.1 ) (0.1 ) Total before tax — — Income tax expense $ (0.1 ) $ (0.1 ) Net of tax Thirty-nine weeks ended Affected Line Item in the Condensed Consolidated Statement of Earnings 1 February 24, 2019 February 25, 2018 Net derivative adjustment, net of tax: Cash flow hedges $ (1.1 ) $ 0.1 Interest expense, net (1.1 ) 0.1 Total before tax 0.3 — Income tax expense $ (0.8 ) $ 0.1 Net of tax Pension and postretirement liabilities: Net prior service cost (benefit) $ 0.6 $ (0.4 ) Pension and postretirement non-service income Net actuarial gain (1.1 ) — Pension and postretirement non-service income (0.5 ) (0.4 ) Total before tax 0.1 0.1 Income tax expense $ (0.4 ) $ (0.3 ) Net of tax 1 Amounts in parentheses indicate income recognized in the Condensed Consolidated Statements of Earnings.</t>
  </si>
  <si>
    <t>Schedule of Effects of Changes Resulting From Adoption of New Accounting Pronouncements</t>
  </si>
  <si>
    <t>The effect of the changes made to our Condensed Consolidated Balance Sheet as of February 24, 2019 for the adoption of Topic 606 was as follows: As Reported Adjustments Balances without Adoption of Topic 606 Current assets Receivables, less allowance for doubtful accounts $ 870.2 $ 9.6 $ 879.8 Inventories 1,638.6 (4.4 ) 1,634.2 Prepaid expenses and other current assets 107.6 (7.1 ) 100.5 Current liabilities Other accrued liabilities 851.8 (1.1 ) 850.7 Other noncurrent liabilities 1,918.8 (0.2 ) 1,918.6 The effect of the changes made to our Condensed Consolidated Statement of Earnings for the adoption of Topic 606 was as follows: Thirteen weeks ended February 24, 2019 As Reported Adjustments Balances without Adoption of Topic 606 Net sales $ 2,707.1 $ 11.6 $ 2,718.7 Cost of goods sold 1,954.8 8.4 1,963.2 Income from continuing operations before income taxes and equity method investment earnings 297.1 3.2 300.3 Thirty-nine weeks ended February 24, 2019 As Reported Adjustments Balances without Adoption of Topic 606 Net sales $ 6,925.2 $ 18.9 $ 6,944.1 Cost of goods sold 4,980.2 21.2 5,001.4 Income from continuing operations before income taxes and equity method investment earnings 635.5 (2.3 ) 633.2 As a result, the following amounts were reclassified in the third quarter and first three quarters of fiscal 2018 to correspond to the current year presentation: Thirteen weeks ended Thirty-nine weeks ended February 25, February 25, Reclassified from Selling, general and administrative expense $ 21.9 $ 60.0 Reclassified to Pension and postretirement non-service income $ 21.9 $ 60.0</t>
  </si>
  <si>
    <t>ACQUISITIONS (Tables)</t>
  </si>
  <si>
    <t>Schedule of Recognized Identified Assets Acquired and Liabilities Assumed</t>
  </si>
  <si>
    <t>The following table summarizes our current allocation of the total purchase consideration to the estimated fair values of the assets acquired and liabilities assumed at the acquisition date. October 26, Cash and cash equivalents $ 47.2 Receivables 203.6 Inventories 653.8 Prepaid expenses and other current assets 14.9 Property, plant and equipment 724.6 Goodwill 6,865.6 Brands, trademarks and other intangibles 3,715.2 Other assets 23.3 Current liabilities (605.9 ) Senior long-term debt, excluding current installments (2,671.3 ) Noncurrent deferred tax liabilities (862.5 ) Other noncurrent liabilities (74.6 ) Total assets acquired and liabilities assumed $ 8,033.9</t>
  </si>
  <si>
    <t>Business Acquisition, Pro Forma Information</t>
  </si>
  <si>
    <t>These unaudited pro forma results may not necessarily reflect the actual results of operations that would have been achieved, nor are they necessarily indicative of future results of operations. Thirteen weeks ended Thirty-nine weeks ended February 24, February 25, February 24, February 25, Pro forma net sales $ 2,707.1 $ 2,757.8 $ 8,174.9 $ 8,291.8 Pro forma net income from continuing operations attributable to Conagra Brands, Inc. $ 263.1 $ 703.0 $ 675.4 $ 996.3</t>
  </si>
  <si>
    <t>DISCONTINUED OPERATIONS AND OTHER DIVESTITURES (Tables)</t>
  </si>
  <si>
    <t>Schedule of Results of Operations From Discontinued Operations</t>
  </si>
  <si>
    <t>We reflected the results of this business as discontinued operations for all periods presented. Thirteen weeks ended Thirty-nine weeks ended February 25, February 24, February 25, Loss from discontinued operations before income taxes $ — $ — $ (0.3 ) Income tax expense (benefit) (14.5 ) 2.8 (14.6 ) Income (loss) from discontinued operations, net of tax $ 14.5 $ (2.8 ) $ 14.3</t>
  </si>
  <si>
    <t>Schedule of Assets Classified as Held for Sale</t>
  </si>
  <si>
    <t>The assets and liabilities classified as held for sale reflected in our Condensed Consolidated Balance Sheets related to the Gelit business were as follows: February 24, 2019 May 27, 2018 Current assets $ 19.6 $ 23.5 Noncurrent assets (including goodwill of $15.1 million) 43.3 43.3 Current liabilities 13.6 13.9 Noncurrent liabilities 6.9 4.4 The assets and liabilities classified as held for sale reflected in our Condensed Consolidated Balance Sheets related to the Wesson ® oil business were as follows: February 24, 2019 May 27, 2018 Current assets $ 27.9 $ 37.7 Noncurrent assets (including goodwill of $74.5 million) 104.2 101.0 Current liabilities 0.3 — The assets classified as held for sale reflected in our Condensed Consolidated Balance Sheets related to the Del Monte ® processed fruit and vegetable business in Canada were as follows: May 27, 2018 Current assets $ 6.1 Noncurrent assets (including goodwill of $5.8 million) 11.5</t>
  </si>
  <si>
    <t>RESTRUCTURING ACTIVITIES (Tables)</t>
  </si>
  <si>
    <t>Schedule of Pre-Tax Expenses in Association with the Restructuring Plan</t>
  </si>
  <si>
    <t>We anticipate that we will recognize the following pre-tax expenses in association with the Pinnacle Integration Restructuring Plan (amounts include charges recognized from plan inception through the third quarter of fiscal 2019 ): International Pinnacle Foods Corporate Total Other cost of goods sold $ — $ 4.9 $ — $ 4.9 Total cost of goods sold — 4.9 — 4.9 Severance and related costs 0.7 0.6 118.5 119.8 Accelerated depreciation — — 1.9 1.9 Contract/lease termination — 0.8 20.2 21.0 Consulting/professional fees — — 94.0 94.0 Other selling, general and administrative expenses — 2.4 11.6 14.0 Total selling, general and administrative expenses 0.7 3.8 246.2 250.7 Consolidated total $ 0.7 $ 8.7 $ 246.2 $ 255.6 During the third quarter of fiscal 2019 , we recognized the following pre-tax expenses for the Pinnacle Integration Restructuring Plan: International Pinnacle Foods Corporate Total Other cost of goods sold $ — $ 3.0 $ — $ 3.0 Total cost of goods sold — 3.0 — 3.0 Severance and related costs 0.7 0.6 11.9 13.2 Accelerated depreciation — — 1.0 1.0 Contract/lease termination — 0.8 — 0.8 Consulting/professional fees — — 15.1 15.1 Other selling, general and administrative expenses — 2.4 1.4 3.8 Total selling, general and administrative expenses 0.7 3.8 29.4 33.9 Consolidated total $ 0.7 $ 6.8 $ 29.4 $ 36.9 Included in the above results are $35.9 million of charges that have resulted or will result in cash outflows and $1.0 million in non-cash charges. During the first three quarters of fiscal 2019 , we recognized the following pre-tax expenses for the Pinnacle Integration Restructuring Plan: International Pinnacle Foods Corporate Total Other cost of goods sold $ — $ 3.0 $ — $ 3.0 Total cost of goods sold — 3.0 — 3.0 Severance and related costs 0.7 0.6 104.9 106.2 Accelerated depreciation — — 1.3 1.3 Contract/lease termination — 0.8 — 0.8 Consulting/professional fees — — 24.2 24.2 Other selling, general and administrative expenses — 2.4 1.6 4.0 Total selling, general and administrative expenses 0.7 3.8 132.0 136.5 Consolidated total $ 0.7 $ 6.8 $ 132.0 $ 139.5</t>
  </si>
  <si>
    <t>Schedule of Liabilities Recorded for the Restructuring Plan</t>
  </si>
  <si>
    <t>Liabilities recorded for the Pinnacle Integration Restructuring Plan and changes therein for the first three quarters of fiscal 2019 were as follows: Balance at May 27, 2018 Costs Incurred and Charged to Expense Costs Paid or Otherwise Settled Changes in Estimates Balance at February 24, 2019 Severance and related costs $ — $ 109.2 $ (29.6 ) $ (3.0 ) $ 76.6 Contract/lease termination — 0.8 — — 0.8 Consulting/professional fees — 24.2 (4.6 ) — 19.6 Other costs — 7.0 (6.6 ) — 0.4 Total $ — $ 141.2 $ (40.8 ) $ (3.0 ) $ 97.4</t>
  </si>
  <si>
    <t>LONG-TERM DEBT AND REVOLVING CREDIT FACILITY (Tables)</t>
  </si>
  <si>
    <t>Schedule of Net Interest Expense from Continuing Operations</t>
  </si>
  <si>
    <t>Net interest expense from continuing operations consists of: Thirteen weeks ended Thirty-nine weeks ended February 24, February 25, February 24, February 25, Long-term debt $ 133.4 $ 40.9 $ 252.5 $ 118.4 Short-term debt — 0.4 15.0 1.5 Interest income (1.9 ) (0.8 ) (5.0 ) (2.8 ) Interest capitalized (0.6 ) (0.7 ) (2.0 ) (2.9 ) $ 130.9 $ 39.8 $ 260.5 $ 114.2</t>
  </si>
  <si>
    <t>GOODWILL AND OTHER IDENTIFIABLE INTANGIBLE ASSETS (Tables)</t>
  </si>
  <si>
    <t>Schedule of Change in Carrying Amount of Goodwill</t>
  </si>
  <si>
    <t>The change in the carrying amount of goodwill for the first three quarters of fiscal 2019 was as follows: Grocery &amp; Snacks Refrigerated &amp; Frozen International Foodservice Pinnacle Foods Total Balance as of May 27, 2018 $ 2,592.8 $ 1,080.6 $ 242.9 $ 571.1 $ — $ 4,487.4 Acquisitions — — — — 6,865.6 6,865.6 Purchase accounting adjustments 1.5 — — — — 1.5 Currency translation — — (4.8 ) — 0.1 (4.7 ) Balance as of February 24, 2019 $ 2,594.3 $ 1,080.6 $ 238.1 $ 571.1 $ 6,865.7 $ 11,349.8</t>
  </si>
  <si>
    <t>Schedule of Other Identifiable Intangible Assets</t>
  </si>
  <si>
    <t>Other identifiable intangible assets were as follows: February 24, 2019 May 27, 2018 Gross Carrying Amount Accumulated Amortization Gross Carrying Amount Accumulated Amortization Non-amortizing intangible assets $ 3,952.2 $ — $ 918.3 $ — Amortizing intangible assets 1,255.7 245.9 576.6 212.1 $ 5,207.9 $ 245.9 $ 1,494.9 $ 212.1</t>
  </si>
  <si>
    <t>DERIVATIVE FINANCIAL INSTRUMENTS (Tables)</t>
  </si>
  <si>
    <t>Schedule of Derivative Assets and Liabilities and Amounts Representing Right to Reclaim or Obligation to Return Cash Collateral</t>
  </si>
  <si>
    <t>Derivative assets and liabilities and amounts representing a right to reclaim cash collateral or an obligation to return cash collateral were reflected in our Condensed Consolidated Balance Sheets as follows: February 24, May 27, Prepaid expenses and other current assets $ 5.6 $ 4.4 Other accrued liabilities 2.7 0.1</t>
  </si>
  <si>
    <t>Schedule of Derivative Assets and Liabilities on a Gross Basis</t>
  </si>
  <si>
    <t>The following table presents our derivative assets and liabilities, at February 24, 2019 , on a gross basis, prior to the setoff of $2.3 million to total derivative assets and $2.1 million to total derivative liabilities where legal right of setoff existed: Derivative Assets Derivative Liabilities Balance Sheet Location Fair Value Balance Sheet Location Fair Value Commodity contracts Prepaid expenses and other current assets $ 7.5 Other accrued liabilities $ 3.2 Foreign exchange contracts Prepaid expenses and other current assets 0.4 Other accrued liabilities 1.6 Total derivatives not designated as hedging instruments $ 7.9 $ 4.8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t>
  </si>
  <si>
    <t>Schedule of Location and Amount of Gain (Loss) from Derivatives Not Designated as Hedging Instruments</t>
  </si>
  <si>
    <t>The location and amount of gains (losses) from derivatives not designated as hedging instruments in our Condensed Consolidated Statements of Earnings were as follows: Derivatives Not Designated as Hedging Instruments Location in Condensed Consolidated Statements of Earnings of Gains (Losses) Recognized on Derivatives Gains (Losses) Recognized on Derivatives in Condensed Consolidated Statements of Earnings for the Thirteen Weeks Ended February 24, 2019 February 25, 2018 Commodity contracts Cost of goods sold $ 3.3 $ — Foreign exchange contracts Cost of goods sold (2.5 ) (0.5 ) Total gains (losses) from derivative instruments not designated as hedging instruments $ 0.8 $ (0.5 ) Derivatives Not Designated as Hedging Instruments Location in Condensed Consolidated Statements of Earnings of Gains (Losses) Recognized on Derivatives Gains (Losses) Recognized on Derivatives in Condensed Consolidated Statements of Earnings for the Thirty-nine Weeks Ended February 24, 2019 February 25, 2018 Commodity contracts Cost of goods sold $ (3.3 ) $ 1.4 Foreign exchange contracts Cost of goods sold (0.1 ) (6.3 ) Foreign exchange contracts Selling, general and administrative expense — 0.3 Total losses from derivative instruments not designated as hedging instruments $ (3.4 ) $ (4.6 )</t>
  </si>
  <si>
    <t>EARNINGS PER SHARE (Tables)</t>
  </si>
  <si>
    <t>Reconciliation of Income and Average Share Amounts Used to Compute Basic and Diluted Earnings Per Share</t>
  </si>
  <si>
    <t>The following table reconciles the income and average share amounts used to compute both basic and diluted earnings per share: Thirteen weeks ended Thirty-nine weeks ended February 24, February 25, February 24, February 25, Net income attributable to Conagra Brands, Inc. common stockholders: Income from continuing operations attributable to Conagra Brands, Inc. common stockholders $ 242.0 $ 348.3 $ 553.7 $ 724.2 Income (loss) from discontinued operations, net of tax, attributable to Conagra Brands, Inc. common stockholders — 14.5 (1.9 ) 14.6 Net income attributable to Conagra Brands, Inc. common stockholders $ 242.0 $ 362.8 $ 551.8 $ 738.8 Weighted average shares outstanding: Basic weighted average shares outstanding 486.2 399.1 431.3 407.3 Add: Dilutive effect of stock options, restricted stock unit awards, and other dilutive securities 1.2 3.4 1.8 3.8 Diluted weighted average shares outstanding 487.4 402.5 433.1 411.1</t>
  </si>
  <si>
    <t>INVENTORIES (Tables)</t>
  </si>
  <si>
    <t>Schedule of Major Classes of Inventories</t>
  </si>
  <si>
    <t>The major classes of inventories were as follows: February 24, May 27, Raw materials and packaging $ 280.8 $ 202.9 Work in process 184.5 91.8 Finished goods 1,103.3 647.8 Supplies and other 70.0 46.2 Total $ 1,638.6 $ 988.7</t>
  </si>
  <si>
    <t>PENSION AND POSTRETIREMENT BENEFITS (Tables)</t>
  </si>
  <si>
    <t>Components of Pension Benefit and Other Postretirement Benefit Costs</t>
  </si>
  <si>
    <t>Components of pension benefit and other postretirement benefit costs are: Pension Benefits Thirteen weeks ended Thirty-nine weeks ended February 24, February 25, February 24, February 25, Service cost $ 2.8 $ 4.8 $ 8.3 $ 21.6 Interest cost 34.0 27.6 98.7 83.5 Expected return on plan assets (44.6 ) (50.3 ) (130.1 ) (150.0 ) Amortization of prior service cost 0.7 0.7 2.1 2.1 Recognized net actuarial loss — — — 3.4 Curtailment loss — — — 0.7 Benefit cost (benefit) — Company plans (7.1 ) (17.2 ) (21.0 ) (38.7 ) Pension benefit cost — multi-employer plans 1.4 (0.2 ) 4.9 5.5 Total benefit cost (benefit) $ (5.7 ) $ (17.4 ) $ (16.1 ) $ (33.2 ) Postretirement Benefits Thirteen weeks ended Thirty-nine weeks ended February 24, February 25, February 24, February 25, Service cost $ — $ — $ 0.1 $ — Interest cost 1.0 1.0 2.9 2.8 Amortization of prior service benefit (0.5 ) (0.9 ) (1.5 ) (2.5 ) Recognized net actuarial gain (0.4 ) — (1.2 ) — Curtailment gain — — (0.6 ) — Total cost (benefit) $ 0.1 $ 0.1 $ (0.3 ) $ 0.3</t>
  </si>
  <si>
    <t>STOCKHOLDERS' EQUITY (Tables)</t>
  </si>
  <si>
    <t>Reconciliation of Stockholders' Equity Accounts</t>
  </si>
  <si>
    <t>The following table presents a reconciliation of our stockholders' equity accounts for the thirty-nine weeks ended February 24, 2019 : Conagra Brands, Inc. Stockholders' Equity Common Shares Common Stock Additional Paid-in Capital Retained Earnings Accumulated Other Comprehensive Income (Loss) Treasury Stock Noncontrolling Interests Total Equity Balance at May 27, 2018 567.9 $ 2,839.7 $ 1,180.0 $ 4,744.9 $ (110.5 ) $ (4,977.9 ) $ 80.4 $ 3,756.6 Stock option and incentive plans (14.1 ) 0.5 23.3 0.1 9.8 Adoption of ASU 2016-01 0.6 (0.6 ) — Adoption of ASU 2014-09 0.5 0.5 Currency translation adjustment, net (0.7 ) (2.3 ) (3.0 ) Derivative adjustment, net (43.4 ) (43.4 ) Activities of noncontrolling interests (0.3 ) 0.3 — Pension and postretirement healthcare benefits (0.5 ) (0.5 ) Dividends declared on common stock; $0.2125 per share (83.2 ) (83.2 ) Net income attributable to Conagra Brands, Inc. 178.2 178.2 Balance at August 26, 2018 567.9 $ 2,839.7 $ 1,165.6 $ 4,841.5 $ (155.7 ) $ (4,954.6 ) $ 78.5 $ 3,815.0 Stock option and incentive plans 2.2 0.1 3.7 6.0 Currency translation adjustment, net (14.8 ) (0.9 ) (15.7 ) Issuance of treasury shares 638.2 2,178.1 2,816.3 Issuance of common stock 16.3 81.5 474.2 555.7 Derivative adjustment, net 79.2 79.2 Activities of noncontrolling interests 0.6 1.6 2.2 Pension and postretirement healthcare benefits (0.2 ) (0.2 ) Dividends declared on common stock; $0.2125 per share (86.8 ) (86.8 ) Net income attributable to Conagra Brands, Inc. 131.6 131.6 Balance at November 25, 2018 584.2 $ 2,921.2 $ 2,280.8 $ 4,886.4 $ (91.5 ) $ (2,772.8 ) $ 79.2 $ 7,303.3 Stock option and incentive plans (3.9 ) 0.1 7.8 4.0 Currency translation adjustment, net 7.9 (0.5 ) 7.4 Derivative adjustment, net (2.0 ) (2.0 ) Activities of noncontrolling interests 0.3 (0.2 ) 0.1 Pension and postretirement healthcare benefits (0.1 ) (0.1 ) Dividends declared on common stock; $0.2125 per share (103.2 ) (103.2 ) Net income attributable to Conagra Brands, Inc. 242.0 242.0 Balance at February 24, 2019 584.2 $ 2,921.2 $ 2,277.2 $ 5,025.3 $ (85.7 ) $ (2,765.0 ) $ 78.5 $ 7,451.5 The following table presents a reconciliation of our stockholders' equity accounts for the thirty-nine weeks ended February 25, 2018 : Conagra Brands, Inc. Stockholders' Equity Common Shares Common Stock Additional Paid-in Capital Retained Earnings Accumulated Other Comprehensive Income (Loss) Treasury Stock Noncontrolling Interests Total Equity Balance at May 28, 2017 567.9 $ 2,839.7 $ 1,171.9 $ 4,247.0 $ (212.9 ) $ (4,054.9 ) $ 87.0 $ 4,077.8 Stock option and incentive plans (12.0 ) 0.4 17.7 6.1 Spinoff of Lamb Weston 1.0 1.0 Currency translation adjustment, net 31.5 1.0 32.5 Repurchase of common shares (300.0 ) (300.0 ) Unrealized gain on securities 0.2 0.2 Activities of noncontrolling interests 0.8 0.8 Dividends declared on common stock; $0.2125 per share (88.3 ) (88.3 ) Net income attributable to Conagra Brands, Inc. 152.5 152.5 Balance at August 27, 2017 567.9 $ 2,839.7 $ 1,159.9 $ 4,312.6 $ (181.2 ) $ (4,337.2 ) $ 88.8 $ 3,882.6 Stock option and incentive plans 6.9 (0.2 ) 9.3 16.0 Spinoff of Lamb Weston 14.5 14.5 Currency translation adjustment, net (11.6 ) (1.0 ) (12.6 ) Repurchase of common shares (280.0 ) (280.0 ) Unrealized gain on securities 0.2 0.2 Derivative adjustment, net 0.7 0.7 Activities of noncontrolling interests 1.0 1.0 Pension and postretirement healthcare benefits 26.7 26.7 Dividends declared on common stock; $0.2125 per share (86.1 ) (86.1 ) Net income attributable to Conagra Brands, Inc. 223.5 223.5 Balance at November 26, 2017 567.9 $ 2,839.7 $ 1,166.8 $ 4,464.3 $ (165.2 ) $ (4,607.9 ) $ 88.8 $ 3,786.5 Stock option and incentive plans 6.9 (0.5 ) 11.7 18.1 Spinoff of Lamb Weston (0.7 ) (0.7 ) Adoption of ASU 2018-02 17.4 (17.4 ) — Currency translation adjustment, net 5.7 (0.7 ) 5.0 Repurchase of common shares (280.0 ) (280.0 ) Unrealized gain on securities 0.6 0.6 Derivative adjustment, net 0.9 0.9 Activities of noncontrolling interests 0.9 0.9 Pension and postretirement healthcare benefits (0.1 ) (0.1 ) Dividends declared on common stock; $0.2125 per share (84.5 ) (84.5 ) Net income attributable to Conagra Brands, Inc. 362.8 362.8 Balance at February 25, 2018 567.9 $ 2,839.7 $ 1,173.7 $ 4,758.8 $ (175.5 ) $ (4,876.2 ) $ 89.0 $ 3,809.5</t>
  </si>
  <si>
    <t>FAIR VALUE MEASUREMENTS (Tables)</t>
  </si>
  <si>
    <t>Schedule of Financial Assets and Liabilities Measured at Fair Value on a Recurring Basis</t>
  </si>
  <si>
    <t>The following table presents our financial assets and liabilities measured at fair value on a recurring basis, based upon the level within the fair value hierarchy in which the fair value measurements fall, as of February 24, 2019 : Level 1 Level 2 Level 3 Net Value Assets: Derivative assets $ 3.1 $ 2.5 $ — $ 5.6 Equity securities 5.3 — — 5.3 Deferred compensation assets 11.1 — — 11.1 Total assets $ 19.5 $ 2.5 $ — $ 22.0 Liabilities: Derivative liabilities $ — $ 2.7 $ — $ 2.7 Deferred compensation liabilities 68.9 — — 68.9 Total liabilities $ 68.9 $ 2.7 $ — $ 71.6 The following table presents our financial assets and liabilities measured at fair value on a recurring basis, based upon the level within the fair value hierarchy in which the fair value measurements fall, as of May 27, 2018 : Level 1 Level 2 Level 3 Net Value Assets: Derivative assets $ 1.7 $ 2.7 $ — $ 4.4 Equity securities 4.8 — — 4.8 Total assets $ 6.5 $ 2.7 $ — $ 9.2 Liabilities: Derivative liabilities $ — $ 0.1 $ — $ 0.1 Deferred compensation liabilities 51.6 — — 51.6 Total liabilities $ 51.6 $ 0.1 $ — $ 51.7</t>
  </si>
  <si>
    <t>BUSINESS SEGMENTS AND RELATED INFORMATION (Tables)</t>
  </si>
  <si>
    <t>Schedule of Segment Operations</t>
  </si>
  <si>
    <t>General corporate expense, net interest expense, and income taxes have been excluded from segment operations. Thirteen weeks ended Thirty-nine weeks ended February 24, February 25, February 24, February 25, Net sales Grocery &amp; Snacks $ 862.6 $ 838.3 $ 2,533.4 $ 2,484.5 Refrigerated &amp; Frozen 711.2 688.5 2,117.3 2,062.3 International 198.0 223.4 600.1 634.6 Foodservice 223.0 244.3 703.3 790.7 Pinnacle Foods 712.3 — 971.1 — Total net sales $ 2,707.1 $ 1,994.5 $ 6,925.2 $ 5,972.1 Operating profit Grocery &amp; Snacks $ 193.5 $ 175.6 $ 581.2 $ 551.6 Refrigerated &amp; Frozen 131.4 126.1 365.0 356.5 International 25.1 29.5 87.2 68.6 Foodservice 29.2 24.0 89.4 94.6 Pinnacle Foods 101.6 — 130.3 — Total operating profit $ 480.8 $ 355.2 $ 1,253.1 $ 1,071.3 Equity method investment earnings 12.7 29.0 66.6 79.6 General corporate expense 62.6 108.5 386.8 231.7 Pension and postretirement non-service income (9.8 ) (21.9 ) (29.7 ) (60.0 ) Interest expense, net 130.9 39.8 260.5 114.2 Income tax expense (benefit) 67.2 (91.4 ) 147.0 138.1 Income from continuing operations $ 242.6 $ 349.2 $ 555.1 $ 726.9 Less: Net income attributable to noncontrolling interests 0.6 0.9 1.4 2.7 Income from continuing operations attributable to Conagra Brands, Inc. $ 242.0 $ 348.3 $ 553.7 $ 724.2 The following table presents further disaggregation of our net sales: Thirteen weeks ended Thirty-nine weeks ended February 24, February 25, February 24, February 25, Snacks $ 354.8 $ 303.7 $ 1,011.6 $ 889.2 Other shelf-stable 780.7 534.6 1,890.5 1,595.3 Frozen 901.8 514.5 2,070.8 1,499.5 Refrigerated 199.9 174.0 580.5 562.8 International 219.4 223.4 630.1 634.6 Foodservice 250.5 244.3 741.7 790.7 Total net sales $ 2,707.1 $ 1,994.5 $ 6,925.2 $ 5,972.1</t>
  </si>
  <si>
    <t>Schedule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Thirteen weeks ended Thirty-nine weeks ended February 24, February 25, February 24, February 25, Gross derivative gains (losses) incurred $ 0.8 $ (0.5 ) $ (3.4 ) $ (4.9 ) Less: Net derivative gains (losses) allocated to reporting segments 1.0 (1.3 ) 0.4 (6.8 ) Net derivative gains (losses) recognized in general corporate expenses $ (0.2 ) $ 0.8 $ (3.8 ) $ 1.9 Net derivative gains (losses) allocated to Grocery &amp; Snacks $ — $ 0.5 $ (1.0 ) $ (0.5 ) Net derivative losses allocated to Refrigerated &amp; Frozen (0.2 ) (0.3 ) (0.7 ) (0.2 ) Net derivative gains (losses) allocated to International 1.3 (1.5 ) 2.4 (5.9 ) Net derivative losses allocated to Foodservice (0.1 ) — (0.3 ) (0.2 ) Net derivative gains (losses) included in segment operating profit $ 1.0 $ (1.3 ) $ 0.4 $ (6.8 )</t>
  </si>
  <si>
    <t>SUMMARY OF SIGNIFICANT ACCOUNTING POLICIES - Narrative (Details) - USD ($) $ in Millions</t>
  </si>
  <si>
    <t>Nov. 26, 2017</t>
  </si>
  <si>
    <t>Aug. 27, 2017</t>
  </si>
  <si>
    <t>May 28, 2018</t>
  </si>
  <si>
    <t>New Accounting Pronouncements or Change in Accounting Principle [Line Items]</t>
  </si>
  <si>
    <t>Unrealized gain on securities</t>
  </si>
  <si>
    <t>Receivables, less allowance for doubtful accounts</t>
  </si>
  <si>
    <t>Accounting Standards Update 2014-09</t>
  </si>
  <si>
    <t>Cumulative effect adjustment to retained earnings</t>
  </si>
  <si>
    <t>Accounting Standards Update 2014-09 | Retained earnings</t>
  </si>
  <si>
    <t>Adjustments | Accounting Standards Update 2014-09</t>
  </si>
  <si>
    <t>SUMMARY OF SIGNIFICANT ACCOUNTING POLICIES - Schedule of Accumulated Balances for Each Component of Other Comprehensive Income (Loss), Net of Tax (Details) - USD ($) $ in Millions</t>
  </si>
  <si>
    <t>12 Months Ended</t>
  </si>
  <si>
    <t>Nov. 25, 2018</t>
  </si>
  <si>
    <t>Aug. 26, 2018</t>
  </si>
  <si>
    <t>May 28, 2017</t>
  </si>
  <si>
    <t>Accumulated Other Comprehensive Income (Loss) [Line Items]</t>
  </si>
  <si>
    <t>Accumulated balances</t>
  </si>
  <si>
    <t>Currency translation losses, net of reclassification adjustments</t>
  </si>
  <si>
    <t>Derivative adjustments, net of reclassification adjustments</t>
  </si>
  <si>
    <t>Unrealized gains (losses) on available-for-sale securities</t>
  </si>
  <si>
    <t>Pension and post-employment benefit obligations, net of reclassification adjustments</t>
  </si>
  <si>
    <t>Accounting Standards Update 2016-01 | Accumulated other comprehensive loss</t>
  </si>
  <si>
    <t>Accounting Standards Update 2016-01 | Retained earnings</t>
  </si>
  <si>
    <t>SUMMARY OF SIGNIFICANT ACCOUNTING POLICIES - Summary of Reclassifications From Accumulated Other Comprehensive Income (Loss) (Details) - USD ($) $ in Millions</t>
  </si>
  <si>
    <t>Reclassification Adjustment out of Accumulated Other Comprehensive Income on Derivatives [Line Items]</t>
  </si>
  <si>
    <t>Income tax expense</t>
  </si>
  <si>
    <t>Reclassified to Pension and postretirement non-service income</t>
  </si>
  <si>
    <t>Reclassification out of accumulated other comprehensive loss | Cash flow hedges</t>
  </si>
  <si>
    <t>Reclassification out of accumulated other comprehensive loss | Net prior service cost (benefit)</t>
  </si>
  <si>
    <t>Reclassification out of accumulated other comprehensive loss | Net actuarial gain</t>
  </si>
  <si>
    <t>Accounting Standards Update 2017-07</t>
  </si>
  <si>
    <t>SUMMARY OF SIGNIFICANT ACCOUNTING POLICIES - Schedule of Cumulative Effects of Changes Resulting From Adoption of ASC 606 (Details) - USD ($) $ in Millions</t>
  </si>
  <si>
    <t>Noncurrent Liabilities:</t>
  </si>
  <si>
    <t>Balances without Adoption of Topic 606</t>
  </si>
  <si>
    <t>ACQUISITIONS (Details) - USD ($) $ / shares in Units, $ in Millions</t>
  </si>
  <si>
    <t>Oct. 26, 2018</t>
  </si>
  <si>
    <t>Feb. 28, 2018</t>
  </si>
  <si>
    <t>Oct. 31, 2017</t>
  </si>
  <si>
    <t>Business Acquisition [Line Items]</t>
  </si>
  <si>
    <t>Cash payment for businesses, net of cash acquired</t>
  </si>
  <si>
    <t>Cash proceeds from issuance of common stock</t>
  </si>
  <si>
    <t>Increase to goodwill</t>
  </si>
  <si>
    <t>Pinnacle Foods Inc. (Pinnacle)</t>
  </si>
  <si>
    <t>Amount of cash each share of common stock acquired is convertible into (in usd per share)</t>
  </si>
  <si>
    <t>Number of shares of stock each share of common stock acquired is convertible into (shares)</t>
  </si>
  <si>
    <t>Par value of shares into which each share of common stock acquired is convertible into (in usd per share)</t>
  </si>
  <si>
    <t>Transaction value</t>
  </si>
  <si>
    <t>Cash payment made in connection with merger</t>
  </si>
  <si>
    <t>Company shares issued out of treasury (shares)</t>
  </si>
  <si>
    <t>Approximate value of Company shares issued</t>
  </si>
  <si>
    <t>Long-term debt incurred in connection with Merger</t>
  </si>
  <si>
    <t>Issued debt</t>
  </si>
  <si>
    <t>Cash proceeds received from issuance of common stock, net of related fees</t>
  </si>
  <si>
    <t>Reduction in value of brands, trademarks and other intangibles</t>
  </si>
  <si>
    <t>Reduction in property, plant and equipment</t>
  </si>
  <si>
    <t>Increase to deferred tax liabilities</t>
  </si>
  <si>
    <t>Goodwill deductible for income tax purposes</t>
  </si>
  <si>
    <t>Amortizing intangible assets acquired</t>
  </si>
  <si>
    <t>Weighted average useful life of acquired intangible assets</t>
  </si>
  <si>
    <t>25 years</t>
  </si>
  <si>
    <t>Net sales from acquisitions</t>
  </si>
  <si>
    <t>Operating profit of acquired entity recognized in consolidated financial</t>
  </si>
  <si>
    <t>Acquisition related costs incurred</t>
  </si>
  <si>
    <t>Adjustments related to the preliminary estimate of the non-recurring fair value adjustment to acquisition date inventory</t>
  </si>
  <si>
    <t>Non-recurring expenses incurred in connection with bridge financing</t>
  </si>
  <si>
    <t>Sandwich Bros. of Wisconsin</t>
  </si>
  <si>
    <t>Non-amortizing intangible assets acquired</t>
  </si>
  <si>
    <t>Angie's Artisan Treats, LLC</t>
  </si>
  <si>
    <t>Sandwich Bros. of Wisconsin and Angie's BOOMCHICKAPOP</t>
  </si>
  <si>
    <t>Angie's BOOMCHICKAPOP</t>
  </si>
  <si>
    <t>ACQUISITIONS -  Initial Estimated Fair Values of Assets Acquired and Liabilities Assumed (Details) - USD ($) $ in Millions</t>
  </si>
  <si>
    <t>Brands, trademarks and other intangibles</t>
  </si>
  <si>
    <t>Noncurrent deferred tax liabilities</t>
  </si>
  <si>
    <t>Total assets acquired and liabilities assumed</t>
  </si>
  <si>
    <t>ACQUISITIONS - Pro Forma Information (Details) - Pinnacle Foods Inc. (Pinnacle) - USD ($) $ in Millions</t>
  </si>
  <si>
    <t>Pro forma net sales</t>
  </si>
  <si>
    <t>Pro forma net income from continuing operations attributable to Conagra Brands, Inc.</t>
  </si>
  <si>
    <t>DISCONTINUED OPERATIONS AND OTHER DIVESTITURES - Summary of Comparative Financial Results, Income Statement Items (Details) - USD ($) $ in Millions</t>
  </si>
  <si>
    <t>Income Statement, Balance Sheet and Additional Disclosures by Disposal Groups, Including Discontinued Operations [Line Items]</t>
  </si>
  <si>
    <t>Lamb Weston | Discontinued operations, spinoff</t>
  </si>
  <si>
    <t>Loss from discontinued operations before income taxes</t>
  </si>
  <si>
    <t>DISCONTINUED OPERATIONS AND OTHER DIVESTITURES - Lamb Weston Spinoff (Narrative) (Details) - USD ($) $ in Millions</t>
  </si>
  <si>
    <t>Lamb Weston | Discontinued operations, spinoff | Spinoff | Transition services agreement</t>
  </si>
  <si>
    <t>Income from transition services agreement</t>
  </si>
  <si>
    <t>DISCONTINUED OPERATIONS AND OTHER DIVESTITURES - Private Brands Operations (Narrative) (Details) - USD ($) $ in Millions</t>
  </si>
  <si>
    <t>Discontinued operations, disposed of by sale | Private Brands</t>
  </si>
  <si>
    <t>Discontinued operations, disposed of by sale | Private Brands | Transition services agreement | TreeHouse Foods, Inc. | Buyer of Private Brands Operations</t>
  </si>
  <si>
    <t>DISCONTINUED OPERATIONS AND OTHER DIVESTITURES - Other Divestitures (Narrative) (Details) - USD ($) $ in Millions</t>
  </si>
  <si>
    <t>Feb. 25, 2019</t>
  </si>
  <si>
    <t>Pre-tax gains from sales of businesses</t>
  </si>
  <si>
    <t>Noncurrent assets classified as held for sale</t>
  </si>
  <si>
    <t>Del Monte | Not discontinued operations, disposed of by sale | Bonduelle Group | International</t>
  </si>
  <si>
    <t>Cash proceeds from sales of businesses, net of cash included</t>
  </si>
  <si>
    <t>Cash price for disposition</t>
  </si>
  <si>
    <t>Del Monte | Held-for-sale, not discontinued operations</t>
  </si>
  <si>
    <t>Wesson | Held-for-sale, not discontinued operations</t>
  </si>
  <si>
    <t>Other long-lived assets | Held-for-sale, not discontinued operations | Corporate</t>
  </si>
  <si>
    <t>Subsequent Event | Wesson | Held-for-sale, not discontinued operations</t>
  </si>
  <si>
    <t>DISCONTINUED OPERATIONS AND OTHER DIVESTITURES - Schedule of Assets Classified as Held for Sale (Details) - USD ($) $ in Millions</t>
  </si>
  <si>
    <t>Noncurrent assets</t>
  </si>
  <si>
    <t>Noncurrent liabilities</t>
  </si>
  <si>
    <t>Gelit | Held-for-sale, not discontinued operations</t>
  </si>
  <si>
    <t>RESTRUCTURING ACTIVITIES - Narrative (Details) - USD ($) $ in Millions</t>
  </si>
  <si>
    <t>Dec. 31, 2018</t>
  </si>
  <si>
    <t>Pinnacle Integration Restructuring Plan</t>
  </si>
  <si>
    <t>Restructuring Cost and Reserve [Line Items]</t>
  </si>
  <si>
    <t>Charges expected to be incurred</t>
  </si>
  <si>
    <t>Cash charges expected to be incurred</t>
  </si>
  <si>
    <t>Non-cash charges expected to be incurred</t>
  </si>
  <si>
    <t>Charges incurred or expected to be incurred</t>
  </si>
  <si>
    <t>Cash charges incurred or expected to be incurred</t>
  </si>
  <si>
    <t>Non-cash charges incurred or expected to be incurred</t>
  </si>
  <si>
    <t>Charges that have resulted or will result in cash outflows</t>
  </si>
  <si>
    <t>Non-cash charges</t>
  </si>
  <si>
    <t>Recognized charges</t>
  </si>
  <si>
    <t>Conagra Restructuring Plan</t>
  </si>
  <si>
    <t>SCAE Plan</t>
  </si>
  <si>
    <t>Cash charges incurred and expected to be incurred</t>
  </si>
  <si>
    <t>Non-cash charges incurred and expected to be incurred</t>
  </si>
  <si>
    <t>Cost of goods sold | SCAE Plan</t>
  </si>
  <si>
    <t>Selling, general and administrative expense | SCAE Plan</t>
  </si>
  <si>
    <t>Reclassified to Pension and postretirement non-service income | SCAE Plan</t>
  </si>
  <si>
    <t>RESTRUCTURING ACTIVITIES - Schedule of Pre-Tax Expenses in Association with the Restructuring Plan (Details) - Pinnacle Integration Restructuring Plan - USD ($) $ in Millions</t>
  </si>
  <si>
    <t>Recognized pre-tax expenses</t>
  </si>
  <si>
    <t>Corporate</t>
  </si>
  <si>
    <t>Total cost of goods sold</t>
  </si>
  <si>
    <t>Total cost of goods sold | Corporate</t>
  </si>
  <si>
    <t>Other cost of goods sold</t>
  </si>
  <si>
    <t>Other cost of goods sold | Corporate</t>
  </si>
  <si>
    <t>Total selling, general and administrative expenses</t>
  </si>
  <si>
    <t>Total selling, general and administrative expenses | Corporate</t>
  </si>
  <si>
    <t>Severance and related costs</t>
  </si>
  <si>
    <t>Severance and related costs | Corporate</t>
  </si>
  <si>
    <t>Accelerated depreciation</t>
  </si>
  <si>
    <t>Accelerated depreciation | Corporate</t>
  </si>
  <si>
    <t>Contract/lease termination</t>
  </si>
  <si>
    <t>Contract/lease termination | Corporate</t>
  </si>
  <si>
    <t>Consulting/professional fees</t>
  </si>
  <si>
    <t>Consulting/professional fees | Corporate</t>
  </si>
  <si>
    <t>Other selling, general and administrative expenses</t>
  </si>
  <si>
    <t>Other selling, general and administrative expenses | Corporate</t>
  </si>
  <si>
    <t>International | Reporting segments</t>
  </si>
  <si>
    <t>International | Total cost of goods sold | Reporting segments</t>
  </si>
  <si>
    <t>International | Other cost of goods sold | Reporting segments</t>
  </si>
  <si>
    <t>International | Total selling, general and administrative expenses | Reporting segments</t>
  </si>
  <si>
    <t>International | Severance and related costs | Reporting segments</t>
  </si>
  <si>
    <t>International | Accelerated depreciation | Reporting segments</t>
  </si>
  <si>
    <t>International | Contract/lease termination | Reporting segments</t>
  </si>
  <si>
    <t>International | Consulting/professional fees | Reporting segments</t>
  </si>
  <si>
    <t>International | Other selling, general and administrative expenses | Reporting segments</t>
  </si>
  <si>
    <t>Pinnacle Foods | Reporting segments</t>
  </si>
  <si>
    <t>Pinnacle Foods | Total cost of goods sold | Reporting segments</t>
  </si>
  <si>
    <t>Pinnacle Foods | Other cost of goods sold | Reporting segments</t>
  </si>
  <si>
    <t>Pinnacle Foods | Total selling, general and administrative expenses | Reporting segments</t>
  </si>
  <si>
    <t>Pinnacle Foods | Severance and related costs | Reporting segments</t>
  </si>
  <si>
    <t>Pinnacle Foods | Accelerated depreciation | Reporting segments</t>
  </si>
  <si>
    <t>Pinnacle Foods | Contract/lease termination | Reporting segments</t>
  </si>
  <si>
    <t>Pinnacle Foods | Consulting/professional fees | Reporting segments</t>
  </si>
  <si>
    <t>Pinnacle Foods | Other selling, general and administrative expenses | Reporting segments</t>
  </si>
  <si>
    <t>RESTRUCTURING ACTIVITIES - Schedule of Liabilities Recorded for the Restructuring Plan (Details) - Pinnacle Integration Restructuring Plan $ in Millions</t>
  </si>
  <si>
    <t>Feb. 24, 2019USD ($)</t>
  </si>
  <si>
    <t>Restructuring Cost and Reserve</t>
  </si>
  <si>
    <t>Costs Incurred and Charged to Expense</t>
  </si>
  <si>
    <t>Costs Paid or Otherwise Settled</t>
  </si>
  <si>
    <t>Changes in Estimates</t>
  </si>
  <si>
    <t>February 24, 2019</t>
  </si>
  <si>
    <t>Other costs</t>
  </si>
  <si>
    <t>LONG-TERM DEBT AND REVOLVING CREDIT FACILITY - Narrative (Details)</t>
  </si>
  <si>
    <t>Mar. 15, 2018USD ($)</t>
  </si>
  <si>
    <t>Jan. 25, 2018USD ($)</t>
  </si>
  <si>
    <t>Apr. 02, 2019USD ($)</t>
  </si>
  <si>
    <t>Nov. 25, 2018USD ($)</t>
  </si>
  <si>
    <t>May 27, 2018USD ($)</t>
  </si>
  <si>
    <t>Feb. 25, 2018USD ($)</t>
  </si>
  <si>
    <t>Nov. 26, 2017USD ($)</t>
  </si>
  <si>
    <t>Nov. 27, 2022</t>
  </si>
  <si>
    <t>Aug. 26, 2018USD ($)</t>
  </si>
  <si>
    <t>Debt Instrument [Line Items]</t>
  </si>
  <si>
    <t>Principal balance of senior notes repaid</t>
  </si>
  <si>
    <t>Repayment of capital lease liability</t>
  </si>
  <si>
    <t>Required minimum ratio of EBITDA to interest expense</t>
  </si>
  <si>
    <t>Ratio of funded debt to EBITDA (maximum)</t>
  </si>
  <si>
    <t>Impact of interest rate swap contracts designated as cash flow hedges</t>
  </si>
  <si>
    <t>Term Loan</t>
  </si>
  <si>
    <t>Aggregate principal amount</t>
  </si>
  <si>
    <t>Pinnacle's Credit Agreement and Other Loans</t>
  </si>
  <si>
    <t>Capitalized debt issuance costs</t>
  </si>
  <si>
    <t>Three-year Term Loans Maturing on October 26, 2021</t>
  </si>
  <si>
    <t>Five-year Term Loans Maturing on October 26, 2023</t>
  </si>
  <si>
    <t>0.50% floating rate notes due 2020</t>
  </si>
  <si>
    <t>0.50% floating rate notes due 2020 | Three-month LIBOR</t>
  </si>
  <si>
    <t>Basis spread on variable interest rate</t>
  </si>
  <si>
    <t>0.50%</t>
  </si>
  <si>
    <t>Senior notes | 5.875% Senior Notes Due January 15, 2024</t>
  </si>
  <si>
    <t>Stated interest rate</t>
  </si>
  <si>
    <t>5.875%</t>
  </si>
  <si>
    <t>Cost of early retirement of debt</t>
  </si>
  <si>
    <t>Unsecured Term Loan Facility | Term Loan</t>
  </si>
  <si>
    <t>Proceeds from new Term Loan Facility</t>
  </si>
  <si>
    <t>Unsecured Term Loan Facility | Term Loan | Base rate</t>
  </si>
  <si>
    <t>Unsecured Term Loan Facility | Term Loan | One-month LIBOR</t>
  </si>
  <si>
    <t>1.00%</t>
  </si>
  <si>
    <t>Unsecured Term Loan Facility | Three-year Term Loans Maturing on October 26, 2021</t>
  </si>
  <si>
    <t>Debt Instrument, Term</t>
  </si>
  <si>
    <t>3 years</t>
  </si>
  <si>
    <t>Unsecured Term Loan Facility | Three-year Term Loans Maturing on October 26, 2021 | LIBOR</t>
  </si>
  <si>
    <t>Unsecured Term Loan Facility | Five-year Term Loans Maturing on October 26, 2023</t>
  </si>
  <si>
    <t>5 years</t>
  </si>
  <si>
    <t>Unsecured Term Loan Facility | Five-year Term Loans Maturing on October 26, 2023 | LIBOR</t>
  </si>
  <si>
    <t>Senior notes | New Senior Unsecured Notes</t>
  </si>
  <si>
    <t>Senior notes | Floating Rate Senior Notes due October 22, 2020</t>
  </si>
  <si>
    <t>0.75%</t>
  </si>
  <si>
    <t>Senior notes | 3.8% Senior Notes due October 22, 2021</t>
  </si>
  <si>
    <t>3.80%</t>
  </si>
  <si>
    <t>Senior notes | 4.3% Senior Notes due May 1, 2024</t>
  </si>
  <si>
    <t>4.30%</t>
  </si>
  <si>
    <t>Senior notes | 4.6% Senior Notes due November 1, 2025</t>
  </si>
  <si>
    <t>4.60%</t>
  </si>
  <si>
    <t>Senior notes | 4.85% Senior Notes due November 1, 2028</t>
  </si>
  <si>
    <t>4.85%</t>
  </si>
  <si>
    <t>Senior notes | 5.3% Senior Notes due November 1, 2038</t>
  </si>
  <si>
    <t>5.30%</t>
  </si>
  <si>
    <t>Senior notes | 5.4% Senior Notes due November 1, 2048</t>
  </si>
  <si>
    <t>5.40%</t>
  </si>
  <si>
    <t>Senior notes | 2.1% senior notes due 2018</t>
  </si>
  <si>
    <t>2.10%</t>
  </si>
  <si>
    <t>Senior notes | 1.9% senior notes due 2018</t>
  </si>
  <si>
    <t>1.90%</t>
  </si>
  <si>
    <t>The Facility</t>
  </si>
  <si>
    <t>Maximum borrowing capacity</t>
  </si>
  <si>
    <t>Maximum additional borrowing capacity</t>
  </si>
  <si>
    <t>Outstanding borrowings under revolving credit facility</t>
  </si>
  <si>
    <t>Bridge Financing</t>
  </si>
  <si>
    <t>Costs incurred in connection with bridge financing</t>
  </si>
  <si>
    <t>Net interest expense resulting from amortization of incurred costs</t>
  </si>
  <si>
    <t>Proceeds from line of credit</t>
  </si>
  <si>
    <t>Scenario, Forecast</t>
  </si>
  <si>
    <t>Selling, general and administrative expense | Bridge Financing</t>
  </si>
  <si>
    <t>Interest Expense</t>
  </si>
  <si>
    <t>Interest Rate Swap</t>
  </si>
  <si>
    <t>Minimum | Unsecured Term Loan Facility | Three-year Term Loans Maturing on October 26, 2021 | LIBOR</t>
  </si>
  <si>
    <t>Minimum | Unsecured Term Loan Facility | Three-year Term Loans Maturing on October 26, 2021 | One-month LIBOR</t>
  </si>
  <si>
    <t>0.00%</t>
  </si>
  <si>
    <t>Minimum | Unsecured Term Loan Facility | Five-year Term Loans Maturing on October 26, 2023 | LIBOR</t>
  </si>
  <si>
    <t>1.125%</t>
  </si>
  <si>
    <t>Minimum | Unsecured Term Loan Facility | Five-year Term Loans Maturing on October 26, 2023 | One-month LIBOR</t>
  </si>
  <si>
    <t>0.125%</t>
  </si>
  <si>
    <t>Minimum | The Facility</t>
  </si>
  <si>
    <t>Duration of additional extension terms available for credit facility</t>
  </si>
  <si>
    <t>1 year</t>
  </si>
  <si>
    <t>Maximum | Unsecured Term Loan Facility | Three-year Term Loans Maturing on October 26, 2021 | LIBOR</t>
  </si>
  <si>
    <t>1.625%</t>
  </si>
  <si>
    <t>Maximum | Unsecured Term Loan Facility | Three-year Term Loans Maturing on October 26, 2021 | One-month LIBOR</t>
  </si>
  <si>
    <t>0.625%</t>
  </si>
  <si>
    <t>Maximum | Unsecured Term Loan Facility | Five-year Term Loans Maturing on October 26, 2023 | LIBOR</t>
  </si>
  <si>
    <t>1.75%</t>
  </si>
  <si>
    <t>Maximum | Unsecured Term Loan Facility | Five-year Term Loans Maturing on October 26, 2023 | One-month LIBOR</t>
  </si>
  <si>
    <t>Maximum | The Facility</t>
  </si>
  <si>
    <t>2 years</t>
  </si>
  <si>
    <t>Subsequent Event | Three-year Term Loans Maturing on October 26, 2021</t>
  </si>
  <si>
    <t>Subsequent Event | Five-year Term Loans Maturing on October 26, 2023</t>
  </si>
  <si>
    <t>Subsequent Event | Unsecured Term Loan Facility | Three-year Term Loans Maturing on October 26, 2021</t>
  </si>
  <si>
    <t>Subsequent Event | Unsecured Term Loan Facility | Five-year Term Loans Maturing on October 26, 2023</t>
  </si>
  <si>
    <t>LONG-TERM DEBT AND REVOLVING CREDIT FACILITY - Schedule of Net Interest Expense from Continuing Operations (Details) - USD ($) $ in Millions</t>
  </si>
  <si>
    <t>Long-term debt</t>
  </si>
  <si>
    <t>Short-term debt</t>
  </si>
  <si>
    <t>Interest income</t>
  </si>
  <si>
    <t>Interest capitalized</t>
  </si>
  <si>
    <t>Net interest expense</t>
  </si>
  <si>
    <t>VARIABLE INTEREST ENTITIES (Details) $ in Millions</t>
  </si>
  <si>
    <t>Feb. 25, 2018USD ($)building</t>
  </si>
  <si>
    <t>Variable Interest Entity [Line Items]</t>
  </si>
  <si>
    <t>Number of buildings purchased that were subject to lease | building</t>
  </si>
  <si>
    <t>Net loss on early exit of unfavorable lease contracts</t>
  </si>
  <si>
    <t>Loss on lease put option for one building</t>
  </si>
  <si>
    <t>Estimated amount by which put prices exceeded the fair values of the related properties</t>
  </si>
  <si>
    <t>Accrued put cost</t>
  </si>
  <si>
    <t>GOODWILL AND OTHER IDENTIFIABLE INTANGIBLE ASSETS - Schedule of Change in Carrying Amount of Goodwill (Details) $ in Millions</t>
  </si>
  <si>
    <t>Balance as of May 27, 2018</t>
  </si>
  <si>
    <t>Acquisitions</t>
  </si>
  <si>
    <t>Purchase accounting adjustments</t>
  </si>
  <si>
    <t>Currency translation</t>
  </si>
  <si>
    <t>Balance as of February 24, 2019</t>
  </si>
  <si>
    <t>Grocery &amp; Snacks</t>
  </si>
  <si>
    <t>Refrigerated &amp; Frozen</t>
  </si>
  <si>
    <t>International</t>
  </si>
  <si>
    <t>Foodservice</t>
  </si>
  <si>
    <t>Pinnacle Foods</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Identifiable intangible assets</t>
  </si>
  <si>
    <t>GOODWILL AND OTHER IDENTIFIABLE INTANGIBLE ASSETS - Narrative (Details) - USD ($) $ in Millions</t>
  </si>
  <si>
    <t>Remaining weighted average life of amortizing intangible assets</t>
  </si>
  <si>
    <t>21 years</t>
  </si>
  <si>
    <t>Amortization expense</t>
  </si>
  <si>
    <t>Amortization expense year one</t>
  </si>
  <si>
    <t>Amortization expense year two</t>
  </si>
  <si>
    <t>Amortization expense year three</t>
  </si>
  <si>
    <t>Amortization expense year four</t>
  </si>
  <si>
    <t>Amortization expense year five</t>
  </si>
  <si>
    <t>DERIVATIVE FINANCIAL INSTRUMENTS - Narrative (Details) - USD ($) $ in Millions</t>
  </si>
  <si>
    <t>Period to hedge portion of anticipated consumption of commodity inputs (up to)</t>
  </si>
  <si>
    <t>36 months</t>
  </si>
  <si>
    <t>Derivative Instruments, Gain (Loss) [Line Items]</t>
  </si>
  <si>
    <t>Gain recognized in other comprehensive income</t>
  </si>
  <si>
    <t>Deferred gain in AOCI upon settlement of contracts</t>
  </si>
  <si>
    <t>Setoff amounts applied against total derivative assets</t>
  </si>
  <si>
    <t>Setoff amounts applied against total derivative liabilities</t>
  </si>
  <si>
    <t>Level 2</t>
  </si>
  <si>
    <t>Maximum amount of loss due to credit risk of counterparties</t>
  </si>
  <si>
    <t>Cash flow hedge, Pinnacle</t>
  </si>
  <si>
    <t>Foreign exchange contracts</t>
  </si>
  <si>
    <t>Notional value of contracts</t>
  </si>
  <si>
    <t>Purchase contracts | Commodity contracts</t>
  </si>
  <si>
    <t>Sales contracts | Commodity contracts</t>
  </si>
  <si>
    <t>Amounts representing an obligation to return cash collateral</t>
  </si>
  <si>
    <t>Accumulated Gain (Loss), Net, Cash Flow Hedge</t>
  </si>
  <si>
    <t>Accumulated Gain (Loss), Net, Cash Flow Hedge | Cash flow hedge, Pinnacle</t>
  </si>
  <si>
    <t>DERIVATIVE FINANCIAL INSTRUMENTS - Schedule of Derivative Assets and Liabilities and Amounts Representing Right to Reclaim or Obligation to Return Cash Collateral (Details) - USD ($) $ in Millions</t>
  </si>
  <si>
    <t>DERIVATIVE FINANCIAL INSTRUMENTS - Schedule of Derivative Assets and Liabilities on a Gross Basis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 (Loss) from Derivatives Not Designated as Hedging Instruments (Details) - USD ($) $ in Millions</t>
  </si>
  <si>
    <t>Total gains (losses) from derivative instruments not designated as hedging instruments</t>
  </si>
  <si>
    <t>Commodity contracts | Cost of goods sold</t>
  </si>
  <si>
    <t>Foreign exchange contracts | Cost of goods sold</t>
  </si>
  <si>
    <t>Foreign exchange contracts | Selling, general and administrative expense</t>
  </si>
  <si>
    <t>SHARE-BASED PAYMENTS (Details) - USD ($) $ / shares in Units, shares in Millions, $ in Millions</t>
  </si>
  <si>
    <t>Share-based Compensation Arrangement by Share-based Payment Award [Line Items]</t>
  </si>
  <si>
    <t>Total stock-based compensation expense (income)</t>
  </si>
  <si>
    <t>Stock-based compensation (income) expense due to accelerated vesting of awards related to Pinnacle integration restructuring activities</t>
  </si>
  <si>
    <t>Stock options | Subsidiary</t>
  </si>
  <si>
    <t>Restricted stock units</t>
  </si>
  <si>
    <t>Stock granted, shares (in shares)</t>
  </si>
  <si>
    <t>Weighted average grant date price (in dollars per share)</t>
  </si>
  <si>
    <t>Stock appreciation rights</t>
  </si>
  <si>
    <t>Performance shares</t>
  </si>
  <si>
    <t>Performance shares | Fiscal 2019</t>
  </si>
  <si>
    <t>Vesting period</t>
  </si>
  <si>
    <t>Period of measurement for diluted EPS CAGR</t>
  </si>
  <si>
    <t>Performance shares | Fiscal 2020 and 2021</t>
  </si>
  <si>
    <t>Performance shares | 2019 | Fiscal 2019</t>
  </si>
  <si>
    <t>Performance shares based on earnings per share goal and EBITDA return on capital (as a percent)</t>
  </si>
  <si>
    <t>33.33%</t>
  </si>
  <si>
    <t>Performance shares | 2019 diluted EPS CAGR | Fiscal 2019</t>
  </si>
  <si>
    <t>66.66%</t>
  </si>
  <si>
    <t>Fair value of replacement awards granted attributable to pre-combination service</t>
  </si>
  <si>
    <t>Post-combination expense expected to be recognized</t>
  </si>
  <si>
    <t>Remaining post-combination recognition period</t>
  </si>
  <si>
    <t>EARNINGS PER SHARE - Reconciliation of Income and Average Share Amounts Used to Compute Basic and Diluted Earnings (Loss) Per Share (Details) - USD ($) shares in Millions, $ in Millions</t>
  </si>
  <si>
    <t>Net income attributable to Conagra Brands, Inc. common stockholders:</t>
  </si>
  <si>
    <t>Income from continuing operations attributable to Conagra Brands, Inc. common stockholders</t>
  </si>
  <si>
    <t>Income (loss) from discontinued operations, net of tax, attribut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PER SHARE - Narrative (Details) - USD ($) $ / shares in Units, shares in Millions, $ in Millions</t>
  </si>
  <si>
    <t>Stock options</t>
  </si>
  <si>
    <t>Antidilutive Securities Excluded from Computation of Earnings Per Share [Line Items]</t>
  </si>
  <si>
    <t>Stock options outstanding excluded from EPS calculation (in shares)</t>
  </si>
  <si>
    <t>Shares of common stock issued (shares)</t>
  </si>
  <si>
    <t>par value per share of shares issued (in usd per share)</t>
  </si>
  <si>
    <t>INVENTORIES (Details) - USD ($) $ in Millions</t>
  </si>
  <si>
    <t>Raw materials and packaging</t>
  </si>
  <si>
    <t>Work in process</t>
  </si>
  <si>
    <t>Finished goods</t>
  </si>
  <si>
    <t>Supplies and other</t>
  </si>
  <si>
    <t>Total</t>
  </si>
  <si>
    <t>INCOME TAXES (Details) - USD ($) $ in Millions</t>
  </si>
  <si>
    <t>Income Tax Contingency [Line Items]</t>
  </si>
  <si>
    <t>Effective tax rate</t>
  </si>
  <si>
    <t>21.70%</t>
  </si>
  <si>
    <t>(35.50%)</t>
  </si>
  <si>
    <t>20.90%</t>
  </si>
  <si>
    <t>16.00%</t>
  </si>
  <si>
    <t>Gross unrecognized tax benefits for uncertain tax positions</t>
  </si>
  <si>
    <t>Tax positions for which ultimate deductibility is highly certain but timing of such deductibility is uncertain</t>
  </si>
  <si>
    <t>Related liabilities for gross interest and penalties</t>
  </si>
  <si>
    <t>Net amount of unrecognized tax benefits that, if recognized, would impact the effective tax rate</t>
  </si>
  <si>
    <t>Gross unrecognized tax benefits, estimated decrease over the next twelve months (up to)</t>
  </si>
  <si>
    <t>Deferred tax asset</t>
  </si>
  <si>
    <t>Corresponding valuation allowances</t>
  </si>
  <si>
    <t>Valuation allowance adjustment</t>
  </si>
  <si>
    <t>Income tax expense recognized from previously undistributed earnings of certain foreign subsidiaries</t>
  </si>
  <si>
    <t>Discontinued operations</t>
  </si>
  <si>
    <t>CONTINGENCIES (Details)</t>
  </si>
  <si>
    <t>Sep. 12, 2018legal_action</t>
  </si>
  <si>
    <t>Sep. 04, 2018USD ($)</t>
  </si>
  <si>
    <t>Mar. 25, 2016USD ($)</t>
  </si>
  <si>
    <t>Jan. 27, 2014USD ($)defendant</t>
  </si>
  <si>
    <t>Feb. 24, 2019USD ($)siteperiod</t>
  </si>
  <si>
    <t>Guarantor Obligations [Line Items]</t>
  </si>
  <si>
    <t>Litigation related to the Pinnacle Merger</t>
  </si>
  <si>
    <t>Number of actions consolidated | legal_action</t>
  </si>
  <si>
    <t>Estimate of possible loss</t>
  </si>
  <si>
    <t>Amount accrued</t>
  </si>
  <si>
    <t>Judicial ruling</t>
  </si>
  <si>
    <t>Damages awarded to plaintiff</t>
  </si>
  <si>
    <t>Beatrice</t>
  </si>
  <si>
    <t>Number of sites under environmental matters for which acquired company has a liability | site</t>
  </si>
  <si>
    <t>Accrual for environmental matters</t>
  </si>
  <si>
    <t>Beatrice | California</t>
  </si>
  <si>
    <t>Number of other defendants | defendant</t>
  </si>
  <si>
    <t>Timing after which any unspent amounts are to be returned to defendant</t>
  </si>
  <si>
    <t>4 years</t>
  </si>
  <si>
    <t>Warehouse services agreement</t>
  </si>
  <si>
    <t>Minimum monthly payment required under warehouse services agreement</t>
  </si>
  <si>
    <t>Liability for estimated fair value of guarantee</t>
  </si>
  <si>
    <t>Performance and payment guarantee for Lamb Weston</t>
  </si>
  <si>
    <t>Guarantee under sublease agreement (maximum)</t>
  </si>
  <si>
    <t>Lamb Weston</t>
  </si>
  <si>
    <t>Number of optional extension periods | period</t>
  </si>
  <si>
    <t>Period of optional extensions</t>
  </si>
  <si>
    <t>PENSION AND POSTRETIREMENT BENEFITS - Narrative (Details) - USD ($) $ in Millions</t>
  </si>
  <si>
    <t>Defined Benefit Plans and Other Postretirement Benefit Plans [Line Items]</t>
  </si>
  <si>
    <t>Net liability related to pension and postretirement plans</t>
  </si>
  <si>
    <t>(Benefit) expense recorded related to expected incurrence of multi-employer pension plan withdrawal costs</t>
  </si>
  <si>
    <t>Pension Benefits</t>
  </si>
  <si>
    <t>Weighted average discount rate for service costs</t>
  </si>
  <si>
    <t>4.21%</t>
  </si>
  <si>
    <t>Weighted average discount rate for interest costs</t>
  </si>
  <si>
    <t>3.83%</t>
  </si>
  <si>
    <t>Employer contributions to pension and other postretirement plans</t>
  </si>
  <si>
    <t>Anticipated further contributions for the remainder of fiscal 2018</t>
  </si>
  <si>
    <t>Postretirement Benefits</t>
  </si>
  <si>
    <t>PENSION AND POSTRETIREMENT BENEFITS - Components of Pension Benefit and Other Postretirement Benefit Costs (Details) - USD ($) $ in Millions</t>
  </si>
  <si>
    <t>Total benefit cost (benefit)</t>
  </si>
  <si>
    <t>Service cost</t>
  </si>
  <si>
    <t>Interest cost</t>
  </si>
  <si>
    <t>Expected return on plan assets</t>
  </si>
  <si>
    <t>Amortization of prior service cost</t>
  </si>
  <si>
    <t>Recognized net actuarial gain</t>
  </si>
  <si>
    <t>Curtailment loss</t>
  </si>
  <si>
    <t>Multi-employer plans | Pension Benefits</t>
  </si>
  <si>
    <t>STOCKHOLDERS' EQUITY (Details) - USD ($) $ / shares in Units, shares in Millions, $ in Millions</t>
  </si>
  <si>
    <t>Nov. 27, 2017</t>
  </si>
  <si>
    <t>Conagra Brands, Inc. Stockholders' Equity</t>
  </si>
  <si>
    <t>Balance at beginning of period</t>
  </si>
  <si>
    <t>Stock option and incentive plans</t>
  </si>
  <si>
    <t>Spinoff of Lamb Weston</t>
  </si>
  <si>
    <t>Currency translation adjustment, net</t>
  </si>
  <si>
    <t>Issuance of treasury shares</t>
  </si>
  <si>
    <t>Issuance of common stock</t>
  </si>
  <si>
    <t>Repurchase of common shares</t>
  </si>
  <si>
    <t>Derivative adjustment, net</t>
  </si>
  <si>
    <t>Activities of noncontrolling interests</t>
  </si>
  <si>
    <t>Pension and postretirement healthcare benefits</t>
  </si>
  <si>
    <t>Dividends declared on common stock; $0.2125 per share</t>
  </si>
  <si>
    <t>Dividends declared on common stock (in dollars per share)</t>
  </si>
  <si>
    <t>Balance at ending of period</t>
  </si>
  <si>
    <t>Accounting Standards Update 2016-01</t>
  </si>
  <si>
    <t>Adoption of ASU</t>
  </si>
  <si>
    <t>Accounting Standards Update 2018-02</t>
  </si>
  <si>
    <t>Common Stock</t>
  </si>
  <si>
    <t>Balance at beginning of period (in shares)</t>
  </si>
  <si>
    <t>Issuance of common stock (shares)</t>
  </si>
  <si>
    <t>Balance at end of period (in shares)</t>
  </si>
  <si>
    <t>Additional Paid-in Capital</t>
  </si>
  <si>
    <t>Retained Earnings</t>
  </si>
  <si>
    <t>Retained Earnings | Accounting Standards Update 2016-01</t>
  </si>
  <si>
    <t>Retained Earnings | Accounting Standards Update 2014-09</t>
  </si>
  <si>
    <t>Retained Earnings | Accounting Standards Update 2018-02</t>
  </si>
  <si>
    <t>Accumulated Other Comprehensive Income (Loss)</t>
  </si>
  <si>
    <t>Accumulated Other Comprehensive Income (Loss) | Accounting Standards Update 2016-01</t>
  </si>
  <si>
    <t>Accumulated Other Comprehensive Income (Loss) | Accounting Standards Update 2018-02</t>
  </si>
  <si>
    <t>Treasury Stock</t>
  </si>
  <si>
    <t>Noncontrolling Interests</t>
  </si>
  <si>
    <t>FAIR VALUE MEASUREMENTS - Schedule of Financial Assets and Liabilities Measured at Fair Value on a Recurring Basis (Details) - USD ($) $ in Millions</t>
  </si>
  <si>
    <t>Assets:</t>
  </si>
  <si>
    <t>Derivative assets</t>
  </si>
  <si>
    <t>Equity securities</t>
  </si>
  <si>
    <t>Deferred compensation assets</t>
  </si>
  <si>
    <t>Liabilities:</t>
  </si>
  <si>
    <t>Derivative liabilities</t>
  </si>
  <si>
    <t>Deferred compensation liabilities</t>
  </si>
  <si>
    <t>Level 1</t>
  </si>
  <si>
    <t>Level 3</t>
  </si>
  <si>
    <t>FAIR VALUE MEASUREMENTS - Narrative (Details) - USD ($) $ in Millions</t>
  </si>
  <si>
    <t>Goodwill [Line Items]</t>
  </si>
  <si>
    <t>Charge recognized for the impairment of certain long-lived assets</t>
  </si>
  <si>
    <t>Carrying amount of long-term debt (including current installments)</t>
  </si>
  <si>
    <t>Estimated fair value of debt</t>
  </si>
  <si>
    <t>BUSINESS SEGMENTS AND RELATED INFORMATION - Narrative (Details) $ in Millions</t>
  </si>
  <si>
    <t>24 Months Ended</t>
  </si>
  <si>
    <t>Feb. 24, 2019USD ($)segment</t>
  </si>
  <si>
    <t>Revenue, Major Customer [Line Items]</t>
  </si>
  <si>
    <t>Number of reportable segments | segment</t>
  </si>
  <si>
    <t>Cumulative net derivative losses from economic hedges recognized in general corporate expenses</t>
  </si>
  <si>
    <t>Net losses incurred</t>
  </si>
  <si>
    <t>Net gain incurred in prior fiscal years</t>
  </si>
  <si>
    <t>Losses expected to be reclassified in fiscal 2019</t>
  </si>
  <si>
    <t>Gains expected to be reclassified in fiscal 2020 and thereafter</t>
  </si>
  <si>
    <t>Total depreciation expense</t>
  </si>
  <si>
    <t>Accounts payable to suppliers who utilize third-party service</t>
  </si>
  <si>
    <t>Customer concentration risk | Wal-Mart Stores, Inc. and affiliates | Net sales</t>
  </si>
  <si>
    <t>Concentration risk (as a percent)</t>
  </si>
  <si>
    <t>27.00%</t>
  </si>
  <si>
    <t>24.00%</t>
  </si>
  <si>
    <t>26.00%</t>
  </si>
  <si>
    <t>Customer concentration risk | Wal-Mart Stores, Inc. and affiliates | Net receivables</t>
  </si>
  <si>
    <t>32.00%</t>
  </si>
  <si>
    <t>25.00%</t>
  </si>
  <si>
    <t>Non-US</t>
  </si>
  <si>
    <t>BUSINESS SEGMENTS AND RELATED INFORMATION - Schedule of Segment Operations (Details) - USD ($) $ in Millions</t>
  </si>
  <si>
    <t>Total net sales</t>
  </si>
  <si>
    <t>Operating profit</t>
  </si>
  <si>
    <t>Total operating profit</t>
  </si>
  <si>
    <t>General corporate expense</t>
  </si>
  <si>
    <t>Income from continuing operations attributable to Conagra Brands, Inc.</t>
  </si>
  <si>
    <t>Snacks</t>
  </si>
  <si>
    <t>Other Shelf-stable</t>
  </si>
  <si>
    <t>Frozen</t>
  </si>
  <si>
    <t>Refrigerated</t>
  </si>
  <si>
    <t>BUSINESS SEGMENTS AND RELATED INFORMATION - Schedule of Net Derivative Gains (Losses) from Economic Hedges of Forecasted Commodity Consumption and Foreign Currency Risk (Details) - USD ($) $ in Millions</t>
  </si>
  <si>
    <t>Gross derivative gains (losses) incurred</t>
  </si>
  <si>
    <t>Commodity contracts</t>
  </si>
  <si>
    <t>Commodity contracts | Reporting segments</t>
  </si>
  <si>
    <t>Commodity contracts | Reporting segments | Net derivative gains (losses) allocated to Grocery &amp; Snacks</t>
  </si>
  <si>
    <t>Commodity contracts | Reporting segments | Net derivative losses allocated to Refrigerated &amp; Frozen</t>
  </si>
  <si>
    <t>Commodity contracts | Reporting segments | Net derivative gains (losses) allocated to International</t>
  </si>
  <si>
    <t>Commodity contracts | Reporting segments | Net derivative losses allocated to Foodservice</t>
  </si>
  <si>
    <t>Commodity contracts | Net derivative gains (losses) recognized in general corporate expens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_);(#,##0.00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485914676</v>
      </c>
    </row>
    <row r="14" spans="1:2">
      <c r="A14" s="4" t="s">
        <v>23</v>
      </c>
      <c r="B14" s="4" t="s">
        <v>21</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6" t="n">
        <v>2707.1</v>
      </c>
      <c r="C4" s="6" t="n">
        <v>1994.5</v>
      </c>
      <c r="D4" s="6" t="n">
        <v>6925.2</v>
      </c>
      <c r="E4" s="6" t="n">
        <v>5972.1</v>
      </c>
    </row>
    <row r="5" spans="1:5">
      <c r="A5" s="3" t="s">
        <v>31</v>
      </c>
    </row>
    <row r="6" spans="1:5">
      <c r="A6" s="4" t="s">
        <v>32</v>
      </c>
      <c r="B6" s="7" t="n">
        <v>1954.8</v>
      </c>
      <c r="C6" s="7" t="n">
        <v>1395.7</v>
      </c>
      <c r="D6" s="7" t="n">
        <v>4980.2</v>
      </c>
      <c r="E6" s="5" t="n">
        <v>4196</v>
      </c>
    </row>
    <row r="7" spans="1:5">
      <c r="A7" s="4" t="s">
        <v>33</v>
      </c>
      <c r="B7" s="7" t="n">
        <v>334.1</v>
      </c>
      <c r="C7" s="7" t="n">
        <v>352.1</v>
      </c>
      <c r="D7" s="7" t="n">
        <v>1078.7</v>
      </c>
      <c r="E7" s="7" t="n">
        <v>936.5</v>
      </c>
    </row>
    <row r="8" spans="1:5">
      <c r="A8" s="4" t="s">
        <v>34</v>
      </c>
      <c r="B8" s="7" t="n">
        <v>-9.800000000000001</v>
      </c>
      <c r="C8" s="7" t="n">
        <v>-21.9</v>
      </c>
      <c r="D8" s="7" t="n">
        <v>-29.7</v>
      </c>
      <c r="E8" s="5" t="n">
        <v>-60</v>
      </c>
    </row>
    <row r="9" spans="1:5">
      <c r="A9" s="4" t="s">
        <v>35</v>
      </c>
      <c r="B9" s="7" t="n">
        <v>130.9</v>
      </c>
      <c r="C9" s="7" t="n">
        <v>39.8</v>
      </c>
      <c r="D9" s="7" t="n">
        <v>260.5</v>
      </c>
      <c r="E9" s="7" t="n">
        <v>114.2</v>
      </c>
    </row>
    <row r="10" spans="1:5">
      <c r="A10" s="4" t="s">
        <v>36</v>
      </c>
      <c r="B10" s="7" t="n">
        <v>297.1</v>
      </c>
      <c r="C10" s="7" t="n">
        <v>228.8</v>
      </c>
      <c r="D10" s="7" t="n">
        <v>635.5</v>
      </c>
      <c r="E10" s="7" t="n">
        <v>785.4</v>
      </c>
    </row>
    <row r="11" spans="1:5">
      <c r="A11" s="4" t="s">
        <v>37</v>
      </c>
      <c r="B11" s="7" t="n">
        <v>67.2</v>
      </c>
      <c r="C11" s="7" t="n">
        <v>-91.40000000000001</v>
      </c>
      <c r="D11" s="5" t="n">
        <v>147</v>
      </c>
      <c r="E11" s="7" t="n">
        <v>138.1</v>
      </c>
    </row>
    <row r="12" spans="1:5">
      <c r="A12" s="4" t="s">
        <v>38</v>
      </c>
      <c r="B12" s="7" t="n">
        <v>12.7</v>
      </c>
      <c r="C12" s="5" t="n">
        <v>29</v>
      </c>
      <c r="D12" s="7" t="n">
        <v>66.59999999999999</v>
      </c>
      <c r="E12" s="7" t="n">
        <v>79.59999999999999</v>
      </c>
    </row>
    <row r="13" spans="1:5">
      <c r="A13" s="4" t="s">
        <v>39</v>
      </c>
      <c r="B13" s="7" t="n">
        <v>242.6</v>
      </c>
      <c r="C13" s="7" t="n">
        <v>349.2</v>
      </c>
      <c r="D13" s="7" t="n">
        <v>555.1</v>
      </c>
      <c r="E13" s="7" t="n">
        <v>726.9</v>
      </c>
    </row>
    <row r="14" spans="1:5">
      <c r="A14" s="4" t="s">
        <v>40</v>
      </c>
      <c r="B14" s="5" t="n">
        <v>0</v>
      </c>
      <c r="C14" s="7" t="n">
        <v>14.5</v>
      </c>
      <c r="D14" s="7" t="n">
        <v>-1.9</v>
      </c>
      <c r="E14" s="7" t="n">
        <v>14.6</v>
      </c>
    </row>
    <row r="15" spans="1:5">
      <c r="A15" s="4" t="s">
        <v>41</v>
      </c>
      <c r="B15" s="7" t="n">
        <v>242.6</v>
      </c>
      <c r="C15" s="7" t="n">
        <v>363.7</v>
      </c>
      <c r="D15" s="7" t="n">
        <v>553.2</v>
      </c>
      <c r="E15" s="7" t="n">
        <v>741.5</v>
      </c>
    </row>
    <row r="16" spans="1:5">
      <c r="A16" s="4" t="s">
        <v>42</v>
      </c>
      <c r="B16" s="7" t="n">
        <v>0.6</v>
      </c>
      <c r="C16" s="7" t="n">
        <v>0.9</v>
      </c>
      <c r="D16" s="7" t="n">
        <v>1.4</v>
      </c>
      <c r="E16" s="7" t="n">
        <v>2.7</v>
      </c>
    </row>
    <row r="17" spans="1:5">
      <c r="A17" s="4" t="s">
        <v>43</v>
      </c>
      <c r="B17" s="8" t="n">
        <v>242</v>
      </c>
      <c r="C17" s="6" t="n">
        <v>362.8</v>
      </c>
      <c r="D17" s="6" t="n">
        <v>551.8</v>
      </c>
      <c r="E17" s="6" t="n">
        <v>738.8</v>
      </c>
    </row>
    <row r="18" spans="1:5">
      <c r="A18" s="3" t="s">
        <v>44</v>
      </c>
    </row>
    <row r="19" spans="1:5">
      <c r="A19" s="4" t="s">
        <v>45</v>
      </c>
      <c r="B19" s="9" t="n">
        <v>0.5</v>
      </c>
      <c r="C19" s="9" t="n">
        <v>0.87</v>
      </c>
      <c r="D19" s="9" t="n">
        <v>1.28</v>
      </c>
      <c r="E19" s="9" t="n">
        <v>1.78</v>
      </c>
    </row>
    <row r="20" spans="1:5">
      <c r="A20" s="4" t="s">
        <v>46</v>
      </c>
      <c r="B20" s="5" t="n">
        <v>0</v>
      </c>
      <c r="C20" s="10" t="n">
        <v>0.04</v>
      </c>
      <c r="D20" s="5" t="n">
        <v>0</v>
      </c>
      <c r="E20" s="10" t="n">
        <v>0.03</v>
      </c>
    </row>
    <row r="21" spans="1:5">
      <c r="A21" s="4" t="s">
        <v>47</v>
      </c>
      <c r="B21" s="10" t="n">
        <v>0.5</v>
      </c>
      <c r="C21" s="10" t="n">
        <v>0.91</v>
      </c>
      <c r="D21" s="10" t="n">
        <v>1.28</v>
      </c>
      <c r="E21" s="10" t="n">
        <v>1.81</v>
      </c>
    </row>
    <row r="22" spans="1:5">
      <c r="A22" s="3" t="s">
        <v>48</v>
      </c>
    </row>
    <row r="23" spans="1:5">
      <c r="A23" s="4" t="s">
        <v>45</v>
      </c>
      <c r="B23" s="10" t="n">
        <v>0.5</v>
      </c>
      <c r="C23" s="10" t="n">
        <v>0.87</v>
      </c>
      <c r="D23" s="10" t="n">
        <v>1.28</v>
      </c>
      <c r="E23" s="10" t="n">
        <v>1.76</v>
      </c>
    </row>
    <row r="24" spans="1:5">
      <c r="A24" s="4" t="s">
        <v>49</v>
      </c>
      <c r="B24" s="5" t="n">
        <v>0</v>
      </c>
      <c r="C24" s="10" t="n">
        <v>0.03</v>
      </c>
      <c r="D24" s="10" t="n">
        <v>-0.01</v>
      </c>
      <c r="E24" s="10" t="n">
        <v>0.04</v>
      </c>
    </row>
    <row r="25" spans="1:5">
      <c r="A25" s="4" t="s">
        <v>47</v>
      </c>
      <c r="B25" s="9" t="n">
        <v>0.5</v>
      </c>
      <c r="C25" s="9" t="n">
        <v>0.9</v>
      </c>
      <c r="D25" s="9" t="n">
        <v>1.27</v>
      </c>
      <c r="E25" s="9" t="n">
        <v>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7</v>
      </c>
    </row>
    <row r="3" spans="1:2">
      <c r="A3" s="3" t="s">
        <v>154</v>
      </c>
    </row>
    <row r="4" spans="1:2">
      <c r="A4" s="4" t="s">
        <v>205</v>
      </c>
      <c r="B4" s="4" t="s">
        <v>206</v>
      </c>
    </row>
    <row r="5" spans="1:2">
      <c r="A5" s="4" t="s">
        <v>207</v>
      </c>
      <c r="B5" s="4" t="s">
        <v>208</v>
      </c>
    </row>
    <row r="6" spans="1:2">
      <c r="A6" s="4" t="s">
        <v>209</v>
      </c>
      <c r="B6" s="4" t="s">
        <v>210</v>
      </c>
    </row>
    <row r="7" spans="1:2">
      <c r="A7" s="4" t="s">
        <v>66</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15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7</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7</v>
      </c>
    </row>
    <row r="3" spans="1:2">
      <c r="A3" s="3" t="s">
        <v>16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7</v>
      </c>
    </row>
    <row r="3" spans="1:2">
      <c r="A3" s="3" t="s">
        <v>16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7</v>
      </c>
    </row>
    <row r="3" spans="1:2">
      <c r="A3" s="3" t="s">
        <v>166</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6</v>
      </c>
      <c r="D1" s="2" t="s">
        <v>1</v>
      </c>
    </row>
    <row r="2" spans="1:5">
      <c r="B2" s="2" t="s">
        <v>27</v>
      </c>
      <c r="C2" s="2" t="s">
        <v>28</v>
      </c>
      <c r="D2" s="2" t="s">
        <v>27</v>
      </c>
      <c r="E2" s="2" t="s">
        <v>28</v>
      </c>
    </row>
    <row r="3" spans="1:5">
      <c r="A3" s="3" t="s">
        <v>41</v>
      </c>
    </row>
    <row r="4" spans="1:5">
      <c r="A4" s="4" t="s">
        <v>51</v>
      </c>
      <c r="B4" s="6" t="n">
        <v>309.8</v>
      </c>
      <c r="C4" s="6" t="n">
        <v>257.8</v>
      </c>
      <c r="D4" s="8" t="n">
        <v>703</v>
      </c>
      <c r="E4" s="6" t="n">
        <v>865.2</v>
      </c>
    </row>
    <row r="5" spans="1:5">
      <c r="A5" s="4" t="s">
        <v>52</v>
      </c>
      <c r="B5" s="7" t="n">
        <v>-67.2</v>
      </c>
      <c r="C5" s="7" t="n">
        <v>105.9</v>
      </c>
      <c r="D5" s="7" t="n">
        <v>-149.8</v>
      </c>
      <c r="E5" s="7" t="n">
        <v>-123.7</v>
      </c>
    </row>
    <row r="6" spans="1:5">
      <c r="A6" s="4" t="s">
        <v>41</v>
      </c>
      <c r="B6" s="7" t="n">
        <v>242.6</v>
      </c>
      <c r="C6" s="7" t="n">
        <v>363.7</v>
      </c>
      <c r="D6" s="7" t="n">
        <v>553.2</v>
      </c>
      <c r="E6" s="7" t="n">
        <v>741.5</v>
      </c>
    </row>
    <row r="7" spans="1:5">
      <c r="A7" s="3" t="s">
        <v>53</v>
      </c>
    </row>
    <row r="8" spans="1:5">
      <c r="A8" s="4" t="s">
        <v>51</v>
      </c>
      <c r="B8" s="7" t="n">
        <v>-1.8</v>
      </c>
      <c r="C8" s="7" t="n">
        <v>1.2</v>
      </c>
      <c r="D8" s="7" t="n">
        <v>46.2</v>
      </c>
      <c r="E8" s="7" t="n">
        <v>2.2</v>
      </c>
    </row>
    <row r="9" spans="1:5">
      <c r="A9" s="4" t="s">
        <v>52</v>
      </c>
      <c r="B9" s="7" t="n">
        <v>0.4</v>
      </c>
      <c r="C9" s="7" t="n">
        <v>-0.3</v>
      </c>
      <c r="D9" s="7" t="n">
        <v>-11.6</v>
      </c>
      <c r="E9" s="7" t="n">
        <v>-0.7</v>
      </c>
    </row>
    <row r="10" spans="1:5">
      <c r="A10" s="4" t="s">
        <v>54</v>
      </c>
      <c r="B10" s="7" t="n">
        <v>-1.4</v>
      </c>
      <c r="C10" s="7" t="n">
        <v>0.9</v>
      </c>
      <c r="D10" s="7" t="n">
        <v>34.6</v>
      </c>
      <c r="E10" s="7" t="n">
        <v>1.5</v>
      </c>
    </row>
    <row r="11" spans="1:5">
      <c r="A11" s="3" t="s">
        <v>55</v>
      </c>
    </row>
    <row r="12" spans="1:5">
      <c r="A12" s="4" t="s">
        <v>51</v>
      </c>
      <c r="B12" s="7" t="n">
        <v>-0.9</v>
      </c>
      <c r="C12" s="5" t="n">
        <v>0</v>
      </c>
      <c r="D12" s="7" t="n">
        <v>-1.1</v>
      </c>
      <c r="E12" s="7" t="n">
        <v>0.1</v>
      </c>
    </row>
    <row r="13" spans="1:5">
      <c r="A13" s="4" t="s">
        <v>52</v>
      </c>
      <c r="B13" s="7" t="n">
        <v>0.3</v>
      </c>
      <c r="C13" s="5" t="n">
        <v>0</v>
      </c>
      <c r="D13" s="7" t="n">
        <v>0.3</v>
      </c>
      <c r="E13" s="5" t="n">
        <v>0</v>
      </c>
    </row>
    <row r="14" spans="1:5">
      <c r="A14" s="4" t="s">
        <v>54</v>
      </c>
      <c r="B14" s="7" t="n">
        <v>-0.6</v>
      </c>
      <c r="C14" s="5" t="n">
        <v>0</v>
      </c>
      <c r="D14" s="7" t="n">
        <v>-0.8</v>
      </c>
      <c r="E14" s="7" t="n">
        <v>0.1</v>
      </c>
    </row>
    <row r="15" spans="1:5">
      <c r="A15" s="3" t="s">
        <v>56</v>
      </c>
    </row>
    <row r="16" spans="1:5">
      <c r="A16" s="4" t="s">
        <v>51</v>
      </c>
      <c r="B16" s="5" t="n">
        <v>0</v>
      </c>
      <c r="C16" s="7" t="n">
        <v>0.7</v>
      </c>
      <c r="D16" s="5" t="n">
        <v>0</v>
      </c>
      <c r="E16" s="7" t="n">
        <v>1.4</v>
      </c>
    </row>
    <row r="17" spans="1:5">
      <c r="A17" s="4" t="s">
        <v>52</v>
      </c>
      <c r="B17" s="5" t="n">
        <v>0</v>
      </c>
      <c r="C17" s="7" t="n">
        <v>-0.1</v>
      </c>
      <c r="D17" s="5" t="n">
        <v>0</v>
      </c>
      <c r="E17" s="7" t="n">
        <v>-0.4</v>
      </c>
    </row>
    <row r="18" spans="1:5">
      <c r="A18" s="4" t="s">
        <v>54</v>
      </c>
      <c r="B18" s="5" t="n">
        <v>0</v>
      </c>
      <c r="C18" s="7" t="n">
        <v>0.6</v>
      </c>
      <c r="D18" s="5" t="n">
        <v>0</v>
      </c>
      <c r="E18" s="5" t="n">
        <v>1</v>
      </c>
    </row>
    <row r="19" spans="1:5">
      <c r="A19" s="3" t="s">
        <v>57</v>
      </c>
    </row>
    <row r="20" spans="1:5">
      <c r="A20" s="4" t="s">
        <v>51</v>
      </c>
      <c r="B20" s="7" t="n">
        <v>7.4</v>
      </c>
      <c r="C20" s="7" t="n">
        <v>5.1</v>
      </c>
      <c r="D20" s="7" t="n">
        <v>-11.3</v>
      </c>
      <c r="E20" s="5" t="n">
        <v>25</v>
      </c>
    </row>
    <row r="21" spans="1:5">
      <c r="A21" s="4" t="s">
        <v>52</v>
      </c>
      <c r="B21" s="5" t="n">
        <v>0</v>
      </c>
      <c r="C21" s="7" t="n">
        <v>-0.1</v>
      </c>
      <c r="D21" s="5" t="n">
        <v>0</v>
      </c>
      <c r="E21" s="7" t="n">
        <v>-0.1</v>
      </c>
    </row>
    <row r="22" spans="1:5">
      <c r="A22" s="4" t="s">
        <v>54</v>
      </c>
      <c r="B22" s="7" t="n">
        <v>7.4</v>
      </c>
      <c r="C22" s="5" t="n">
        <v>5</v>
      </c>
      <c r="D22" s="7" t="n">
        <v>-11.3</v>
      </c>
      <c r="E22" s="7" t="n">
        <v>24.9</v>
      </c>
    </row>
    <row r="23" spans="1:5">
      <c r="A23" s="3" t="s">
        <v>58</v>
      </c>
    </row>
    <row r="24" spans="1:5">
      <c r="A24" s="4" t="s">
        <v>51</v>
      </c>
      <c r="D24" s="7" t="n">
        <v>-0.4</v>
      </c>
      <c r="E24" s="7" t="n">
        <v>43.5</v>
      </c>
    </row>
    <row r="25" spans="1:5">
      <c r="A25" s="4" t="s">
        <v>52</v>
      </c>
      <c r="D25" s="5" t="n">
        <v>0</v>
      </c>
      <c r="E25" s="7" t="n">
        <v>-16.6</v>
      </c>
    </row>
    <row r="26" spans="1:5">
      <c r="A26" s="4" t="s">
        <v>54</v>
      </c>
      <c r="D26" s="7" t="n">
        <v>-0.4</v>
      </c>
      <c r="E26" s="7" t="n">
        <v>26.9</v>
      </c>
    </row>
    <row r="27" spans="1:5">
      <c r="A27" s="3" t="s">
        <v>59</v>
      </c>
    </row>
    <row r="28" spans="1:5">
      <c r="A28" s="4" t="s">
        <v>51</v>
      </c>
      <c r="B28" s="7" t="n">
        <v>-0.1</v>
      </c>
      <c r="C28" s="7" t="n">
        <v>-0.1</v>
      </c>
      <c r="D28" s="7" t="n">
        <v>-0.5</v>
      </c>
      <c r="E28" s="7" t="n">
        <v>-0.4</v>
      </c>
    </row>
    <row r="29" spans="1:5">
      <c r="A29" s="4" t="s">
        <v>52</v>
      </c>
      <c r="B29" s="5" t="n">
        <v>0</v>
      </c>
      <c r="C29" s="5" t="n">
        <v>0</v>
      </c>
      <c r="D29" s="7" t="n">
        <v>0.1</v>
      </c>
      <c r="E29" s="7" t="n">
        <v>0.1</v>
      </c>
    </row>
    <row r="30" spans="1:5">
      <c r="A30" s="4" t="s">
        <v>54</v>
      </c>
      <c r="B30" s="7" t="n">
        <v>-0.1</v>
      </c>
      <c r="C30" s="7" t="n">
        <v>-0.1</v>
      </c>
      <c r="D30" s="7" t="n">
        <v>-0.4</v>
      </c>
      <c r="E30" s="7" t="n">
        <v>-0.3</v>
      </c>
    </row>
    <row r="31" spans="1:5">
      <c r="A31" s="3" t="s">
        <v>60</v>
      </c>
    </row>
    <row r="32" spans="1:5">
      <c r="A32" s="4" t="s">
        <v>51</v>
      </c>
      <c r="B32" s="7" t="n">
        <v>314.4</v>
      </c>
      <c r="C32" s="7" t="n">
        <v>264.7</v>
      </c>
      <c r="D32" s="7" t="n">
        <v>735.9</v>
      </c>
      <c r="E32" s="5" t="n">
        <v>937</v>
      </c>
    </row>
    <row r="33" spans="1:5">
      <c r="A33" s="4" t="s">
        <v>52</v>
      </c>
      <c r="B33" s="7" t="n">
        <v>-66.5</v>
      </c>
      <c r="C33" s="7" t="n">
        <v>105.4</v>
      </c>
      <c r="D33" s="5" t="n">
        <v>-161</v>
      </c>
      <c r="E33" s="7" t="n">
        <v>-141.4</v>
      </c>
    </row>
    <row r="34" spans="1:5">
      <c r="A34" s="4" t="s">
        <v>54</v>
      </c>
      <c r="B34" s="7" t="n">
        <v>247.9</v>
      </c>
      <c r="C34" s="7" t="n">
        <v>370.1</v>
      </c>
      <c r="D34" s="7" t="n">
        <v>574.9</v>
      </c>
      <c r="E34" s="7" t="n">
        <v>795.6</v>
      </c>
    </row>
    <row r="35" spans="1:5">
      <c r="A35" s="3" t="s">
        <v>61</v>
      </c>
    </row>
    <row r="36" spans="1:5">
      <c r="A36" s="4" t="s">
        <v>51</v>
      </c>
      <c r="B36" s="7" t="n">
        <v>0.4</v>
      </c>
      <c r="C36" s="7" t="n">
        <v>0.5</v>
      </c>
      <c r="D36" s="7" t="n">
        <v>-1.4</v>
      </c>
      <c r="E36" s="7" t="n">
        <v>2.9</v>
      </c>
    </row>
    <row r="37" spans="1:5">
      <c r="A37" s="4" t="s">
        <v>52</v>
      </c>
      <c r="B37" s="7" t="n">
        <v>-0.3</v>
      </c>
      <c r="C37" s="7" t="n">
        <v>-0.3</v>
      </c>
      <c r="D37" s="7" t="n">
        <v>-0.9</v>
      </c>
      <c r="E37" s="7" t="n">
        <v>-0.9</v>
      </c>
    </row>
    <row r="38" spans="1:5">
      <c r="A38" s="4" t="s">
        <v>54</v>
      </c>
      <c r="B38" s="7" t="n">
        <v>0.1</v>
      </c>
      <c r="C38" s="7" t="n">
        <v>0.2</v>
      </c>
      <c r="D38" s="7" t="n">
        <v>-2.3</v>
      </c>
      <c r="E38" s="5" t="n">
        <v>2</v>
      </c>
    </row>
    <row r="39" spans="1:5">
      <c r="A39" s="3" t="s">
        <v>62</v>
      </c>
    </row>
    <row r="40" spans="1:5">
      <c r="A40" s="4" t="s">
        <v>51</v>
      </c>
      <c r="B40" s="5" t="n">
        <v>314</v>
      </c>
      <c r="C40" s="7" t="n">
        <v>264.2</v>
      </c>
      <c r="D40" s="7" t="n">
        <v>737.3</v>
      </c>
      <c r="E40" s="7" t="n">
        <v>934.1</v>
      </c>
    </row>
    <row r="41" spans="1:5">
      <c r="A41" s="4" t="s">
        <v>52</v>
      </c>
      <c r="B41" s="7" t="n">
        <v>-66.2</v>
      </c>
      <c r="C41" s="7" t="n">
        <v>105.7</v>
      </c>
      <c r="D41" s="7" t="n">
        <v>-160.1</v>
      </c>
      <c r="E41" s="7" t="n">
        <v>-140.5</v>
      </c>
    </row>
    <row r="42" spans="1:5">
      <c r="A42" s="4" t="s">
        <v>54</v>
      </c>
      <c r="B42" s="6" t="n">
        <v>247.8</v>
      </c>
      <c r="C42" s="6" t="n">
        <v>369.9</v>
      </c>
      <c r="D42" s="6" t="n">
        <v>577.2</v>
      </c>
      <c r="E42" s="6" t="n">
        <v>79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7</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17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18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3" t="s">
        <v>18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7</v>
      </c>
    </row>
    <row r="3" spans="1:2">
      <c r="A3" s="3" t="s">
        <v>193</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7</v>
      </c>
    </row>
    <row r="3" spans="1:2">
      <c r="A3" s="3" t="s">
        <v>19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199</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7</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3"/>
    <col customWidth="1" max="9" min="9" width="13"/>
  </cols>
  <sheetData>
    <row r="1" spans="1:9">
      <c r="A1" s="1" t="s">
        <v>275</v>
      </c>
      <c r="B1" s="2" t="s">
        <v>26</v>
      </c>
      <c r="F1" s="2" t="s">
        <v>1</v>
      </c>
    </row>
    <row r="2" spans="1:9">
      <c r="B2" s="2" t="s">
        <v>27</v>
      </c>
      <c r="C2" s="2" t="s">
        <v>28</v>
      </c>
      <c r="D2" s="2" t="s">
        <v>276</v>
      </c>
      <c r="E2" s="2" t="s">
        <v>277</v>
      </c>
      <c r="F2" s="2" t="s">
        <v>27</v>
      </c>
      <c r="G2" s="2" t="s">
        <v>28</v>
      </c>
      <c r="H2" s="2" t="s">
        <v>278</v>
      </c>
      <c r="I2" s="2" t="s">
        <v>64</v>
      </c>
    </row>
    <row r="3" spans="1:9">
      <c r="A3" s="3" t="s">
        <v>279</v>
      </c>
    </row>
    <row r="4" spans="1:9">
      <c r="A4" s="4" t="s">
        <v>280</v>
      </c>
      <c r="B4" s="8" t="n">
        <v>0</v>
      </c>
      <c r="C4" s="6" t="n">
        <v>0.6</v>
      </c>
      <c r="D4" s="6" t="n">
        <v>0.2</v>
      </c>
      <c r="E4" s="6" t="n">
        <v>0.2</v>
      </c>
      <c r="F4" s="8" t="n">
        <v>0</v>
      </c>
      <c r="G4" s="8" t="n">
        <v>1</v>
      </c>
    </row>
    <row r="5" spans="1:9">
      <c r="A5" s="4" t="s">
        <v>281</v>
      </c>
      <c r="B5" s="7" t="n">
        <v>870.2</v>
      </c>
      <c r="F5" s="7" t="n">
        <v>870.2</v>
      </c>
      <c r="I5" s="6" t="n">
        <v>569.4</v>
      </c>
    </row>
    <row r="6" spans="1:9">
      <c r="A6" s="4" t="s">
        <v>68</v>
      </c>
      <c r="B6" s="7" t="n">
        <v>1638.6</v>
      </c>
      <c r="F6" s="7" t="n">
        <v>1638.6</v>
      </c>
      <c r="I6" s="7" t="n">
        <v>988.7</v>
      </c>
    </row>
    <row r="7" spans="1:9">
      <c r="A7" s="4" t="s">
        <v>69</v>
      </c>
      <c r="B7" s="7" t="n">
        <v>107.6</v>
      </c>
      <c r="F7" s="7" t="n">
        <v>107.6</v>
      </c>
      <c r="I7" s="7" t="n">
        <v>184.9</v>
      </c>
    </row>
    <row r="8" spans="1:9">
      <c r="A8" s="4" t="s">
        <v>85</v>
      </c>
      <c r="B8" s="7" t="n">
        <v>851.8</v>
      </c>
      <c r="F8" s="7" t="n">
        <v>851.8</v>
      </c>
      <c r="I8" s="5" t="n">
        <v>671</v>
      </c>
    </row>
    <row r="9" spans="1:9">
      <c r="A9" s="4" t="s">
        <v>89</v>
      </c>
      <c r="B9" s="7" t="n">
        <v>1918.8</v>
      </c>
      <c r="F9" s="7" t="n">
        <v>1918.8</v>
      </c>
      <c r="I9" s="7" t="n">
        <v>1060.8</v>
      </c>
    </row>
    <row r="10" spans="1:9">
      <c r="A10" s="4" t="s">
        <v>282</v>
      </c>
    </row>
    <row r="11" spans="1:9">
      <c r="A11" s="3" t="s">
        <v>279</v>
      </c>
    </row>
    <row r="12" spans="1:9">
      <c r="A12" s="4" t="s">
        <v>283</v>
      </c>
      <c r="H12" s="6" t="n">
        <v>0.5</v>
      </c>
    </row>
    <row r="13" spans="1:9">
      <c r="A13" s="4" t="s">
        <v>284</v>
      </c>
    </row>
    <row r="14" spans="1:9">
      <c r="A14" s="3" t="s">
        <v>279</v>
      </c>
    </row>
    <row r="15" spans="1:9">
      <c r="A15" s="4" t="s">
        <v>283</v>
      </c>
      <c r="H15" s="6" t="n">
        <v>0.5</v>
      </c>
    </row>
    <row r="16" spans="1:9">
      <c r="A16" s="4" t="s">
        <v>285</v>
      </c>
    </row>
    <row r="17" spans="1:9">
      <c r="A17" s="3" t="s">
        <v>279</v>
      </c>
    </row>
    <row r="18" spans="1:9">
      <c r="A18" s="4" t="s">
        <v>283</v>
      </c>
      <c r="I18" s="7" t="n">
        <v>0.5</v>
      </c>
    </row>
    <row r="19" spans="1:9">
      <c r="A19" s="4" t="s">
        <v>281</v>
      </c>
      <c r="B19" s="7" t="n">
        <v>9.6</v>
      </c>
      <c r="F19" s="7" t="n">
        <v>9.6</v>
      </c>
      <c r="I19" s="7" t="n">
        <v>-7.6</v>
      </c>
    </row>
    <row r="20" spans="1:9">
      <c r="A20" s="4" t="s">
        <v>68</v>
      </c>
      <c r="B20" s="7" t="n">
        <v>-4.4</v>
      </c>
      <c r="F20" s="7" t="n">
        <v>-4.4</v>
      </c>
      <c r="I20" s="7" t="n">
        <v>2.8</v>
      </c>
    </row>
    <row r="21" spans="1:9">
      <c r="A21" s="4" t="s">
        <v>69</v>
      </c>
      <c r="B21" s="7" t="n">
        <v>-7.1</v>
      </c>
      <c r="F21" s="7" t="n">
        <v>-7.1</v>
      </c>
      <c r="I21" s="7" t="n">
        <v>6.9</v>
      </c>
    </row>
    <row r="22" spans="1:9">
      <c r="A22" s="4" t="s">
        <v>85</v>
      </c>
      <c r="B22" s="7" t="n">
        <v>-1.1</v>
      </c>
      <c r="F22" s="7" t="n">
        <v>-1.1</v>
      </c>
      <c r="I22" s="7" t="n">
        <v>1.4</v>
      </c>
    </row>
    <row r="23" spans="1:9">
      <c r="A23" s="4" t="s">
        <v>89</v>
      </c>
      <c r="B23" s="6" t="n">
        <v>-0.2</v>
      </c>
      <c r="F23" s="6" t="n">
        <v>-0.2</v>
      </c>
      <c r="I23" s="6" t="n">
        <v>0.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3"/>
  </cols>
  <sheetData>
    <row r="1" spans="1:11">
      <c r="A1" s="1" t="s">
        <v>286</v>
      </c>
      <c r="B1" s="2" t="s">
        <v>26</v>
      </c>
      <c r="F1" s="2" t="s">
        <v>1</v>
      </c>
      <c r="H1" s="2" t="s">
        <v>287</v>
      </c>
    </row>
    <row r="2" spans="1:11">
      <c r="B2" s="2" t="s">
        <v>27</v>
      </c>
      <c r="C2" s="2" t="s">
        <v>28</v>
      </c>
      <c r="D2" s="2" t="s">
        <v>276</v>
      </c>
      <c r="E2" s="2" t="s">
        <v>277</v>
      </c>
      <c r="F2" s="2" t="s">
        <v>27</v>
      </c>
      <c r="G2" s="2" t="s">
        <v>28</v>
      </c>
      <c r="H2" s="2" t="s">
        <v>64</v>
      </c>
      <c r="I2" s="2" t="s">
        <v>288</v>
      </c>
      <c r="J2" s="2" t="s">
        <v>289</v>
      </c>
      <c r="K2" s="2" t="s">
        <v>290</v>
      </c>
    </row>
    <row r="3" spans="1:11">
      <c r="A3" s="3" t="s">
        <v>291</v>
      </c>
    </row>
    <row r="4" spans="1:11">
      <c r="A4" s="4" t="s">
        <v>280</v>
      </c>
      <c r="B4" s="8" t="n">
        <v>0</v>
      </c>
      <c r="C4" s="6" t="n">
        <v>0.6</v>
      </c>
      <c r="D4" s="6" t="n">
        <v>0.2</v>
      </c>
      <c r="E4" s="6" t="n">
        <v>0.2</v>
      </c>
      <c r="F4" s="8" t="n">
        <v>0</v>
      </c>
      <c r="G4" s="8" t="n">
        <v>1</v>
      </c>
    </row>
    <row r="5" spans="1:11">
      <c r="A5" s="4" t="s">
        <v>292</v>
      </c>
      <c r="B5" s="7" t="n">
        <v>7451.5</v>
      </c>
      <c r="C5" s="7" t="n">
        <v>3809.5</v>
      </c>
      <c r="D5" s="7" t="n">
        <v>3786.5</v>
      </c>
      <c r="E5" s="7" t="n">
        <v>3882.6</v>
      </c>
      <c r="F5" s="7" t="n">
        <v>7451.5</v>
      </c>
      <c r="G5" s="7" t="n">
        <v>3809.5</v>
      </c>
      <c r="H5" s="6" t="n">
        <v>3756.6</v>
      </c>
      <c r="I5" s="6" t="n">
        <v>7303.3</v>
      </c>
      <c r="J5" s="8" t="n">
        <v>3815</v>
      </c>
      <c r="K5" s="6" t="n">
        <v>4077.8</v>
      </c>
    </row>
    <row r="6" spans="1:11">
      <c r="A6" s="4" t="s">
        <v>293</v>
      </c>
    </row>
    <row r="7" spans="1:11">
      <c r="A7" s="3" t="s">
        <v>291</v>
      </c>
    </row>
    <row r="8" spans="1:11">
      <c r="A8" s="4" t="s">
        <v>292</v>
      </c>
      <c r="B8" s="7" t="n">
        <v>-102.3</v>
      </c>
      <c r="F8" s="7" t="n">
        <v>-102.3</v>
      </c>
      <c r="H8" s="7" t="n">
        <v>-94.7</v>
      </c>
    </row>
    <row r="9" spans="1:11">
      <c r="A9" s="4" t="s">
        <v>294</v>
      </c>
    </row>
    <row r="10" spans="1:11">
      <c r="A10" s="3" t="s">
        <v>291</v>
      </c>
    </row>
    <row r="11" spans="1:11">
      <c r="A11" s="4" t="s">
        <v>292</v>
      </c>
      <c r="B11" s="7" t="n">
        <v>34.8</v>
      </c>
      <c r="F11" s="7" t="n">
        <v>34.8</v>
      </c>
      <c r="H11" s="5" t="n">
        <v>1</v>
      </c>
    </row>
    <row r="12" spans="1:11">
      <c r="A12" s="4" t="s">
        <v>295</v>
      </c>
    </row>
    <row r="13" spans="1:11">
      <c r="A13" s="3" t="s">
        <v>291</v>
      </c>
    </row>
    <row r="14" spans="1:11">
      <c r="A14" s="4" t="s">
        <v>292</v>
      </c>
      <c r="B14" s="5" t="n">
        <v>0</v>
      </c>
      <c r="F14" s="5" t="n">
        <v>0</v>
      </c>
      <c r="H14" s="7" t="n">
        <v>0.6</v>
      </c>
    </row>
    <row r="15" spans="1:11">
      <c r="A15" s="4" t="s">
        <v>296</v>
      </c>
    </row>
    <row r="16" spans="1:11">
      <c r="A16" s="3" t="s">
        <v>291</v>
      </c>
    </row>
    <row r="17" spans="1:11">
      <c r="A17" s="4" t="s">
        <v>292</v>
      </c>
      <c r="B17" s="7" t="n">
        <v>-18.2</v>
      </c>
      <c r="F17" s="7" t="n">
        <v>-18.2</v>
      </c>
      <c r="H17" s="7" t="n">
        <v>-17.4</v>
      </c>
    </row>
    <row r="18" spans="1:11">
      <c r="A18" s="4" t="s">
        <v>95</v>
      </c>
    </row>
    <row r="19" spans="1:11">
      <c r="A19" s="3" t="s">
        <v>291</v>
      </c>
    </row>
    <row r="20" spans="1:11">
      <c r="A20" s="4" t="s">
        <v>280</v>
      </c>
      <c r="C20" s="7" t="n">
        <v>0.6</v>
      </c>
      <c r="D20" s="7" t="n">
        <v>0.2</v>
      </c>
      <c r="E20" s="7" t="n">
        <v>0.2</v>
      </c>
    </row>
    <row r="21" spans="1:11">
      <c r="A21" s="4" t="s">
        <v>292</v>
      </c>
      <c r="B21" s="7" t="n">
        <v>-85.7</v>
      </c>
      <c r="C21" s="7" t="n">
        <v>-175.5</v>
      </c>
      <c r="D21" s="7" t="n">
        <v>-165.2</v>
      </c>
      <c r="E21" s="7" t="n">
        <v>-181.2</v>
      </c>
      <c r="F21" s="7" t="n">
        <v>-85.7</v>
      </c>
      <c r="G21" s="7" t="n">
        <v>-175.5</v>
      </c>
      <c r="H21" s="7" t="n">
        <v>-110.5</v>
      </c>
      <c r="I21" s="7" t="n">
        <v>-91.5</v>
      </c>
      <c r="J21" s="7" t="n">
        <v>-155.7</v>
      </c>
      <c r="K21" s="7" t="n">
        <v>-212.9</v>
      </c>
    </row>
    <row r="22" spans="1:11">
      <c r="A22" s="4" t="s">
        <v>94</v>
      </c>
    </row>
    <row r="23" spans="1:11">
      <c r="A23" s="3" t="s">
        <v>291</v>
      </c>
    </row>
    <row r="24" spans="1:11">
      <c r="A24" s="4" t="s">
        <v>292</v>
      </c>
      <c r="B24" s="6" t="n">
        <v>5025.3</v>
      </c>
      <c r="C24" s="6" t="n">
        <v>4758.8</v>
      </c>
      <c r="D24" s="6" t="n">
        <v>4464.3</v>
      </c>
      <c r="E24" s="6" t="n">
        <v>4312.6</v>
      </c>
      <c r="F24" s="7" t="n">
        <v>5025.3</v>
      </c>
      <c r="G24" s="6" t="n">
        <v>4758.8</v>
      </c>
      <c r="H24" s="7" t="n">
        <v>4744.9</v>
      </c>
      <c r="I24" s="6" t="n">
        <v>4886.4</v>
      </c>
      <c r="J24" s="6" t="n">
        <v>4841.5</v>
      </c>
      <c r="K24" s="8" t="n">
        <v>4247</v>
      </c>
    </row>
    <row r="25" spans="1:11">
      <c r="A25" s="4" t="s">
        <v>297</v>
      </c>
    </row>
    <row r="26" spans="1:11">
      <c r="A26" s="3" t="s">
        <v>291</v>
      </c>
    </row>
    <row r="27" spans="1:11">
      <c r="A27" s="4" t="s">
        <v>280</v>
      </c>
      <c r="H27" s="6" t="n">
        <v>-0.6</v>
      </c>
    </row>
    <row r="28" spans="1:11">
      <c r="A28" s="4" t="s">
        <v>298</v>
      </c>
    </row>
    <row r="29" spans="1:11">
      <c r="A29" s="3" t="s">
        <v>291</v>
      </c>
    </row>
    <row r="30" spans="1:11">
      <c r="A30" s="4" t="s">
        <v>280</v>
      </c>
      <c r="F30" s="6" t="n">
        <v>0.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v>
      </c>
      <c r="B1" s="2" t="s">
        <v>27</v>
      </c>
      <c r="C1" s="2" t="s">
        <v>64</v>
      </c>
    </row>
    <row r="2" spans="1:3">
      <c r="A2" s="3" t="s">
        <v>65</v>
      </c>
    </row>
    <row r="3" spans="1:3">
      <c r="A3" s="4" t="s">
        <v>66</v>
      </c>
      <c r="B3" s="6" t="n">
        <v>282.2</v>
      </c>
      <c r="C3" s="8" t="n">
        <v>128</v>
      </c>
    </row>
    <row r="4" spans="1:3">
      <c r="A4" s="4" t="s">
        <v>67</v>
      </c>
      <c r="B4" s="7" t="n">
        <v>870.2</v>
      </c>
      <c r="C4" s="7" t="n">
        <v>569.4</v>
      </c>
    </row>
    <row r="5" spans="1:3">
      <c r="A5" s="4" t="s">
        <v>68</v>
      </c>
      <c r="B5" s="7" t="n">
        <v>1638.6</v>
      </c>
      <c r="C5" s="7" t="n">
        <v>988.7</v>
      </c>
    </row>
    <row r="6" spans="1:3">
      <c r="A6" s="4" t="s">
        <v>69</v>
      </c>
      <c r="B6" s="7" t="n">
        <v>107.6</v>
      </c>
      <c r="C6" s="7" t="n">
        <v>184.9</v>
      </c>
    </row>
    <row r="7" spans="1:3">
      <c r="A7" s="4" t="s">
        <v>70</v>
      </c>
      <c r="B7" s="7" t="n">
        <v>47.5</v>
      </c>
      <c r="C7" s="7" t="n">
        <v>67.90000000000001</v>
      </c>
    </row>
    <row r="8" spans="1:3">
      <c r="A8" s="4" t="s">
        <v>71</v>
      </c>
      <c r="B8" s="7" t="n">
        <v>2946.1</v>
      </c>
      <c r="C8" s="7" t="n">
        <v>1938.9</v>
      </c>
    </row>
    <row r="9" spans="1:3">
      <c r="A9" s="4" t="s">
        <v>72</v>
      </c>
      <c r="B9" s="7" t="n">
        <v>4887.9</v>
      </c>
      <c r="C9" s="7" t="n">
        <v>4008.5</v>
      </c>
    </row>
    <row r="10" spans="1:3">
      <c r="A10" s="4" t="s">
        <v>73</v>
      </c>
      <c r="B10" s="7" t="n">
        <v>-2529.3</v>
      </c>
      <c r="C10" s="5" t="n">
        <v>-2419</v>
      </c>
    </row>
    <row r="11" spans="1:3">
      <c r="A11" s="4" t="s">
        <v>74</v>
      </c>
      <c r="B11" s="7" t="n">
        <v>2358.6</v>
      </c>
      <c r="C11" s="7" t="n">
        <v>1589.5</v>
      </c>
    </row>
    <row r="12" spans="1:3">
      <c r="A12" s="4" t="s">
        <v>75</v>
      </c>
      <c r="B12" s="7" t="n">
        <v>11349.8</v>
      </c>
      <c r="C12" s="7" t="n">
        <v>4487.4</v>
      </c>
    </row>
    <row r="13" spans="1:3">
      <c r="A13" s="4" t="s">
        <v>76</v>
      </c>
      <c r="B13" s="5" t="n">
        <v>4962</v>
      </c>
      <c r="C13" s="7" t="n">
        <v>1282.8</v>
      </c>
    </row>
    <row r="14" spans="1:3">
      <c r="A14" s="4" t="s">
        <v>77</v>
      </c>
      <c r="B14" s="5" t="n">
        <v>951</v>
      </c>
      <c r="C14" s="7" t="n">
        <v>906.3</v>
      </c>
    </row>
    <row r="15" spans="1:3">
      <c r="A15" s="4" t="s">
        <v>78</v>
      </c>
      <c r="B15" s="7" t="n">
        <v>159.1</v>
      </c>
      <c r="C15" s="7" t="n">
        <v>184.6</v>
      </c>
    </row>
    <row r="16" spans="1:3">
      <c r="A16" s="4" t="s">
        <v>79</v>
      </c>
      <c r="B16" s="7" t="n">
        <v>22726.6</v>
      </c>
      <c r="C16" s="7" t="n">
        <v>10389.5</v>
      </c>
    </row>
    <row r="17" spans="1:3">
      <c r="A17" s="3" t="s">
        <v>80</v>
      </c>
    </row>
    <row r="18" spans="1:3">
      <c r="A18" s="4" t="s">
        <v>81</v>
      </c>
      <c r="B18" s="5" t="n">
        <v>0</v>
      </c>
      <c r="C18" s="7" t="n">
        <v>277.3</v>
      </c>
    </row>
    <row r="19" spans="1:3">
      <c r="A19" s="4" t="s">
        <v>82</v>
      </c>
      <c r="B19" s="7" t="n">
        <v>19.9</v>
      </c>
      <c r="C19" s="5" t="n">
        <v>307</v>
      </c>
    </row>
    <row r="20" spans="1:3">
      <c r="A20" s="4" t="s">
        <v>83</v>
      </c>
      <c r="B20" s="7" t="n">
        <v>1189.2</v>
      </c>
      <c r="C20" s="7" t="n">
        <v>905.3</v>
      </c>
    </row>
    <row r="21" spans="1:3">
      <c r="A21" s="4" t="s">
        <v>84</v>
      </c>
      <c r="B21" s="7" t="n">
        <v>166.9</v>
      </c>
      <c r="C21" s="7" t="n">
        <v>161.7</v>
      </c>
    </row>
    <row r="22" spans="1:3">
      <c r="A22" s="4" t="s">
        <v>85</v>
      </c>
      <c r="B22" s="7" t="n">
        <v>851.8</v>
      </c>
      <c r="C22" s="5" t="n">
        <v>671</v>
      </c>
    </row>
    <row r="23" spans="1:3">
      <c r="A23" s="4" t="s">
        <v>86</v>
      </c>
      <c r="B23" s="7" t="n">
        <v>2241.7</v>
      </c>
      <c r="C23" s="7" t="n">
        <v>2336.2</v>
      </c>
    </row>
    <row r="24" spans="1:3">
      <c r="A24" s="4" t="s">
        <v>87</v>
      </c>
      <c r="B24" s="7" t="n">
        <v>10911.8</v>
      </c>
      <c r="C24" s="7" t="n">
        <v>3035.6</v>
      </c>
    </row>
    <row r="25" spans="1:3">
      <c r="A25" s="4" t="s">
        <v>88</v>
      </c>
      <c r="B25" s="7" t="n">
        <v>195.9</v>
      </c>
      <c r="C25" s="7" t="n">
        <v>195.9</v>
      </c>
    </row>
    <row r="26" spans="1:3">
      <c r="A26" s="4" t="s">
        <v>89</v>
      </c>
      <c r="B26" s="7" t="n">
        <v>1918.8</v>
      </c>
      <c r="C26" s="7" t="n">
        <v>1060.8</v>
      </c>
    </row>
    <row r="27" spans="1:3">
      <c r="A27" s="4" t="s">
        <v>90</v>
      </c>
      <c r="B27" s="7" t="n">
        <v>15275.1</v>
      </c>
      <c r="C27" s="7" t="n">
        <v>6632.9</v>
      </c>
    </row>
    <row r="28" spans="1:3">
      <c r="A28" s="3" t="s">
        <v>91</v>
      </c>
    </row>
    <row r="29" spans="1:3">
      <c r="A29" s="4" t="s">
        <v>92</v>
      </c>
      <c r="B29" s="7" t="n">
        <v>2921.2</v>
      </c>
      <c r="C29" s="7" t="n">
        <v>2839.7</v>
      </c>
    </row>
    <row r="30" spans="1:3">
      <c r="A30" s="4" t="s">
        <v>93</v>
      </c>
      <c r="B30" s="7" t="n">
        <v>2277.2</v>
      </c>
      <c r="C30" s="5" t="n">
        <v>1180</v>
      </c>
    </row>
    <row r="31" spans="1:3">
      <c r="A31" s="4" t="s">
        <v>94</v>
      </c>
      <c r="B31" s="7" t="n">
        <v>5025.3</v>
      </c>
      <c r="C31" s="7" t="n">
        <v>4744.9</v>
      </c>
    </row>
    <row r="32" spans="1:3">
      <c r="A32" s="4" t="s">
        <v>95</v>
      </c>
      <c r="B32" s="7" t="n">
        <v>-85.7</v>
      </c>
      <c r="C32" s="7" t="n">
        <v>-110.5</v>
      </c>
    </row>
    <row r="33" spans="1:3">
      <c r="A33" s="4" t="s">
        <v>96</v>
      </c>
      <c r="B33" s="5" t="n">
        <v>-2765</v>
      </c>
      <c r="C33" s="7" t="n">
        <v>-4977.9</v>
      </c>
    </row>
    <row r="34" spans="1:3">
      <c r="A34" s="4" t="s">
        <v>97</v>
      </c>
      <c r="B34" s="5" t="n">
        <v>7373</v>
      </c>
      <c r="C34" s="7" t="n">
        <v>3676.2</v>
      </c>
    </row>
    <row r="35" spans="1:3">
      <c r="A35" s="4" t="s">
        <v>98</v>
      </c>
      <c r="B35" s="7" t="n">
        <v>78.5</v>
      </c>
      <c r="C35" s="7" t="n">
        <v>80.40000000000001</v>
      </c>
    </row>
    <row r="36" spans="1:3">
      <c r="A36" s="4" t="s">
        <v>99</v>
      </c>
      <c r="B36" s="7" t="n">
        <v>7451.5</v>
      </c>
      <c r="C36" s="7" t="n">
        <v>3756.6</v>
      </c>
    </row>
    <row r="37" spans="1:3">
      <c r="A37" s="4" t="s">
        <v>100</v>
      </c>
      <c r="B37" s="7" t="n">
        <v>22726.6</v>
      </c>
      <c r="C37" s="7" t="n">
        <v>10389.5</v>
      </c>
    </row>
    <row r="38" spans="1:3">
      <c r="A38" s="4" t="s">
        <v>101</v>
      </c>
    </row>
    <row r="39" spans="1:3">
      <c r="A39" s="3" t="s">
        <v>80</v>
      </c>
    </row>
    <row r="40" spans="1:3">
      <c r="A40" s="4" t="s">
        <v>102</v>
      </c>
      <c r="B40" s="7" t="n">
        <v>13.9</v>
      </c>
      <c r="C40" s="7" t="n">
        <v>13.9</v>
      </c>
    </row>
    <row r="41" spans="1:3">
      <c r="A41" s="4" t="s">
        <v>103</v>
      </c>
      <c r="B41" s="6" t="n">
        <v>6.9</v>
      </c>
      <c r="C41" s="6" t="n">
        <v>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9</v>
      </c>
      <c r="B1" s="2" t="s">
        <v>26</v>
      </c>
      <c r="H1" s="2" t="s">
        <v>1</v>
      </c>
    </row>
    <row r="2" spans="1:9">
      <c r="B2" s="2" t="s">
        <v>27</v>
      </c>
      <c r="C2" s="2" t="s">
        <v>288</v>
      </c>
      <c r="D2" s="2" t="s">
        <v>289</v>
      </c>
      <c r="E2" s="2" t="s">
        <v>28</v>
      </c>
      <c r="F2" s="2" t="s">
        <v>276</v>
      </c>
      <c r="G2" s="2" t="s">
        <v>277</v>
      </c>
      <c r="H2" s="2" t="s">
        <v>27</v>
      </c>
      <c r="I2" s="2" t="s">
        <v>28</v>
      </c>
    </row>
    <row r="3" spans="1:9">
      <c r="A3" s="3" t="s">
        <v>300</v>
      </c>
    </row>
    <row r="4" spans="1:9">
      <c r="A4" s="4" t="s">
        <v>35</v>
      </c>
      <c r="B4" s="6" t="n">
        <v>-130.9</v>
      </c>
      <c r="E4" s="6" t="n">
        <v>-39.8</v>
      </c>
      <c r="H4" s="6" t="n">
        <v>-260.5</v>
      </c>
      <c r="I4" s="6" t="n">
        <v>-114.2</v>
      </c>
    </row>
    <row r="5" spans="1:9">
      <c r="A5" s="4" t="s">
        <v>34</v>
      </c>
      <c r="B5" s="7" t="n">
        <v>334.1</v>
      </c>
      <c r="E5" s="7" t="n">
        <v>352.1</v>
      </c>
      <c r="H5" s="7" t="n">
        <v>1078.7</v>
      </c>
      <c r="I5" s="7" t="n">
        <v>936.5</v>
      </c>
    </row>
    <row r="6" spans="1:9">
      <c r="A6" s="4" t="s">
        <v>36</v>
      </c>
      <c r="B6" s="7" t="n">
        <v>297.1</v>
      </c>
      <c r="E6" s="7" t="n">
        <v>228.8</v>
      </c>
      <c r="H6" s="7" t="n">
        <v>635.5</v>
      </c>
      <c r="I6" s="7" t="n">
        <v>785.4</v>
      </c>
    </row>
    <row r="7" spans="1:9">
      <c r="A7" s="4" t="s">
        <v>301</v>
      </c>
      <c r="B7" s="7" t="n">
        <v>-67.2</v>
      </c>
      <c r="E7" s="7" t="n">
        <v>91.40000000000001</v>
      </c>
      <c r="H7" s="5" t="n">
        <v>-147</v>
      </c>
      <c r="I7" s="7" t="n">
        <v>-138.1</v>
      </c>
    </row>
    <row r="8" spans="1:9">
      <c r="A8" s="4" t="s">
        <v>43</v>
      </c>
      <c r="B8" s="5" t="n">
        <v>242</v>
      </c>
      <c r="C8" s="6" t="n">
        <v>131.6</v>
      </c>
      <c r="D8" s="6" t="n">
        <v>178.2</v>
      </c>
      <c r="E8" s="7" t="n">
        <v>362.8</v>
      </c>
      <c r="F8" s="6" t="n">
        <v>223.5</v>
      </c>
      <c r="G8" s="6" t="n">
        <v>152.5</v>
      </c>
      <c r="H8" s="7" t="n">
        <v>551.8</v>
      </c>
      <c r="I8" s="7" t="n">
        <v>738.8</v>
      </c>
    </row>
    <row r="9" spans="1:9">
      <c r="A9" s="4" t="s">
        <v>302</v>
      </c>
      <c r="B9" s="7" t="n">
        <v>-9.800000000000001</v>
      </c>
      <c r="E9" s="7" t="n">
        <v>-21.9</v>
      </c>
      <c r="H9" s="7" t="n">
        <v>-29.7</v>
      </c>
      <c r="I9" s="5" t="n">
        <v>-60</v>
      </c>
    </row>
    <row r="10" spans="1:9">
      <c r="A10" s="4" t="s">
        <v>303</v>
      </c>
    </row>
    <row r="11" spans="1:9">
      <c r="A11" s="3" t="s">
        <v>300</v>
      </c>
    </row>
    <row r="12" spans="1:9">
      <c r="A12" s="4" t="s">
        <v>35</v>
      </c>
      <c r="B12" s="7" t="n">
        <v>-0.9</v>
      </c>
      <c r="E12" s="5" t="n">
        <v>0</v>
      </c>
      <c r="H12" s="7" t="n">
        <v>-1.1</v>
      </c>
      <c r="I12" s="7" t="n">
        <v>0.1</v>
      </c>
    </row>
    <row r="13" spans="1:9">
      <c r="A13" s="4" t="s">
        <v>36</v>
      </c>
      <c r="B13" s="7" t="n">
        <v>-0.9</v>
      </c>
      <c r="E13" s="5" t="n">
        <v>0</v>
      </c>
      <c r="H13" s="7" t="n">
        <v>-1.1</v>
      </c>
      <c r="I13" s="7" t="n">
        <v>0.1</v>
      </c>
    </row>
    <row r="14" spans="1:9">
      <c r="A14" s="4" t="s">
        <v>301</v>
      </c>
      <c r="B14" s="7" t="n">
        <v>0.3</v>
      </c>
      <c r="E14" s="5" t="n">
        <v>0</v>
      </c>
      <c r="H14" s="7" t="n">
        <v>0.3</v>
      </c>
      <c r="I14" s="5" t="n">
        <v>0</v>
      </c>
    </row>
    <row r="15" spans="1:9">
      <c r="A15" s="4" t="s">
        <v>43</v>
      </c>
      <c r="B15" s="7" t="n">
        <v>-0.6</v>
      </c>
      <c r="E15" s="5" t="n">
        <v>0</v>
      </c>
      <c r="H15" s="7" t="n">
        <v>-0.8</v>
      </c>
      <c r="I15" s="7" t="n">
        <v>0.1</v>
      </c>
    </row>
    <row r="16" spans="1:9">
      <c r="A16" s="4" t="s">
        <v>304</v>
      </c>
    </row>
    <row r="17" spans="1:9">
      <c r="A17" s="3" t="s">
        <v>300</v>
      </c>
    </row>
    <row r="18" spans="1:9">
      <c r="A18" s="4" t="s">
        <v>34</v>
      </c>
      <c r="B18" s="7" t="n">
        <v>0.2</v>
      </c>
      <c r="E18" s="7" t="n">
        <v>-0.1</v>
      </c>
      <c r="H18" s="7" t="n">
        <v>0.6</v>
      </c>
      <c r="I18" s="7" t="n">
        <v>-0.4</v>
      </c>
    </row>
    <row r="19" spans="1:9">
      <c r="A19" s="4" t="s">
        <v>36</v>
      </c>
      <c r="B19" s="7" t="n">
        <v>-0.1</v>
      </c>
      <c r="E19" s="7" t="n">
        <v>-0.1</v>
      </c>
      <c r="H19" s="7" t="n">
        <v>-0.5</v>
      </c>
      <c r="I19" s="7" t="n">
        <v>-0.4</v>
      </c>
    </row>
    <row r="20" spans="1:9">
      <c r="A20" s="4" t="s">
        <v>301</v>
      </c>
      <c r="B20" s="5" t="n">
        <v>0</v>
      </c>
      <c r="E20" s="5" t="n">
        <v>0</v>
      </c>
      <c r="H20" s="7" t="n">
        <v>0.1</v>
      </c>
      <c r="I20" s="7" t="n">
        <v>0.1</v>
      </c>
    </row>
    <row r="21" spans="1:9">
      <c r="A21" s="4" t="s">
        <v>43</v>
      </c>
      <c r="B21" s="7" t="n">
        <v>-0.1</v>
      </c>
      <c r="E21" s="7" t="n">
        <v>-0.1</v>
      </c>
      <c r="H21" s="7" t="n">
        <v>-0.4</v>
      </c>
      <c r="I21" s="7" t="n">
        <v>-0.3</v>
      </c>
    </row>
    <row r="22" spans="1:9">
      <c r="A22" s="4" t="s">
        <v>305</v>
      </c>
    </row>
    <row r="23" spans="1:9">
      <c r="A23" s="3" t="s">
        <v>300</v>
      </c>
    </row>
    <row r="24" spans="1:9">
      <c r="A24" s="4" t="s">
        <v>34</v>
      </c>
      <c r="B24" s="6" t="n">
        <v>-0.3</v>
      </c>
      <c r="E24" s="5" t="n">
        <v>0</v>
      </c>
      <c r="H24" s="6" t="n">
        <v>-1.1</v>
      </c>
      <c r="I24" s="5" t="n">
        <v>0</v>
      </c>
    </row>
    <row r="25" spans="1:9">
      <c r="A25" s="4" t="s">
        <v>306</v>
      </c>
    </row>
    <row r="26" spans="1:9">
      <c r="A26" s="3" t="s">
        <v>300</v>
      </c>
    </row>
    <row r="27" spans="1:9">
      <c r="A27" s="4" t="s">
        <v>34</v>
      </c>
      <c r="E27" s="7" t="n">
        <v>-21.9</v>
      </c>
      <c r="I27" s="5" t="n">
        <v>-60</v>
      </c>
    </row>
    <row r="28" spans="1:9">
      <c r="A28" s="4" t="s">
        <v>302</v>
      </c>
      <c r="E28" s="6" t="n">
        <v>21.9</v>
      </c>
      <c r="I28" s="8" t="n">
        <v>6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07</v>
      </c>
      <c r="B1" s="2" t="s">
        <v>26</v>
      </c>
      <c r="D1" s="2" t="s">
        <v>1</v>
      </c>
    </row>
    <row r="2" spans="1:6">
      <c r="B2" s="2" t="s">
        <v>27</v>
      </c>
      <c r="C2" s="2" t="s">
        <v>28</v>
      </c>
      <c r="D2" s="2" t="s">
        <v>27</v>
      </c>
      <c r="E2" s="2" t="s">
        <v>28</v>
      </c>
      <c r="F2" s="2" t="s">
        <v>64</v>
      </c>
    </row>
    <row r="3" spans="1:6">
      <c r="A3" s="3" t="s">
        <v>65</v>
      </c>
    </row>
    <row r="4" spans="1:6">
      <c r="A4" s="4" t="s">
        <v>281</v>
      </c>
      <c r="B4" s="6" t="n">
        <v>870.2</v>
      </c>
      <c r="D4" s="6" t="n">
        <v>870.2</v>
      </c>
      <c r="F4" s="6" t="n">
        <v>569.4</v>
      </c>
    </row>
    <row r="5" spans="1:6">
      <c r="A5" s="4" t="s">
        <v>68</v>
      </c>
      <c r="B5" s="7" t="n">
        <v>1638.6</v>
      </c>
      <c r="D5" s="7" t="n">
        <v>1638.6</v>
      </c>
      <c r="F5" s="7" t="n">
        <v>988.7</v>
      </c>
    </row>
    <row r="6" spans="1:6">
      <c r="A6" s="4" t="s">
        <v>69</v>
      </c>
      <c r="B6" s="7" t="n">
        <v>107.6</v>
      </c>
      <c r="D6" s="7" t="n">
        <v>107.6</v>
      </c>
      <c r="F6" s="7" t="n">
        <v>184.9</v>
      </c>
    </row>
    <row r="7" spans="1:6">
      <c r="A7" s="3" t="s">
        <v>80</v>
      </c>
    </row>
    <row r="8" spans="1:6">
      <c r="A8" s="4" t="s">
        <v>85</v>
      </c>
      <c r="B8" s="7" t="n">
        <v>851.8</v>
      </c>
      <c r="D8" s="7" t="n">
        <v>851.8</v>
      </c>
      <c r="F8" s="5" t="n">
        <v>671</v>
      </c>
    </row>
    <row r="9" spans="1:6">
      <c r="A9" s="3" t="s">
        <v>308</v>
      </c>
    </row>
    <row r="10" spans="1:6">
      <c r="A10" s="4" t="s">
        <v>89</v>
      </c>
      <c r="B10" s="7" t="n">
        <v>1918.8</v>
      </c>
      <c r="D10" s="7" t="n">
        <v>1918.8</v>
      </c>
      <c r="F10" s="7" t="n">
        <v>1060.8</v>
      </c>
    </row>
    <row r="11" spans="1:6">
      <c r="A11" s="4" t="s">
        <v>30</v>
      </c>
      <c r="B11" s="7" t="n">
        <v>2707.1</v>
      </c>
      <c r="C11" s="6" t="n">
        <v>1994.5</v>
      </c>
      <c r="D11" s="7" t="n">
        <v>6925.2</v>
      </c>
      <c r="E11" s="6" t="n">
        <v>5972.1</v>
      </c>
    </row>
    <row r="12" spans="1:6">
      <c r="A12" s="4" t="s">
        <v>32</v>
      </c>
      <c r="B12" s="7" t="n">
        <v>1954.8</v>
      </c>
      <c r="C12" s="7" t="n">
        <v>1395.7</v>
      </c>
      <c r="D12" s="7" t="n">
        <v>4980.2</v>
      </c>
      <c r="E12" s="5" t="n">
        <v>4196</v>
      </c>
    </row>
    <row r="13" spans="1:6">
      <c r="A13" s="4" t="s">
        <v>36</v>
      </c>
      <c r="B13" s="7" t="n">
        <v>297.1</v>
      </c>
      <c r="C13" s="6" t="n">
        <v>228.8</v>
      </c>
      <c r="D13" s="7" t="n">
        <v>635.5</v>
      </c>
      <c r="E13" s="6" t="n">
        <v>785.4</v>
      </c>
    </row>
    <row r="14" spans="1:6">
      <c r="A14" s="4" t="s">
        <v>285</v>
      </c>
    </row>
    <row r="15" spans="1:6">
      <c r="A15" s="3" t="s">
        <v>65</v>
      </c>
    </row>
    <row r="16" spans="1:6">
      <c r="A16" s="4" t="s">
        <v>281</v>
      </c>
      <c r="B16" s="7" t="n">
        <v>9.6</v>
      </c>
      <c r="D16" s="7" t="n">
        <v>9.6</v>
      </c>
      <c r="F16" s="7" t="n">
        <v>-7.6</v>
      </c>
    </row>
    <row r="17" spans="1:6">
      <c r="A17" s="4" t="s">
        <v>68</v>
      </c>
      <c r="B17" s="7" t="n">
        <v>-4.4</v>
      </c>
      <c r="D17" s="7" t="n">
        <v>-4.4</v>
      </c>
      <c r="F17" s="7" t="n">
        <v>2.8</v>
      </c>
    </row>
    <row r="18" spans="1:6">
      <c r="A18" s="4" t="s">
        <v>69</v>
      </c>
      <c r="B18" s="7" t="n">
        <v>-7.1</v>
      </c>
      <c r="D18" s="7" t="n">
        <v>-7.1</v>
      </c>
      <c r="F18" s="7" t="n">
        <v>6.9</v>
      </c>
    </row>
    <row r="19" spans="1:6">
      <c r="A19" s="3" t="s">
        <v>80</v>
      </c>
    </row>
    <row r="20" spans="1:6">
      <c r="A20" s="4" t="s">
        <v>85</v>
      </c>
      <c r="B20" s="7" t="n">
        <v>-1.1</v>
      </c>
      <c r="D20" s="7" t="n">
        <v>-1.1</v>
      </c>
      <c r="F20" s="7" t="n">
        <v>1.4</v>
      </c>
    </row>
    <row r="21" spans="1:6">
      <c r="A21" s="3" t="s">
        <v>308</v>
      </c>
    </row>
    <row r="22" spans="1:6">
      <c r="A22" s="4" t="s">
        <v>89</v>
      </c>
      <c r="B22" s="7" t="n">
        <v>-0.2</v>
      </c>
      <c r="D22" s="7" t="n">
        <v>-0.2</v>
      </c>
      <c r="F22" s="6" t="n">
        <v>0.2</v>
      </c>
    </row>
    <row r="23" spans="1:6">
      <c r="A23" s="4" t="s">
        <v>30</v>
      </c>
      <c r="B23" s="7" t="n">
        <v>11.6</v>
      </c>
      <c r="D23" s="7" t="n">
        <v>18.9</v>
      </c>
    </row>
    <row r="24" spans="1:6">
      <c r="A24" s="4" t="s">
        <v>32</v>
      </c>
      <c r="B24" s="7" t="n">
        <v>8.4</v>
      </c>
      <c r="D24" s="7" t="n">
        <v>21.2</v>
      </c>
    </row>
    <row r="25" spans="1:6">
      <c r="A25" s="4" t="s">
        <v>36</v>
      </c>
      <c r="B25" s="7" t="n">
        <v>3.2</v>
      </c>
      <c r="D25" s="7" t="n">
        <v>-2.3</v>
      </c>
    </row>
    <row r="26" spans="1:6">
      <c r="A26" s="4" t="s">
        <v>309</v>
      </c>
    </row>
    <row r="27" spans="1:6">
      <c r="A27" s="3" t="s">
        <v>65</v>
      </c>
    </row>
    <row r="28" spans="1:6">
      <c r="A28" s="4" t="s">
        <v>281</v>
      </c>
      <c r="B28" s="7" t="n">
        <v>879.8</v>
      </c>
      <c r="D28" s="7" t="n">
        <v>879.8</v>
      </c>
    </row>
    <row r="29" spans="1:6">
      <c r="A29" s="4" t="s">
        <v>68</v>
      </c>
      <c r="B29" s="7" t="n">
        <v>1634.2</v>
      </c>
      <c r="D29" s="7" t="n">
        <v>1634.2</v>
      </c>
    </row>
    <row r="30" spans="1:6">
      <c r="A30" s="4" t="s">
        <v>69</v>
      </c>
      <c r="B30" s="7" t="n">
        <v>100.5</v>
      </c>
      <c r="D30" s="7" t="n">
        <v>100.5</v>
      </c>
    </row>
    <row r="31" spans="1:6">
      <c r="A31" s="3" t="s">
        <v>80</v>
      </c>
    </row>
    <row r="32" spans="1:6">
      <c r="A32" s="4" t="s">
        <v>85</v>
      </c>
      <c r="B32" s="7" t="n">
        <v>850.7</v>
      </c>
      <c r="D32" s="7" t="n">
        <v>850.7</v>
      </c>
    </row>
    <row r="33" spans="1:6">
      <c r="A33" s="3" t="s">
        <v>308</v>
      </c>
    </row>
    <row r="34" spans="1:6">
      <c r="A34" s="4" t="s">
        <v>89</v>
      </c>
      <c r="B34" s="7" t="n">
        <v>1918.6</v>
      </c>
      <c r="D34" s="7" t="n">
        <v>1918.6</v>
      </c>
    </row>
    <row r="35" spans="1:6">
      <c r="A35" s="4" t="s">
        <v>30</v>
      </c>
      <c r="B35" s="7" t="n">
        <v>2718.7</v>
      </c>
      <c r="D35" s="7" t="n">
        <v>6944.1</v>
      </c>
    </row>
    <row r="36" spans="1:6">
      <c r="A36" s="4" t="s">
        <v>32</v>
      </c>
      <c r="B36" s="7" t="n">
        <v>1963.2</v>
      </c>
      <c r="D36" s="7" t="n">
        <v>5001.4</v>
      </c>
    </row>
    <row r="37" spans="1:6">
      <c r="A37" s="4" t="s">
        <v>36</v>
      </c>
      <c r="B37" s="6" t="n">
        <v>300.3</v>
      </c>
      <c r="D37" s="6" t="n">
        <v>63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10</v>
      </c>
      <c r="B1" s="2" t="s">
        <v>311</v>
      </c>
      <c r="C1" s="2" t="s">
        <v>312</v>
      </c>
      <c r="D1" s="2" t="s">
        <v>313</v>
      </c>
      <c r="E1" s="2" t="s">
        <v>27</v>
      </c>
      <c r="F1" s="2" t="s">
        <v>28</v>
      </c>
      <c r="G1" s="2" t="s">
        <v>27</v>
      </c>
      <c r="H1" s="2" t="s">
        <v>28</v>
      </c>
      <c r="I1" s="2" t="s">
        <v>64</v>
      </c>
    </row>
    <row r="2" spans="1:9">
      <c r="A2" s="3" t="s">
        <v>314</v>
      </c>
    </row>
    <row r="3" spans="1:9">
      <c r="A3" s="4" t="s">
        <v>315</v>
      </c>
      <c r="G3" s="6" t="n">
        <v>5119.2</v>
      </c>
      <c r="H3" s="6" t="n">
        <v>337.1</v>
      </c>
    </row>
    <row r="4" spans="1:9">
      <c r="A4" s="4" t="s">
        <v>316</v>
      </c>
      <c r="G4" s="7" t="n">
        <v>555.7</v>
      </c>
      <c r="H4" s="5" t="n">
        <v>0</v>
      </c>
    </row>
    <row r="5" spans="1:9">
      <c r="A5" s="4" t="s">
        <v>317</v>
      </c>
      <c r="G5" s="7" t="n">
        <v>1.5</v>
      </c>
    </row>
    <row r="6" spans="1:9">
      <c r="A6" s="4" t="s">
        <v>75</v>
      </c>
      <c r="E6" s="6" t="n">
        <v>11349.8</v>
      </c>
      <c r="G6" s="7" t="n">
        <v>11349.8</v>
      </c>
      <c r="I6" s="6" t="n">
        <v>4487.4</v>
      </c>
    </row>
    <row r="7" spans="1:9">
      <c r="A7" s="4" t="s">
        <v>318</v>
      </c>
    </row>
    <row r="8" spans="1:9">
      <c r="A8" s="3" t="s">
        <v>314</v>
      </c>
    </row>
    <row r="9" spans="1:9">
      <c r="A9" s="4" t="s">
        <v>319</v>
      </c>
      <c r="B9" s="9" t="n">
        <v>43.11</v>
      </c>
    </row>
    <row r="10" spans="1:9">
      <c r="A10" s="4" t="s">
        <v>320</v>
      </c>
      <c r="B10" s="11" t="n">
        <v>0.6494</v>
      </c>
    </row>
    <row r="11" spans="1:9">
      <c r="A11" s="4" t="s">
        <v>321</v>
      </c>
      <c r="B11" s="8" t="n">
        <v>5</v>
      </c>
    </row>
    <row r="12" spans="1:9">
      <c r="A12" s="4" t="s">
        <v>322</v>
      </c>
      <c r="B12" s="8" t="n">
        <v>8030</v>
      </c>
    </row>
    <row r="13" spans="1:9">
      <c r="A13" s="4" t="s">
        <v>323</v>
      </c>
      <c r="B13" s="5" t="n">
        <v>5170</v>
      </c>
    </row>
    <row r="14" spans="1:9">
      <c r="A14" s="4" t="s">
        <v>315</v>
      </c>
      <c r="B14" s="8" t="n">
        <v>5120</v>
      </c>
    </row>
    <row r="15" spans="1:9">
      <c r="A15" s="4" t="s">
        <v>324</v>
      </c>
      <c r="B15" s="5" t="n">
        <v>77500000</v>
      </c>
    </row>
    <row r="16" spans="1:9">
      <c r="A16" s="4" t="s">
        <v>325</v>
      </c>
      <c r="B16" s="8" t="n">
        <v>2820</v>
      </c>
    </row>
    <row r="17" spans="1:9">
      <c r="A17" s="4" t="s">
        <v>326</v>
      </c>
      <c r="B17" s="7" t="n">
        <v>51.1</v>
      </c>
    </row>
    <row r="18" spans="1:9">
      <c r="A18" s="4" t="s">
        <v>327</v>
      </c>
      <c r="B18" s="5" t="n">
        <v>8330</v>
      </c>
    </row>
    <row r="19" spans="1:9">
      <c r="A19" s="4" t="s">
        <v>316</v>
      </c>
      <c r="B19" s="5" t="n">
        <v>575</v>
      </c>
    </row>
    <row r="20" spans="1:9">
      <c r="A20" s="4" t="s">
        <v>328</v>
      </c>
      <c r="B20" s="7" t="n">
        <v>555.7</v>
      </c>
    </row>
    <row r="21" spans="1:9">
      <c r="A21" s="4" t="s">
        <v>317</v>
      </c>
      <c r="E21" s="7" t="n">
        <v>203.6</v>
      </c>
    </row>
    <row r="22" spans="1:9">
      <c r="A22" s="4" t="s">
        <v>329</v>
      </c>
      <c r="E22" s="7" t="n">
        <v>159.9</v>
      </c>
    </row>
    <row r="23" spans="1:9">
      <c r="A23" s="4" t="s">
        <v>330</v>
      </c>
      <c r="E23" s="7" t="n">
        <v>17.4</v>
      </c>
    </row>
    <row r="24" spans="1:9">
      <c r="A24" s="4" t="s">
        <v>331</v>
      </c>
      <c r="E24" s="7" t="n">
        <v>16.1</v>
      </c>
    </row>
    <row r="25" spans="1:9">
      <c r="A25" s="4" t="s">
        <v>332</v>
      </c>
      <c r="B25" s="7" t="n">
        <v>236.7</v>
      </c>
    </row>
    <row r="26" spans="1:9">
      <c r="A26" s="4" t="s">
        <v>333</v>
      </c>
      <c r="B26" s="6" t="n">
        <v>679.6</v>
      </c>
    </row>
    <row r="27" spans="1:9">
      <c r="A27" s="4" t="s">
        <v>334</v>
      </c>
      <c r="B27" s="4" t="s">
        <v>335</v>
      </c>
    </row>
    <row r="28" spans="1:9">
      <c r="A28" s="4" t="s">
        <v>336</v>
      </c>
      <c r="E28" s="7" t="n">
        <v>712.3</v>
      </c>
      <c r="G28" s="7" t="n">
        <v>971.1</v>
      </c>
    </row>
    <row r="29" spans="1:9">
      <c r="A29" s="4" t="s">
        <v>337</v>
      </c>
      <c r="E29" s="7" t="n">
        <v>101.6</v>
      </c>
      <c r="G29" s="7" t="n">
        <v>130.3</v>
      </c>
    </row>
    <row r="30" spans="1:9">
      <c r="A30" s="4" t="s">
        <v>338</v>
      </c>
      <c r="F30" s="6" t="n">
        <v>1.2</v>
      </c>
      <c r="G30" s="7" t="n">
        <v>66.8</v>
      </c>
      <c r="H30" s="7" t="n">
        <v>62.1</v>
      </c>
    </row>
    <row r="31" spans="1:9">
      <c r="A31" s="4" t="s">
        <v>339</v>
      </c>
      <c r="E31" s="7" t="n">
        <v>-26.9</v>
      </c>
      <c r="G31" s="7" t="n">
        <v>-51.3</v>
      </c>
      <c r="H31" s="7" t="n">
        <v>52.7</v>
      </c>
    </row>
    <row r="32" spans="1:9">
      <c r="A32" s="4" t="s">
        <v>340</v>
      </c>
      <c r="G32" s="7" t="n">
        <v>45.7</v>
      </c>
    </row>
    <row r="33" spans="1:9">
      <c r="A33" s="4" t="s">
        <v>75</v>
      </c>
      <c r="B33" s="6" t="n">
        <v>6865.6</v>
      </c>
    </row>
    <row r="34" spans="1:9">
      <c r="A34" s="4" t="s">
        <v>341</v>
      </c>
    </row>
    <row r="35" spans="1:9">
      <c r="A35" s="3" t="s">
        <v>314</v>
      </c>
    </row>
    <row r="36" spans="1:9">
      <c r="A36" s="4" t="s">
        <v>315</v>
      </c>
      <c r="C36" s="6" t="n">
        <v>87.3</v>
      </c>
    </row>
    <row r="37" spans="1:9">
      <c r="A37" s="4" t="s">
        <v>333</v>
      </c>
      <c r="C37" s="7" t="n">
        <v>7.1</v>
      </c>
    </row>
    <row r="38" spans="1:9">
      <c r="A38" s="4" t="s">
        <v>75</v>
      </c>
      <c r="C38" s="7" t="n">
        <v>57.8</v>
      </c>
    </row>
    <row r="39" spans="1:9">
      <c r="A39" s="4" t="s">
        <v>342</v>
      </c>
      <c r="C39" s="6" t="n">
        <v>9.699999999999999</v>
      </c>
    </row>
    <row r="40" spans="1:9">
      <c r="A40" s="4" t="s">
        <v>343</v>
      </c>
    </row>
    <row r="41" spans="1:9">
      <c r="A41" s="3" t="s">
        <v>314</v>
      </c>
    </row>
    <row r="42" spans="1:9">
      <c r="A42" s="4" t="s">
        <v>315</v>
      </c>
      <c r="D42" s="6" t="n">
        <v>249.8</v>
      </c>
    </row>
    <row r="43" spans="1:9">
      <c r="A43" s="4" t="s">
        <v>332</v>
      </c>
      <c r="D43" s="7" t="n">
        <v>95.40000000000001</v>
      </c>
    </row>
    <row r="44" spans="1:9">
      <c r="A44" s="4" t="s">
        <v>333</v>
      </c>
      <c r="D44" s="7" t="n">
        <v>10.3</v>
      </c>
    </row>
    <row r="45" spans="1:9">
      <c r="A45" s="4" t="s">
        <v>75</v>
      </c>
      <c r="D45" s="7" t="n">
        <v>156.7</v>
      </c>
    </row>
    <row r="46" spans="1:9">
      <c r="A46" s="4" t="s">
        <v>342</v>
      </c>
      <c r="D46" s="6" t="n">
        <v>73.8</v>
      </c>
    </row>
    <row r="47" spans="1:9">
      <c r="A47" s="4" t="s">
        <v>344</v>
      </c>
    </row>
    <row r="48" spans="1:9">
      <c r="A48" s="3" t="s">
        <v>314</v>
      </c>
    </row>
    <row r="49" spans="1:9">
      <c r="A49" s="4" t="s">
        <v>336</v>
      </c>
      <c r="E49" s="6" t="n">
        <v>41.6</v>
      </c>
      <c r="G49" s="6" t="n">
        <v>116.7</v>
      </c>
    </row>
    <row r="50" spans="1:9">
      <c r="A50" s="4" t="s">
        <v>345</v>
      </c>
    </row>
    <row r="51" spans="1:9">
      <c r="A51" s="3" t="s">
        <v>314</v>
      </c>
    </row>
    <row r="52" spans="1:9">
      <c r="A52" s="4" t="s">
        <v>336</v>
      </c>
      <c r="F52" s="6" t="n">
        <v>31.4</v>
      </c>
      <c r="H52" s="6" t="n">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6</v>
      </c>
      <c r="B1" s="2" t="s">
        <v>27</v>
      </c>
      <c r="C1" s="2" t="s">
        <v>311</v>
      </c>
      <c r="D1" s="2" t="s">
        <v>64</v>
      </c>
    </row>
    <row r="2" spans="1:4">
      <c r="A2" s="3" t="s">
        <v>314</v>
      </c>
    </row>
    <row r="3" spans="1:4">
      <c r="A3" s="4" t="s">
        <v>75</v>
      </c>
      <c r="B3" s="6" t="n">
        <v>11349.8</v>
      </c>
      <c r="D3" s="6" t="n">
        <v>4487.4</v>
      </c>
    </row>
    <row r="4" spans="1:4">
      <c r="A4" s="4" t="s">
        <v>318</v>
      </c>
    </row>
    <row r="5" spans="1:4">
      <c r="A5" s="3" t="s">
        <v>314</v>
      </c>
    </row>
    <row r="6" spans="1:4">
      <c r="A6" s="4" t="s">
        <v>66</v>
      </c>
      <c r="C6" s="6" t="n">
        <v>47.2</v>
      </c>
    </row>
    <row r="7" spans="1:4">
      <c r="A7" s="4" t="s">
        <v>127</v>
      </c>
      <c r="C7" s="7" t="n">
        <v>203.6</v>
      </c>
    </row>
    <row r="8" spans="1:4">
      <c r="A8" s="4" t="s">
        <v>68</v>
      </c>
      <c r="C8" s="7" t="n">
        <v>653.8</v>
      </c>
    </row>
    <row r="9" spans="1:4">
      <c r="A9" s="4" t="s">
        <v>69</v>
      </c>
      <c r="C9" s="7" t="n">
        <v>14.9</v>
      </c>
    </row>
    <row r="10" spans="1:4">
      <c r="A10" s="4" t="s">
        <v>72</v>
      </c>
      <c r="C10" s="7" t="n">
        <v>724.6</v>
      </c>
    </row>
    <row r="11" spans="1:4">
      <c r="A11" s="4" t="s">
        <v>75</v>
      </c>
      <c r="C11" s="7" t="n">
        <v>6865.6</v>
      </c>
    </row>
    <row r="12" spans="1:4">
      <c r="A12" s="4" t="s">
        <v>347</v>
      </c>
      <c r="C12" s="7" t="n">
        <v>3715.2</v>
      </c>
    </row>
    <row r="13" spans="1:4">
      <c r="A13" s="4" t="s">
        <v>77</v>
      </c>
      <c r="C13" s="7" t="n">
        <v>23.3</v>
      </c>
    </row>
    <row r="14" spans="1:4">
      <c r="A14" s="4" t="s">
        <v>80</v>
      </c>
      <c r="C14" s="7" t="n">
        <v>-605.9</v>
      </c>
    </row>
    <row r="15" spans="1:4">
      <c r="A15" s="4" t="s">
        <v>87</v>
      </c>
      <c r="C15" s="7" t="n">
        <v>-2671.3</v>
      </c>
    </row>
    <row r="16" spans="1:4">
      <c r="A16" s="4" t="s">
        <v>348</v>
      </c>
      <c r="C16" s="7" t="n">
        <v>-862.5</v>
      </c>
    </row>
    <row r="17" spans="1:4">
      <c r="A17" s="4" t="s">
        <v>89</v>
      </c>
      <c r="C17" s="7" t="n">
        <v>-74.59999999999999</v>
      </c>
    </row>
    <row r="18" spans="1:4">
      <c r="A18" s="4" t="s">
        <v>349</v>
      </c>
      <c r="C18" s="6" t="n">
        <v>80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6</v>
      </c>
      <c r="D1" s="2" t="s">
        <v>1</v>
      </c>
    </row>
    <row r="2" spans="1:5">
      <c r="B2" s="2" t="s">
        <v>27</v>
      </c>
      <c r="C2" s="2" t="s">
        <v>28</v>
      </c>
      <c r="D2" s="2" t="s">
        <v>27</v>
      </c>
      <c r="E2" s="2" t="s">
        <v>28</v>
      </c>
    </row>
    <row r="3" spans="1:5">
      <c r="A3" s="3" t="s">
        <v>314</v>
      </c>
    </row>
    <row r="4" spans="1:5">
      <c r="A4" s="4" t="s">
        <v>351</v>
      </c>
      <c r="B4" s="6" t="n">
        <v>2707.1</v>
      </c>
      <c r="C4" s="6" t="n">
        <v>2757.8</v>
      </c>
      <c r="D4" s="6" t="n">
        <v>8174.9</v>
      </c>
      <c r="E4" s="6" t="n">
        <v>8291.799999999999</v>
      </c>
    </row>
    <row r="5" spans="1:5">
      <c r="A5" s="4" t="s">
        <v>352</v>
      </c>
      <c r="B5" s="6" t="n">
        <v>263.1</v>
      </c>
      <c r="C5" s="8" t="n">
        <v>703</v>
      </c>
      <c r="D5" s="6" t="n">
        <v>675.4</v>
      </c>
      <c r="E5" s="6" t="n">
        <v>99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6</v>
      </c>
      <c r="D1" s="2" t="s">
        <v>1</v>
      </c>
    </row>
    <row r="2" spans="1:5">
      <c r="B2" s="2" t="s">
        <v>27</v>
      </c>
      <c r="C2" s="2" t="s">
        <v>28</v>
      </c>
      <c r="D2" s="2" t="s">
        <v>27</v>
      </c>
      <c r="E2" s="2" t="s">
        <v>28</v>
      </c>
    </row>
    <row r="3" spans="1:5">
      <c r="A3" s="3" t="s">
        <v>354</v>
      </c>
    </row>
    <row r="4" spans="1:5">
      <c r="A4" s="4" t="s">
        <v>40</v>
      </c>
      <c r="B4" s="8" t="n">
        <v>0</v>
      </c>
      <c r="C4" s="6" t="n">
        <v>14.5</v>
      </c>
      <c r="D4" s="6" t="n">
        <v>-1.9</v>
      </c>
      <c r="E4" s="6" t="n">
        <v>14.6</v>
      </c>
    </row>
    <row r="5" spans="1:5">
      <c r="A5" s="4" t="s">
        <v>355</v>
      </c>
    </row>
    <row r="6" spans="1:5">
      <c r="A6" s="3" t="s">
        <v>354</v>
      </c>
    </row>
    <row r="7" spans="1:5">
      <c r="A7" s="4" t="s">
        <v>356</v>
      </c>
      <c r="C7" s="5" t="n">
        <v>0</v>
      </c>
      <c r="D7" s="5" t="n">
        <v>0</v>
      </c>
      <c r="E7" s="7" t="n">
        <v>-0.3</v>
      </c>
    </row>
    <row r="8" spans="1:5">
      <c r="A8" s="4" t="s">
        <v>37</v>
      </c>
      <c r="C8" s="7" t="n">
        <v>-14.5</v>
      </c>
      <c r="D8" s="7" t="n">
        <v>2.8</v>
      </c>
      <c r="E8" s="7" t="n">
        <v>-14.6</v>
      </c>
    </row>
    <row r="9" spans="1:5">
      <c r="A9" s="4" t="s">
        <v>40</v>
      </c>
      <c r="C9" s="6" t="n">
        <v>14.5</v>
      </c>
      <c r="D9" s="6" t="n">
        <v>-2.8</v>
      </c>
      <c r="E9" s="6" t="n">
        <v>1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26</v>
      </c>
      <c r="C1" s="2" t="s">
        <v>1</v>
      </c>
    </row>
    <row r="2" spans="1:3">
      <c r="B2" s="2" t="s">
        <v>28</v>
      </c>
      <c r="C2" s="2" t="s">
        <v>28</v>
      </c>
    </row>
    <row r="3" spans="1:3">
      <c r="A3" s="4" t="s">
        <v>358</v>
      </c>
    </row>
    <row r="4" spans="1:3">
      <c r="A4" s="3" t="s">
        <v>354</v>
      </c>
    </row>
    <row r="5" spans="1:3">
      <c r="A5" s="4" t="s">
        <v>359</v>
      </c>
      <c r="B5" s="6" t="n">
        <v>0.1</v>
      </c>
      <c r="C5" s="6"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6</v>
      </c>
      <c r="D1" s="2" t="s">
        <v>1</v>
      </c>
    </row>
    <row r="2" spans="1:5">
      <c r="B2" s="2" t="s">
        <v>27</v>
      </c>
      <c r="C2" s="2" t="s">
        <v>28</v>
      </c>
      <c r="D2" s="2" t="s">
        <v>27</v>
      </c>
      <c r="E2" s="2" t="s">
        <v>28</v>
      </c>
    </row>
    <row r="3" spans="1:5">
      <c r="A3" s="3" t="s">
        <v>354</v>
      </c>
    </row>
    <row r="4" spans="1:5">
      <c r="A4" s="4" t="s">
        <v>40</v>
      </c>
      <c r="B4" s="8" t="n">
        <v>0</v>
      </c>
      <c r="C4" s="6" t="n">
        <v>14.5</v>
      </c>
      <c r="D4" s="6" t="n">
        <v>-1.9</v>
      </c>
      <c r="E4" s="6" t="n">
        <v>14.6</v>
      </c>
    </row>
    <row r="5" spans="1:5">
      <c r="A5" s="4" t="s">
        <v>361</v>
      </c>
    </row>
    <row r="6" spans="1:5">
      <c r="A6" s="3" t="s">
        <v>354</v>
      </c>
    </row>
    <row r="7" spans="1:5">
      <c r="A7" s="4" t="s">
        <v>40</v>
      </c>
      <c r="D7" s="6" t="n">
        <v>0.9</v>
      </c>
      <c r="E7" s="7" t="n">
        <v>0.2</v>
      </c>
    </row>
    <row r="8" spans="1:5">
      <c r="A8" s="4" t="s">
        <v>362</v>
      </c>
    </row>
    <row r="9" spans="1:5">
      <c r="A9" s="3" t="s">
        <v>354</v>
      </c>
    </row>
    <row r="10" spans="1:5">
      <c r="A10" s="4" t="s">
        <v>359</v>
      </c>
      <c r="E10" s="6" t="n">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63</v>
      </c>
      <c r="B1" s="2" t="s">
        <v>364</v>
      </c>
      <c r="C1" s="2" t="s">
        <v>27</v>
      </c>
      <c r="D1" s="2" t="s">
        <v>27</v>
      </c>
      <c r="E1" s="2" t="s">
        <v>28</v>
      </c>
      <c r="F1" s="2" t="s">
        <v>64</v>
      </c>
    </row>
    <row r="2" spans="1:6">
      <c r="A2" s="3" t="s">
        <v>354</v>
      </c>
    </row>
    <row r="3" spans="1:6">
      <c r="A3" s="4" t="s">
        <v>365</v>
      </c>
      <c r="D3" s="6" t="n">
        <v>13.2</v>
      </c>
      <c r="E3" s="8" t="n">
        <v>0</v>
      </c>
    </row>
    <row r="4" spans="1:6">
      <c r="A4" s="4" t="s">
        <v>366</v>
      </c>
      <c r="C4" s="6" t="n">
        <v>159.1</v>
      </c>
      <c r="D4" s="7" t="n">
        <v>159.1</v>
      </c>
      <c r="F4" s="6" t="n">
        <v>184.6</v>
      </c>
    </row>
    <row r="5" spans="1:6">
      <c r="A5" s="4" t="s">
        <v>367</v>
      </c>
    </row>
    <row r="6" spans="1:6">
      <c r="A6" s="3" t="s">
        <v>354</v>
      </c>
    </row>
    <row r="7" spans="1:6">
      <c r="A7" s="4" t="s">
        <v>368</v>
      </c>
      <c r="C7" s="7" t="n">
        <v>42.4</v>
      </c>
    </row>
    <row r="8" spans="1:6">
      <c r="A8" s="4" t="s">
        <v>369</v>
      </c>
      <c r="C8" s="7" t="n">
        <v>32.2</v>
      </c>
      <c r="D8" s="7" t="n">
        <v>32.2</v>
      </c>
    </row>
    <row r="9" spans="1:6">
      <c r="A9" s="4" t="s">
        <v>365</v>
      </c>
      <c r="C9" s="7" t="n">
        <v>13.2</v>
      </c>
    </row>
    <row r="10" spans="1:6">
      <c r="A10" s="4" t="s">
        <v>370</v>
      </c>
    </row>
    <row r="11" spans="1:6">
      <c r="A11" s="3" t="s">
        <v>354</v>
      </c>
    </row>
    <row r="12" spans="1:6">
      <c r="A12" s="4" t="s">
        <v>366</v>
      </c>
      <c r="F12" s="7" t="n">
        <v>11.5</v>
      </c>
    </row>
    <row r="13" spans="1:6">
      <c r="A13" s="4" t="s">
        <v>371</v>
      </c>
    </row>
    <row r="14" spans="1:6">
      <c r="A14" s="3" t="s">
        <v>354</v>
      </c>
    </row>
    <row r="15" spans="1:6">
      <c r="A15" s="4" t="s">
        <v>366</v>
      </c>
      <c r="C15" s="7" t="n">
        <v>104.2</v>
      </c>
      <c r="D15" s="7" t="n">
        <v>104.2</v>
      </c>
      <c r="F15" s="5" t="n">
        <v>101</v>
      </c>
    </row>
    <row r="16" spans="1:6">
      <c r="A16" s="4" t="s">
        <v>372</v>
      </c>
    </row>
    <row r="17" spans="1:6">
      <c r="A17" s="3" t="s">
        <v>354</v>
      </c>
    </row>
    <row r="18" spans="1:6">
      <c r="A18" s="4" t="s">
        <v>366</v>
      </c>
      <c r="C18" s="6" t="n">
        <v>11.6</v>
      </c>
      <c r="D18" s="6" t="n">
        <v>11.6</v>
      </c>
      <c r="F18" s="6" t="n">
        <v>29.4</v>
      </c>
    </row>
    <row r="19" spans="1:6">
      <c r="A19" s="4" t="s">
        <v>373</v>
      </c>
    </row>
    <row r="20" spans="1:6">
      <c r="A20" s="3" t="s">
        <v>354</v>
      </c>
    </row>
    <row r="21" spans="1:6">
      <c r="A21" s="4" t="s">
        <v>368</v>
      </c>
      <c r="B21" s="6" t="n">
        <v>1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4</v>
      </c>
      <c r="B1" s="2" t="s">
        <v>27</v>
      </c>
      <c r="C1" s="2" t="s">
        <v>64</v>
      </c>
    </row>
    <row r="2" spans="1:3">
      <c r="A2" s="3" t="s">
        <v>354</v>
      </c>
    </row>
    <row r="3" spans="1:3">
      <c r="A3" s="4" t="s">
        <v>65</v>
      </c>
      <c r="B3" s="6" t="n">
        <v>47.5</v>
      </c>
      <c r="C3" s="6" t="n">
        <v>67.90000000000001</v>
      </c>
    </row>
    <row r="4" spans="1:3">
      <c r="A4" s="4" t="s">
        <v>375</v>
      </c>
      <c r="B4" s="7" t="n">
        <v>159.1</v>
      </c>
      <c r="C4" s="7" t="n">
        <v>184.6</v>
      </c>
    </row>
    <row r="5" spans="1:3">
      <c r="A5" s="4" t="s">
        <v>101</v>
      </c>
    </row>
    <row r="6" spans="1:3">
      <c r="A6" s="3" t="s">
        <v>354</v>
      </c>
    </row>
    <row r="7" spans="1:3">
      <c r="A7" s="4" t="s">
        <v>80</v>
      </c>
      <c r="B7" s="7" t="n">
        <v>13.9</v>
      </c>
      <c r="C7" s="7" t="n">
        <v>13.9</v>
      </c>
    </row>
    <row r="8" spans="1:3">
      <c r="A8" s="4" t="s">
        <v>376</v>
      </c>
      <c r="B8" s="7" t="n">
        <v>6.9</v>
      </c>
      <c r="C8" s="7" t="n">
        <v>4.4</v>
      </c>
    </row>
    <row r="9" spans="1:3">
      <c r="A9" s="4" t="s">
        <v>370</v>
      </c>
    </row>
    <row r="10" spans="1:3">
      <c r="A10" s="3" t="s">
        <v>354</v>
      </c>
    </row>
    <row r="11" spans="1:3">
      <c r="A11" s="4" t="s">
        <v>65</v>
      </c>
      <c r="C11" s="7" t="n">
        <v>6.1</v>
      </c>
    </row>
    <row r="12" spans="1:3">
      <c r="A12" s="4" t="s">
        <v>375</v>
      </c>
      <c r="C12" s="7" t="n">
        <v>11.5</v>
      </c>
    </row>
    <row r="13" spans="1:3">
      <c r="A13" s="4" t="s">
        <v>75</v>
      </c>
      <c r="B13" s="7" t="n">
        <v>5.8</v>
      </c>
      <c r="C13" s="7" t="n">
        <v>5.8</v>
      </c>
    </row>
    <row r="14" spans="1:3">
      <c r="A14" s="4" t="s">
        <v>371</v>
      </c>
    </row>
    <row r="15" spans="1:3">
      <c r="A15" s="3" t="s">
        <v>354</v>
      </c>
    </row>
    <row r="16" spans="1:3">
      <c r="A16" s="4" t="s">
        <v>65</v>
      </c>
      <c r="B16" s="7" t="n">
        <v>27.9</v>
      </c>
      <c r="C16" s="7" t="n">
        <v>37.7</v>
      </c>
    </row>
    <row r="17" spans="1:3">
      <c r="A17" s="4" t="s">
        <v>375</v>
      </c>
      <c r="B17" s="7" t="n">
        <v>104.2</v>
      </c>
      <c r="C17" s="5" t="n">
        <v>101</v>
      </c>
    </row>
    <row r="18" spans="1:3">
      <c r="A18" s="4" t="s">
        <v>75</v>
      </c>
      <c r="B18" s="7" t="n">
        <v>74.5</v>
      </c>
      <c r="C18" s="7" t="n">
        <v>74.5</v>
      </c>
    </row>
    <row r="19" spans="1:3">
      <c r="A19" s="4" t="s">
        <v>80</v>
      </c>
      <c r="B19" s="7" t="n">
        <v>0.3</v>
      </c>
      <c r="C19" s="5" t="n">
        <v>0</v>
      </c>
    </row>
    <row r="20" spans="1:3">
      <c r="A20" s="4" t="s">
        <v>377</v>
      </c>
    </row>
    <row r="21" spans="1:3">
      <c r="A21" s="3" t="s">
        <v>354</v>
      </c>
    </row>
    <row r="22" spans="1:3">
      <c r="A22" s="4" t="s">
        <v>65</v>
      </c>
      <c r="B22" s="7" t="n">
        <v>19.6</v>
      </c>
      <c r="C22" s="7" t="n">
        <v>23.5</v>
      </c>
    </row>
    <row r="23" spans="1:3">
      <c r="A23" s="4" t="s">
        <v>375</v>
      </c>
      <c r="B23" s="7" t="n">
        <v>43.3</v>
      </c>
      <c r="C23" s="7" t="n">
        <v>43.3</v>
      </c>
    </row>
    <row r="24" spans="1:3">
      <c r="A24" s="4" t="s">
        <v>75</v>
      </c>
      <c r="B24" s="7" t="n">
        <v>15.1</v>
      </c>
      <c r="C24" s="7" t="n">
        <v>15.1</v>
      </c>
    </row>
    <row r="25" spans="1:3">
      <c r="A25" s="4" t="s">
        <v>80</v>
      </c>
      <c r="B25" s="7" t="n">
        <v>13.6</v>
      </c>
      <c r="C25" s="7" t="n">
        <v>13.9</v>
      </c>
    </row>
    <row r="26" spans="1:3">
      <c r="A26" s="4" t="s">
        <v>376</v>
      </c>
      <c r="B26" s="6" t="n">
        <v>6.9</v>
      </c>
      <c r="C26" s="6"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04</v>
      </c>
      <c r="B1" s="2" t="s">
        <v>27</v>
      </c>
      <c r="C1" s="2" t="s">
        <v>64</v>
      </c>
    </row>
    <row r="2" spans="1:3">
      <c r="A2" s="3" t="s">
        <v>105</v>
      </c>
    </row>
    <row r="3" spans="1:3">
      <c r="A3" s="4" t="s">
        <v>106</v>
      </c>
      <c r="B3" s="6" t="n">
        <v>3.1</v>
      </c>
      <c r="C3" s="6" t="n">
        <v>1.7</v>
      </c>
    </row>
    <row r="4" spans="1:3">
      <c r="A4" s="4" t="s">
        <v>107</v>
      </c>
      <c r="B4" s="8" t="n">
        <v>5</v>
      </c>
      <c r="C4" s="8" t="n">
        <v>5</v>
      </c>
    </row>
    <row r="5" spans="1:3">
      <c r="A5" s="4" t="s">
        <v>108</v>
      </c>
      <c r="B5" s="5" t="n">
        <v>1200000000</v>
      </c>
      <c r="C5" s="5" t="n">
        <v>1200000000</v>
      </c>
    </row>
    <row r="6" spans="1:3">
      <c r="A6" s="4" t="s">
        <v>109</v>
      </c>
      <c r="B6" s="5" t="n">
        <v>584219229</v>
      </c>
      <c r="C6" s="5" t="n">
        <v>584219229</v>
      </c>
    </row>
    <row r="7" spans="1:3">
      <c r="A7" s="4" t="s">
        <v>110</v>
      </c>
      <c r="B7" s="5" t="n">
        <v>98304553</v>
      </c>
      <c r="C7" s="5" t="n">
        <v>177078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78</v>
      </c>
      <c r="B1" s="2" t="s">
        <v>26</v>
      </c>
      <c r="D1" s="2" t="s">
        <v>1</v>
      </c>
    </row>
    <row r="2" spans="1:6">
      <c r="B2" s="2" t="s">
        <v>27</v>
      </c>
      <c r="C2" s="2" t="s">
        <v>28</v>
      </c>
      <c r="D2" s="2" t="s">
        <v>27</v>
      </c>
      <c r="E2" s="2" t="s">
        <v>28</v>
      </c>
      <c r="F2" s="2" t="s">
        <v>379</v>
      </c>
    </row>
    <row r="3" spans="1:6">
      <c r="A3" s="4" t="s">
        <v>380</v>
      </c>
    </row>
    <row r="4" spans="1:6">
      <c r="A4" s="3" t="s">
        <v>381</v>
      </c>
    </row>
    <row r="5" spans="1:6">
      <c r="A5" s="4" t="s">
        <v>382</v>
      </c>
      <c r="B5" s="6" t="n">
        <v>255.6</v>
      </c>
      <c r="D5" s="6" t="n">
        <v>255.6</v>
      </c>
      <c r="F5" s="8" t="n">
        <v>360</v>
      </c>
    </row>
    <row r="6" spans="1:6">
      <c r="A6" s="4" t="s">
        <v>383</v>
      </c>
      <c r="F6" s="5" t="n">
        <v>285</v>
      </c>
    </row>
    <row r="7" spans="1:6">
      <c r="A7" s="4" t="s">
        <v>384</v>
      </c>
      <c r="F7" s="8" t="n">
        <v>75</v>
      </c>
    </row>
    <row r="8" spans="1:6">
      <c r="A8" s="4" t="s">
        <v>385</v>
      </c>
      <c r="B8" s="7" t="n">
        <v>255.6</v>
      </c>
      <c r="D8" s="7" t="n">
        <v>255.6</v>
      </c>
    </row>
    <row r="9" spans="1:6">
      <c r="A9" s="4" t="s">
        <v>386</v>
      </c>
      <c r="B9" s="7" t="n">
        <v>253.7</v>
      </c>
      <c r="D9" s="7" t="n">
        <v>253.7</v>
      </c>
    </row>
    <row r="10" spans="1:6">
      <c r="A10" s="4" t="s">
        <v>387</v>
      </c>
      <c r="B10" s="7" t="n">
        <v>1.9</v>
      </c>
      <c r="D10" s="7" t="n">
        <v>1.9</v>
      </c>
    </row>
    <row r="11" spans="1:6">
      <c r="A11" s="4" t="s">
        <v>388</v>
      </c>
      <c r="B11" s="7" t="n">
        <v>35.9</v>
      </c>
      <c r="D11" s="7" t="n">
        <v>138.2</v>
      </c>
    </row>
    <row r="12" spans="1:6">
      <c r="A12" s="4" t="s">
        <v>389</v>
      </c>
      <c r="B12" s="5" t="n">
        <v>1</v>
      </c>
      <c r="D12" s="7" t="n">
        <v>1.3</v>
      </c>
    </row>
    <row r="13" spans="1:6">
      <c r="A13" s="4" t="s">
        <v>390</v>
      </c>
      <c r="B13" s="7" t="n">
        <v>36.9</v>
      </c>
      <c r="D13" s="7" t="n">
        <v>139.5</v>
      </c>
    </row>
    <row r="14" spans="1:6">
      <c r="A14" s="4" t="s">
        <v>391</v>
      </c>
    </row>
    <row r="15" spans="1:6">
      <c r="A15" s="3" t="s">
        <v>381</v>
      </c>
    </row>
    <row r="16" spans="1:6">
      <c r="A16" s="4" t="s">
        <v>385</v>
      </c>
      <c r="B16" s="7" t="n">
        <v>4.3</v>
      </c>
      <c r="D16" s="7" t="n">
        <v>4.3</v>
      </c>
    </row>
    <row r="17" spans="1:6">
      <c r="A17" s="4" t="s">
        <v>386</v>
      </c>
      <c r="B17" s="7" t="n">
        <v>2.4</v>
      </c>
      <c r="D17" s="7" t="n">
        <v>2.4</v>
      </c>
    </row>
    <row r="18" spans="1:6">
      <c r="A18" s="4" t="s">
        <v>387</v>
      </c>
      <c r="B18" s="7" t="n">
        <v>1.9</v>
      </c>
      <c r="D18" s="7" t="n">
        <v>1.9</v>
      </c>
    </row>
    <row r="19" spans="1:6">
      <c r="A19" s="4" t="s">
        <v>388</v>
      </c>
      <c r="B19" s="7" t="n">
        <v>0.7</v>
      </c>
      <c r="D19" s="7" t="n">
        <v>0.7</v>
      </c>
    </row>
    <row r="20" spans="1:6">
      <c r="A20" s="4" t="s">
        <v>389</v>
      </c>
      <c r="B20" s="7" t="n">
        <v>0.3</v>
      </c>
      <c r="D20" s="7" t="n">
        <v>0.3</v>
      </c>
    </row>
    <row r="21" spans="1:6">
      <c r="A21" s="4" t="s">
        <v>390</v>
      </c>
      <c r="B21" s="5" t="n">
        <v>1</v>
      </c>
      <c r="D21" s="5" t="n">
        <v>1</v>
      </c>
    </row>
    <row r="22" spans="1:6">
      <c r="A22" s="4" t="s">
        <v>392</v>
      </c>
    </row>
    <row r="23" spans="1:6">
      <c r="A23" s="3" t="s">
        <v>381</v>
      </c>
    </row>
    <row r="24" spans="1:6">
      <c r="A24" s="4" t="s">
        <v>382</v>
      </c>
      <c r="B24" s="7" t="n">
        <v>472.7</v>
      </c>
      <c r="D24" s="7" t="n">
        <v>472.7</v>
      </c>
    </row>
    <row r="25" spans="1:6">
      <c r="A25" s="4" t="s">
        <v>383</v>
      </c>
      <c r="B25" s="7" t="n">
        <v>322.7</v>
      </c>
      <c r="D25" s="7" t="n">
        <v>322.7</v>
      </c>
    </row>
    <row r="26" spans="1:6">
      <c r="A26" s="4" t="s">
        <v>384</v>
      </c>
      <c r="B26" s="5" t="n">
        <v>150</v>
      </c>
      <c r="D26" s="5" t="n">
        <v>150</v>
      </c>
    </row>
    <row r="27" spans="1:6">
      <c r="A27" s="4" t="s">
        <v>385</v>
      </c>
      <c r="B27" s="7" t="n">
        <v>468.9</v>
      </c>
      <c r="D27" s="7" t="n">
        <v>468.9</v>
      </c>
    </row>
    <row r="28" spans="1:6">
      <c r="A28" s="4" t="s">
        <v>390</v>
      </c>
      <c r="B28" s="7" t="n">
        <v>3.5</v>
      </c>
      <c r="C28" s="6" t="n">
        <v>14.7</v>
      </c>
      <c r="D28" s="7" t="n">
        <v>8.6</v>
      </c>
      <c r="E28" s="6" t="n">
        <v>33.2</v>
      </c>
    </row>
    <row r="29" spans="1:6">
      <c r="A29" s="4" t="s">
        <v>393</v>
      </c>
      <c r="B29" s="7" t="n">
        <v>318.9</v>
      </c>
      <c r="D29" s="7" t="n">
        <v>318.9</v>
      </c>
    </row>
    <row r="30" spans="1:6">
      <c r="A30" s="4" t="s">
        <v>394</v>
      </c>
      <c r="B30" s="5" t="n">
        <v>150</v>
      </c>
      <c r="D30" s="5" t="n">
        <v>150</v>
      </c>
    </row>
    <row r="31" spans="1:6">
      <c r="A31" s="4" t="s">
        <v>395</v>
      </c>
    </row>
    <row r="32" spans="1:6">
      <c r="A32" s="3" t="s">
        <v>381</v>
      </c>
    </row>
    <row r="33" spans="1:6">
      <c r="A33" s="4" t="s">
        <v>385</v>
      </c>
      <c r="B33" s="7" t="n">
        <v>103.2</v>
      </c>
      <c r="D33" s="7" t="n">
        <v>103.2</v>
      </c>
    </row>
    <row r="34" spans="1:6">
      <c r="A34" s="4" t="s">
        <v>396</v>
      </c>
    </row>
    <row r="35" spans="1:6">
      <c r="A35" s="3" t="s">
        <v>381</v>
      </c>
    </row>
    <row r="36" spans="1:6">
      <c r="A36" s="4" t="s">
        <v>385</v>
      </c>
      <c r="B36" s="7" t="n">
        <v>363.4</v>
      </c>
      <c r="D36" s="7" t="n">
        <v>363.4</v>
      </c>
    </row>
    <row r="37" spans="1:6">
      <c r="A37" s="4" t="s">
        <v>397</v>
      </c>
    </row>
    <row r="38" spans="1:6">
      <c r="A38" s="3" t="s">
        <v>381</v>
      </c>
    </row>
    <row r="39" spans="1:6">
      <c r="A39" s="4" t="s">
        <v>385</v>
      </c>
      <c r="B39" s="6" t="n">
        <v>2.3</v>
      </c>
      <c r="D39" s="6"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8</v>
      </c>
      <c r="B1" s="2" t="s">
        <v>26</v>
      </c>
      <c r="C1" s="2" t="s">
        <v>1</v>
      </c>
    </row>
    <row r="2" spans="1:4">
      <c r="B2" s="2" t="s">
        <v>27</v>
      </c>
      <c r="C2" s="2" t="s">
        <v>27</v>
      </c>
      <c r="D2" s="2" t="s">
        <v>379</v>
      </c>
    </row>
    <row r="3" spans="1:4">
      <c r="A3" s="3" t="s">
        <v>381</v>
      </c>
    </row>
    <row r="4" spans="1:4">
      <c r="A4" s="4" t="s">
        <v>382</v>
      </c>
      <c r="B4" s="6" t="n">
        <v>255.6</v>
      </c>
      <c r="C4" s="6" t="n">
        <v>255.6</v>
      </c>
      <c r="D4" s="8" t="n">
        <v>360</v>
      </c>
    </row>
    <row r="5" spans="1:4">
      <c r="A5" s="4" t="s">
        <v>399</v>
      </c>
      <c r="B5" s="7" t="n">
        <v>36.9</v>
      </c>
      <c r="C5" s="7" t="n">
        <v>139.5</v>
      </c>
    </row>
    <row r="6" spans="1:4">
      <c r="A6" s="4" t="s">
        <v>400</v>
      </c>
    </row>
    <row r="7" spans="1:4">
      <c r="A7" s="3" t="s">
        <v>381</v>
      </c>
    </row>
    <row r="8" spans="1:4">
      <c r="A8" s="4" t="s">
        <v>382</v>
      </c>
      <c r="B8" s="7" t="n">
        <v>246.2</v>
      </c>
      <c r="C8" s="7" t="n">
        <v>246.2</v>
      </c>
    </row>
    <row r="9" spans="1:4">
      <c r="A9" s="4" t="s">
        <v>399</v>
      </c>
      <c r="B9" s="7" t="n">
        <v>29.4</v>
      </c>
      <c r="C9" s="5" t="n">
        <v>132</v>
      </c>
    </row>
    <row r="10" spans="1:4">
      <c r="A10" s="4" t="s">
        <v>401</v>
      </c>
    </row>
    <row r="11" spans="1:4">
      <c r="A11" s="3" t="s">
        <v>381</v>
      </c>
    </row>
    <row r="12" spans="1:4">
      <c r="A12" s="4" t="s">
        <v>382</v>
      </c>
      <c r="B12" s="7" t="n">
        <v>4.9</v>
      </c>
      <c r="C12" s="7" t="n">
        <v>4.9</v>
      </c>
    </row>
    <row r="13" spans="1:4">
      <c r="A13" s="4" t="s">
        <v>399</v>
      </c>
      <c r="B13" s="5" t="n">
        <v>3</v>
      </c>
      <c r="C13" s="5" t="n">
        <v>3</v>
      </c>
    </row>
    <row r="14" spans="1:4">
      <c r="A14" s="4" t="s">
        <v>402</v>
      </c>
    </row>
    <row r="15" spans="1:4">
      <c r="A15" s="3" t="s">
        <v>381</v>
      </c>
    </row>
    <row r="16" spans="1:4">
      <c r="A16" s="4" t="s">
        <v>382</v>
      </c>
      <c r="B16" s="5" t="n">
        <v>0</v>
      </c>
      <c r="C16" s="5" t="n">
        <v>0</v>
      </c>
    </row>
    <row r="17" spans="1:4">
      <c r="A17" s="4" t="s">
        <v>399</v>
      </c>
      <c r="B17" s="5" t="n">
        <v>0</v>
      </c>
      <c r="C17" s="5" t="n">
        <v>0</v>
      </c>
    </row>
    <row r="18" spans="1:4">
      <c r="A18" s="4" t="s">
        <v>403</v>
      </c>
    </row>
    <row r="19" spans="1:4">
      <c r="A19" s="3" t="s">
        <v>381</v>
      </c>
    </row>
    <row r="20" spans="1:4">
      <c r="A20" s="4" t="s">
        <v>382</v>
      </c>
      <c r="B20" s="7" t="n">
        <v>4.9</v>
      </c>
      <c r="C20" s="7" t="n">
        <v>4.9</v>
      </c>
    </row>
    <row r="21" spans="1:4">
      <c r="A21" s="4" t="s">
        <v>399</v>
      </c>
      <c r="B21" s="5" t="n">
        <v>3</v>
      </c>
      <c r="C21" s="5" t="n">
        <v>3</v>
      </c>
    </row>
    <row r="22" spans="1:4">
      <c r="A22" s="4" t="s">
        <v>404</v>
      </c>
    </row>
    <row r="23" spans="1:4">
      <c r="A23" s="3" t="s">
        <v>381</v>
      </c>
    </row>
    <row r="24" spans="1:4">
      <c r="A24" s="4" t="s">
        <v>382</v>
      </c>
      <c r="B24" s="5" t="n">
        <v>0</v>
      </c>
      <c r="C24" s="5" t="n">
        <v>0</v>
      </c>
    </row>
    <row r="25" spans="1:4">
      <c r="A25" s="4" t="s">
        <v>399</v>
      </c>
      <c r="B25" s="5" t="n">
        <v>0</v>
      </c>
      <c r="C25" s="5" t="n">
        <v>0</v>
      </c>
    </row>
    <row r="26" spans="1:4">
      <c r="A26" s="4" t="s">
        <v>405</v>
      </c>
    </row>
    <row r="27" spans="1:4">
      <c r="A27" s="3" t="s">
        <v>381</v>
      </c>
    </row>
    <row r="28" spans="1:4">
      <c r="A28" s="4" t="s">
        <v>382</v>
      </c>
      <c r="B28" s="7" t="n">
        <v>250.7</v>
      </c>
      <c r="C28" s="7" t="n">
        <v>250.7</v>
      </c>
    </row>
    <row r="29" spans="1:4">
      <c r="A29" s="4" t="s">
        <v>399</v>
      </c>
      <c r="B29" s="7" t="n">
        <v>33.9</v>
      </c>
      <c r="C29" s="7" t="n">
        <v>136.5</v>
      </c>
    </row>
    <row r="30" spans="1:4">
      <c r="A30" s="4" t="s">
        <v>406</v>
      </c>
    </row>
    <row r="31" spans="1:4">
      <c r="A31" s="3" t="s">
        <v>381</v>
      </c>
    </row>
    <row r="32" spans="1:4">
      <c r="A32" s="4" t="s">
        <v>382</v>
      </c>
      <c r="B32" s="7" t="n">
        <v>246.2</v>
      </c>
      <c r="C32" s="7" t="n">
        <v>246.2</v>
      </c>
    </row>
    <row r="33" spans="1:4">
      <c r="A33" s="4" t="s">
        <v>399</v>
      </c>
      <c r="B33" s="7" t="n">
        <v>29.4</v>
      </c>
      <c r="C33" s="5" t="n">
        <v>132</v>
      </c>
    </row>
    <row r="34" spans="1:4">
      <c r="A34" s="4" t="s">
        <v>407</v>
      </c>
    </row>
    <row r="35" spans="1:4">
      <c r="A35" s="3" t="s">
        <v>381</v>
      </c>
    </row>
    <row r="36" spans="1:4">
      <c r="A36" s="4" t="s">
        <v>382</v>
      </c>
      <c r="B36" s="7" t="n">
        <v>119.8</v>
      </c>
      <c r="C36" s="7" t="n">
        <v>119.8</v>
      </c>
    </row>
    <row r="37" spans="1:4">
      <c r="A37" s="4" t="s">
        <v>399</v>
      </c>
      <c r="B37" s="7" t="n">
        <v>13.2</v>
      </c>
      <c r="C37" s="7" t="n">
        <v>106.2</v>
      </c>
    </row>
    <row r="38" spans="1:4">
      <c r="A38" s="4" t="s">
        <v>408</v>
      </c>
    </row>
    <row r="39" spans="1:4">
      <c r="A39" s="3" t="s">
        <v>381</v>
      </c>
    </row>
    <row r="40" spans="1:4">
      <c r="A40" s="4" t="s">
        <v>382</v>
      </c>
      <c r="B40" s="7" t="n">
        <v>118.5</v>
      </c>
      <c r="C40" s="7" t="n">
        <v>118.5</v>
      </c>
    </row>
    <row r="41" spans="1:4">
      <c r="A41" s="4" t="s">
        <v>399</v>
      </c>
      <c r="B41" s="7" t="n">
        <v>11.9</v>
      </c>
      <c r="C41" s="7" t="n">
        <v>104.9</v>
      </c>
    </row>
    <row r="42" spans="1:4">
      <c r="A42" s="4" t="s">
        <v>409</v>
      </c>
    </row>
    <row r="43" spans="1:4">
      <c r="A43" s="3" t="s">
        <v>381</v>
      </c>
    </row>
    <row r="44" spans="1:4">
      <c r="A44" s="4" t="s">
        <v>382</v>
      </c>
      <c r="B44" s="7" t="n">
        <v>1.9</v>
      </c>
      <c r="C44" s="7" t="n">
        <v>1.9</v>
      </c>
    </row>
    <row r="45" spans="1:4">
      <c r="A45" s="4" t="s">
        <v>399</v>
      </c>
      <c r="B45" s="5" t="n">
        <v>1</v>
      </c>
      <c r="C45" s="7" t="n">
        <v>1.3</v>
      </c>
    </row>
    <row r="46" spans="1:4">
      <c r="A46" s="4" t="s">
        <v>410</v>
      </c>
    </row>
    <row r="47" spans="1:4">
      <c r="A47" s="3" t="s">
        <v>381</v>
      </c>
    </row>
    <row r="48" spans="1:4">
      <c r="A48" s="4" t="s">
        <v>382</v>
      </c>
      <c r="B48" s="7" t="n">
        <v>1.9</v>
      </c>
      <c r="C48" s="7" t="n">
        <v>1.9</v>
      </c>
    </row>
    <row r="49" spans="1:4">
      <c r="A49" s="4" t="s">
        <v>399</v>
      </c>
      <c r="B49" s="5" t="n">
        <v>1</v>
      </c>
      <c r="C49" s="7" t="n">
        <v>1.3</v>
      </c>
    </row>
    <row r="50" spans="1:4">
      <c r="A50" s="4" t="s">
        <v>411</v>
      </c>
    </row>
    <row r="51" spans="1:4">
      <c r="A51" s="3" t="s">
        <v>381</v>
      </c>
    </row>
    <row r="52" spans="1:4">
      <c r="A52" s="4" t="s">
        <v>382</v>
      </c>
      <c r="B52" s="5" t="n">
        <v>21</v>
      </c>
      <c r="C52" s="5" t="n">
        <v>21</v>
      </c>
    </row>
    <row r="53" spans="1:4">
      <c r="A53" s="4" t="s">
        <v>399</v>
      </c>
      <c r="B53" s="7" t="n">
        <v>0.8</v>
      </c>
      <c r="C53" s="7" t="n">
        <v>0.8</v>
      </c>
    </row>
    <row r="54" spans="1:4">
      <c r="A54" s="4" t="s">
        <v>412</v>
      </c>
    </row>
    <row r="55" spans="1:4">
      <c r="A55" s="3" t="s">
        <v>381</v>
      </c>
    </row>
    <row r="56" spans="1:4">
      <c r="A56" s="4" t="s">
        <v>382</v>
      </c>
      <c r="B56" s="7" t="n">
        <v>20.2</v>
      </c>
      <c r="C56" s="7" t="n">
        <v>20.2</v>
      </c>
    </row>
    <row r="57" spans="1:4">
      <c r="A57" s="4" t="s">
        <v>399</v>
      </c>
      <c r="B57" s="5" t="n">
        <v>0</v>
      </c>
      <c r="C57" s="5" t="n">
        <v>0</v>
      </c>
    </row>
    <row r="58" spans="1:4">
      <c r="A58" s="4" t="s">
        <v>413</v>
      </c>
    </row>
    <row r="59" spans="1:4">
      <c r="A59" s="3" t="s">
        <v>381</v>
      </c>
    </row>
    <row r="60" spans="1:4">
      <c r="A60" s="4" t="s">
        <v>382</v>
      </c>
      <c r="B60" s="5" t="n">
        <v>94</v>
      </c>
      <c r="C60" s="5" t="n">
        <v>94</v>
      </c>
    </row>
    <row r="61" spans="1:4">
      <c r="A61" s="4" t="s">
        <v>399</v>
      </c>
      <c r="B61" s="7" t="n">
        <v>15.1</v>
      </c>
      <c r="C61" s="7" t="n">
        <v>24.2</v>
      </c>
    </row>
    <row r="62" spans="1:4">
      <c r="A62" s="4" t="s">
        <v>414</v>
      </c>
    </row>
    <row r="63" spans="1:4">
      <c r="A63" s="3" t="s">
        <v>381</v>
      </c>
    </row>
    <row r="64" spans="1:4">
      <c r="A64" s="4" t="s">
        <v>382</v>
      </c>
      <c r="B64" s="5" t="n">
        <v>94</v>
      </c>
      <c r="C64" s="5" t="n">
        <v>94</v>
      </c>
    </row>
    <row r="65" spans="1:4">
      <c r="A65" s="4" t="s">
        <v>399</v>
      </c>
      <c r="B65" s="7" t="n">
        <v>15.1</v>
      </c>
      <c r="C65" s="7" t="n">
        <v>24.2</v>
      </c>
    </row>
    <row r="66" spans="1:4">
      <c r="A66" s="4" t="s">
        <v>415</v>
      </c>
    </row>
    <row r="67" spans="1:4">
      <c r="A67" s="3" t="s">
        <v>381</v>
      </c>
    </row>
    <row r="68" spans="1:4">
      <c r="A68" s="4" t="s">
        <v>382</v>
      </c>
      <c r="B68" s="5" t="n">
        <v>14</v>
      </c>
      <c r="C68" s="5" t="n">
        <v>14</v>
      </c>
    </row>
    <row r="69" spans="1:4">
      <c r="A69" s="4" t="s">
        <v>399</v>
      </c>
      <c r="B69" s="7" t="n">
        <v>3.8</v>
      </c>
      <c r="C69" s="5" t="n">
        <v>4</v>
      </c>
    </row>
    <row r="70" spans="1:4">
      <c r="A70" s="4" t="s">
        <v>416</v>
      </c>
    </row>
    <row r="71" spans="1:4">
      <c r="A71" s="3" t="s">
        <v>381</v>
      </c>
    </row>
    <row r="72" spans="1:4">
      <c r="A72" s="4" t="s">
        <v>382</v>
      </c>
      <c r="B72" s="7" t="n">
        <v>11.6</v>
      </c>
      <c r="C72" s="7" t="n">
        <v>11.6</v>
      </c>
    </row>
    <row r="73" spans="1:4">
      <c r="A73" s="4" t="s">
        <v>399</v>
      </c>
      <c r="B73" s="7" t="n">
        <v>1.4</v>
      </c>
      <c r="C73" s="7" t="n">
        <v>1.6</v>
      </c>
    </row>
    <row r="74" spans="1:4">
      <c r="A74" s="4" t="s">
        <v>417</v>
      </c>
    </row>
    <row r="75" spans="1:4">
      <c r="A75" s="3" t="s">
        <v>381</v>
      </c>
    </row>
    <row r="76" spans="1:4">
      <c r="A76" s="4" t="s">
        <v>382</v>
      </c>
      <c r="B76" s="7" t="n">
        <v>0.7</v>
      </c>
      <c r="C76" s="7" t="n">
        <v>0.7</v>
      </c>
    </row>
    <row r="77" spans="1:4">
      <c r="A77" s="4" t="s">
        <v>399</v>
      </c>
      <c r="B77" s="7" t="n">
        <v>0.7</v>
      </c>
      <c r="C77" s="7" t="n">
        <v>0.7</v>
      </c>
    </row>
    <row r="78" spans="1:4">
      <c r="A78" s="4" t="s">
        <v>418</v>
      </c>
    </row>
    <row r="79" spans="1:4">
      <c r="A79" s="3" t="s">
        <v>381</v>
      </c>
    </row>
    <row r="80" spans="1:4">
      <c r="A80" s="4" t="s">
        <v>382</v>
      </c>
      <c r="B80" s="5" t="n">
        <v>0</v>
      </c>
      <c r="C80" s="5" t="n">
        <v>0</v>
      </c>
    </row>
    <row r="81" spans="1:4">
      <c r="A81" s="4" t="s">
        <v>399</v>
      </c>
      <c r="B81" s="5" t="n">
        <v>0</v>
      </c>
      <c r="C81" s="5" t="n">
        <v>0</v>
      </c>
    </row>
    <row r="82" spans="1:4">
      <c r="A82" s="4" t="s">
        <v>419</v>
      </c>
    </row>
    <row r="83" spans="1:4">
      <c r="A83" s="3" t="s">
        <v>381</v>
      </c>
    </row>
    <row r="84" spans="1:4">
      <c r="A84" s="4" t="s">
        <v>382</v>
      </c>
      <c r="B84" s="5" t="n">
        <v>0</v>
      </c>
      <c r="C84" s="5" t="n">
        <v>0</v>
      </c>
    </row>
    <row r="85" spans="1:4">
      <c r="A85" s="4" t="s">
        <v>399</v>
      </c>
      <c r="B85" s="5" t="n">
        <v>0</v>
      </c>
      <c r="C85" s="5" t="n">
        <v>0</v>
      </c>
    </row>
    <row r="86" spans="1:4">
      <c r="A86" s="4" t="s">
        <v>420</v>
      </c>
    </row>
    <row r="87" spans="1:4">
      <c r="A87" s="3" t="s">
        <v>381</v>
      </c>
    </row>
    <row r="88" spans="1:4">
      <c r="A88" s="4" t="s">
        <v>382</v>
      </c>
      <c r="B88" s="7" t="n">
        <v>0.7</v>
      </c>
      <c r="C88" s="7" t="n">
        <v>0.7</v>
      </c>
    </row>
    <row r="89" spans="1:4">
      <c r="A89" s="4" t="s">
        <v>399</v>
      </c>
      <c r="B89" s="7" t="n">
        <v>0.7</v>
      </c>
      <c r="C89" s="7" t="n">
        <v>0.7</v>
      </c>
    </row>
    <row r="90" spans="1:4">
      <c r="A90" s="4" t="s">
        <v>421</v>
      </c>
    </row>
    <row r="91" spans="1:4">
      <c r="A91" s="3" t="s">
        <v>381</v>
      </c>
    </row>
    <row r="92" spans="1:4">
      <c r="A92" s="4" t="s">
        <v>382</v>
      </c>
      <c r="B92" s="7" t="n">
        <v>0.7</v>
      </c>
      <c r="C92" s="7" t="n">
        <v>0.7</v>
      </c>
    </row>
    <row r="93" spans="1:4">
      <c r="A93" s="4" t="s">
        <v>399</v>
      </c>
      <c r="B93" s="7" t="n">
        <v>0.7</v>
      </c>
      <c r="C93" s="7" t="n">
        <v>0.7</v>
      </c>
    </row>
    <row r="94" spans="1:4">
      <c r="A94" s="4" t="s">
        <v>422</v>
      </c>
    </row>
    <row r="95" spans="1:4">
      <c r="A95" s="3" t="s">
        <v>381</v>
      </c>
    </row>
    <row r="96" spans="1:4">
      <c r="A96" s="4" t="s">
        <v>382</v>
      </c>
      <c r="B96" s="5" t="n">
        <v>0</v>
      </c>
      <c r="C96" s="5" t="n">
        <v>0</v>
      </c>
    </row>
    <row r="97" spans="1:4">
      <c r="A97" s="4" t="s">
        <v>399</v>
      </c>
      <c r="B97" s="5" t="n">
        <v>0</v>
      </c>
      <c r="C97" s="5" t="n">
        <v>0</v>
      </c>
    </row>
    <row r="98" spans="1:4">
      <c r="A98" s="4" t="s">
        <v>423</v>
      </c>
    </row>
    <row r="99" spans="1:4">
      <c r="A99" s="3" t="s">
        <v>381</v>
      </c>
    </row>
    <row r="100" spans="1:4">
      <c r="A100" s="4" t="s">
        <v>382</v>
      </c>
      <c r="B100" s="5" t="n">
        <v>0</v>
      </c>
      <c r="C100" s="5" t="n">
        <v>0</v>
      </c>
    </row>
    <row r="101" spans="1:4">
      <c r="A101" s="4" t="s">
        <v>399</v>
      </c>
      <c r="B101" s="5" t="n">
        <v>0</v>
      </c>
      <c r="C101" s="5" t="n">
        <v>0</v>
      </c>
    </row>
    <row r="102" spans="1:4">
      <c r="A102" s="4" t="s">
        <v>424</v>
      </c>
    </row>
    <row r="103" spans="1:4">
      <c r="A103" s="3" t="s">
        <v>381</v>
      </c>
    </row>
    <row r="104" spans="1:4">
      <c r="A104" s="4" t="s">
        <v>382</v>
      </c>
      <c r="B104" s="5" t="n">
        <v>0</v>
      </c>
      <c r="C104" s="5" t="n">
        <v>0</v>
      </c>
    </row>
    <row r="105" spans="1:4">
      <c r="A105" s="4" t="s">
        <v>399</v>
      </c>
      <c r="B105" s="5" t="n">
        <v>0</v>
      </c>
      <c r="C105" s="5" t="n">
        <v>0</v>
      </c>
    </row>
    <row r="106" spans="1:4">
      <c r="A106" s="4" t="s">
        <v>425</v>
      </c>
    </row>
    <row r="107" spans="1:4">
      <c r="A107" s="3" t="s">
        <v>381</v>
      </c>
    </row>
    <row r="108" spans="1:4">
      <c r="A108" s="4" t="s">
        <v>382</v>
      </c>
      <c r="B108" s="5" t="n">
        <v>0</v>
      </c>
      <c r="C108" s="5" t="n">
        <v>0</v>
      </c>
    </row>
    <row r="109" spans="1:4">
      <c r="A109" s="4" t="s">
        <v>399</v>
      </c>
      <c r="B109" s="5" t="n">
        <v>0</v>
      </c>
      <c r="C109" s="5" t="n">
        <v>0</v>
      </c>
    </row>
    <row r="110" spans="1:4">
      <c r="A110" s="4" t="s">
        <v>426</v>
      </c>
    </row>
    <row r="111" spans="1:4">
      <c r="A111" s="3" t="s">
        <v>381</v>
      </c>
    </row>
    <row r="112" spans="1:4">
      <c r="A112" s="4" t="s">
        <v>382</v>
      </c>
      <c r="B112" s="7" t="n">
        <v>8.699999999999999</v>
      </c>
      <c r="C112" s="7" t="n">
        <v>8.699999999999999</v>
      </c>
    </row>
    <row r="113" spans="1:4">
      <c r="A113" s="4" t="s">
        <v>399</v>
      </c>
      <c r="B113" s="7" t="n">
        <v>6.8</v>
      </c>
      <c r="C113" s="7" t="n">
        <v>6.8</v>
      </c>
    </row>
    <row r="114" spans="1:4">
      <c r="A114" s="4" t="s">
        <v>427</v>
      </c>
    </row>
    <row r="115" spans="1:4">
      <c r="A115" s="3" t="s">
        <v>381</v>
      </c>
    </row>
    <row r="116" spans="1:4">
      <c r="A116" s="4" t="s">
        <v>382</v>
      </c>
      <c r="B116" s="7" t="n">
        <v>4.9</v>
      </c>
      <c r="C116" s="7" t="n">
        <v>4.9</v>
      </c>
    </row>
    <row r="117" spans="1:4">
      <c r="A117" s="4" t="s">
        <v>399</v>
      </c>
      <c r="B117" s="5" t="n">
        <v>3</v>
      </c>
      <c r="C117" s="5" t="n">
        <v>3</v>
      </c>
    </row>
    <row r="118" spans="1:4">
      <c r="A118" s="4" t="s">
        <v>428</v>
      </c>
    </row>
    <row r="119" spans="1:4">
      <c r="A119" s="3" t="s">
        <v>381</v>
      </c>
    </row>
    <row r="120" spans="1:4">
      <c r="A120" s="4" t="s">
        <v>382</v>
      </c>
      <c r="B120" s="7" t="n">
        <v>4.9</v>
      </c>
      <c r="C120" s="7" t="n">
        <v>4.9</v>
      </c>
    </row>
    <row r="121" spans="1:4">
      <c r="A121" s="4" t="s">
        <v>399</v>
      </c>
      <c r="B121" s="5" t="n">
        <v>3</v>
      </c>
      <c r="C121" s="5" t="n">
        <v>3</v>
      </c>
    </row>
    <row r="122" spans="1:4">
      <c r="A122" s="4" t="s">
        <v>429</v>
      </c>
    </row>
    <row r="123" spans="1:4">
      <c r="A123" s="3" t="s">
        <v>381</v>
      </c>
    </row>
    <row r="124" spans="1:4">
      <c r="A124" s="4" t="s">
        <v>382</v>
      </c>
      <c r="B124" s="7" t="n">
        <v>3.8</v>
      </c>
      <c r="C124" s="7" t="n">
        <v>3.8</v>
      </c>
    </row>
    <row r="125" spans="1:4">
      <c r="A125" s="4" t="s">
        <v>399</v>
      </c>
      <c r="B125" s="7" t="n">
        <v>3.8</v>
      </c>
      <c r="C125" s="7" t="n">
        <v>3.8</v>
      </c>
    </row>
    <row r="126" spans="1:4">
      <c r="A126" s="4" t="s">
        <v>430</v>
      </c>
    </row>
    <row r="127" spans="1:4">
      <c r="A127" s="3" t="s">
        <v>381</v>
      </c>
    </row>
    <row r="128" spans="1:4">
      <c r="A128" s="4" t="s">
        <v>382</v>
      </c>
      <c r="B128" s="7" t="n">
        <v>0.6</v>
      </c>
      <c r="C128" s="7" t="n">
        <v>0.6</v>
      </c>
    </row>
    <row r="129" spans="1:4">
      <c r="A129" s="4" t="s">
        <v>399</v>
      </c>
      <c r="B129" s="7" t="n">
        <v>0.6</v>
      </c>
      <c r="C129" s="7" t="n">
        <v>0.6</v>
      </c>
    </row>
    <row r="130" spans="1:4">
      <c r="A130" s="4" t="s">
        <v>431</v>
      </c>
    </row>
    <row r="131" spans="1:4">
      <c r="A131" s="3" t="s">
        <v>381</v>
      </c>
    </row>
    <row r="132" spans="1:4">
      <c r="A132" s="4" t="s">
        <v>382</v>
      </c>
      <c r="B132" s="5" t="n">
        <v>0</v>
      </c>
      <c r="C132" s="5" t="n">
        <v>0</v>
      </c>
    </row>
    <row r="133" spans="1:4">
      <c r="A133" s="4" t="s">
        <v>399</v>
      </c>
      <c r="B133" s="5" t="n">
        <v>0</v>
      </c>
      <c r="C133" s="5" t="n">
        <v>0</v>
      </c>
    </row>
    <row r="134" spans="1:4">
      <c r="A134" s="4" t="s">
        <v>432</v>
      </c>
    </row>
    <row r="135" spans="1:4">
      <c r="A135" s="3" t="s">
        <v>381</v>
      </c>
    </row>
    <row r="136" spans="1:4">
      <c r="A136" s="4" t="s">
        <v>382</v>
      </c>
      <c r="B136" s="7" t="n">
        <v>0.8</v>
      </c>
      <c r="C136" s="7" t="n">
        <v>0.8</v>
      </c>
    </row>
    <row r="137" spans="1:4">
      <c r="A137" s="4" t="s">
        <v>399</v>
      </c>
      <c r="B137" s="7" t="n">
        <v>0.8</v>
      </c>
      <c r="C137" s="7" t="n">
        <v>0.8</v>
      </c>
    </row>
    <row r="138" spans="1:4">
      <c r="A138" s="4" t="s">
        <v>433</v>
      </c>
    </row>
    <row r="139" spans="1:4">
      <c r="A139" s="3" t="s">
        <v>381</v>
      </c>
    </row>
    <row r="140" spans="1:4">
      <c r="A140" s="4" t="s">
        <v>382</v>
      </c>
      <c r="B140" s="5" t="n">
        <v>0</v>
      </c>
      <c r="C140" s="5" t="n">
        <v>0</v>
      </c>
    </row>
    <row r="141" spans="1:4">
      <c r="A141" s="4" t="s">
        <v>399</v>
      </c>
      <c r="B141" s="5" t="n">
        <v>0</v>
      </c>
      <c r="C141" s="5" t="n">
        <v>0</v>
      </c>
    </row>
    <row r="142" spans="1:4">
      <c r="A142" s="4" t="s">
        <v>434</v>
      </c>
    </row>
    <row r="143" spans="1:4">
      <c r="A143" s="3" t="s">
        <v>381</v>
      </c>
    </row>
    <row r="144" spans="1:4">
      <c r="A144" s="4" t="s">
        <v>382</v>
      </c>
      <c r="B144" s="7" t="n">
        <v>2.4</v>
      </c>
      <c r="C144" s="7" t="n">
        <v>2.4</v>
      </c>
    </row>
    <row r="145" spans="1:4">
      <c r="A145" s="4" t="s">
        <v>399</v>
      </c>
      <c r="B145" s="6" t="n">
        <v>2.4</v>
      </c>
      <c r="C145" s="6" t="n">
        <v>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37</v>
      </c>
    </row>
    <row r="4" spans="1:2">
      <c r="A4" s="4" t="s">
        <v>64</v>
      </c>
      <c r="B4" s="8" t="n">
        <v>0</v>
      </c>
    </row>
    <row r="5" spans="1:2">
      <c r="A5" s="4" t="s">
        <v>438</v>
      </c>
      <c r="B5" s="7" t="n">
        <v>141.2</v>
      </c>
    </row>
    <row r="6" spans="1:2">
      <c r="A6" s="4" t="s">
        <v>439</v>
      </c>
      <c r="B6" s="7" t="n">
        <v>-40.8</v>
      </c>
    </row>
    <row r="7" spans="1:2">
      <c r="A7" s="4" t="s">
        <v>440</v>
      </c>
      <c r="B7" s="5" t="n">
        <v>-3</v>
      </c>
    </row>
    <row r="8" spans="1:2">
      <c r="A8" s="4" t="s">
        <v>441</v>
      </c>
      <c r="B8" s="7" t="n">
        <v>97.40000000000001</v>
      </c>
    </row>
    <row r="9" spans="1:2">
      <c r="A9" s="4" t="s">
        <v>407</v>
      </c>
    </row>
    <row r="10" spans="1:2">
      <c r="A10" s="3" t="s">
        <v>437</v>
      </c>
    </row>
    <row r="11" spans="1:2">
      <c r="A11" s="4" t="s">
        <v>64</v>
      </c>
      <c r="B11" s="5" t="n">
        <v>0</v>
      </c>
    </row>
    <row r="12" spans="1:2">
      <c r="A12" s="4" t="s">
        <v>438</v>
      </c>
      <c r="B12" s="7" t="n">
        <v>109.2</v>
      </c>
    </row>
    <row r="13" spans="1:2">
      <c r="A13" s="4" t="s">
        <v>439</v>
      </c>
      <c r="B13" s="7" t="n">
        <v>-29.6</v>
      </c>
    </row>
    <row r="14" spans="1:2">
      <c r="A14" s="4" t="s">
        <v>440</v>
      </c>
      <c r="B14" s="5" t="n">
        <v>-3</v>
      </c>
    </row>
    <row r="15" spans="1:2">
      <c r="A15" s="4" t="s">
        <v>441</v>
      </c>
      <c r="B15" s="7" t="n">
        <v>76.59999999999999</v>
      </c>
    </row>
    <row r="16" spans="1:2">
      <c r="A16" s="4" t="s">
        <v>411</v>
      </c>
    </row>
    <row r="17" spans="1:2">
      <c r="A17" s="3" t="s">
        <v>437</v>
      </c>
    </row>
    <row r="18" spans="1:2">
      <c r="A18" s="4" t="s">
        <v>64</v>
      </c>
      <c r="B18" s="5" t="n">
        <v>0</v>
      </c>
    </row>
    <row r="19" spans="1:2">
      <c r="A19" s="4" t="s">
        <v>438</v>
      </c>
      <c r="B19" s="7" t="n">
        <v>0.8</v>
      </c>
    </row>
    <row r="20" spans="1:2">
      <c r="A20" s="4" t="s">
        <v>439</v>
      </c>
      <c r="B20" s="5" t="n">
        <v>0</v>
      </c>
    </row>
    <row r="21" spans="1:2">
      <c r="A21" s="4" t="s">
        <v>440</v>
      </c>
      <c r="B21" s="5" t="n">
        <v>0</v>
      </c>
    </row>
    <row r="22" spans="1:2">
      <c r="A22" s="4" t="s">
        <v>441</v>
      </c>
      <c r="B22" s="7" t="n">
        <v>0.8</v>
      </c>
    </row>
    <row r="23" spans="1:2">
      <c r="A23" s="4" t="s">
        <v>413</v>
      </c>
    </row>
    <row r="24" spans="1:2">
      <c r="A24" s="3" t="s">
        <v>437</v>
      </c>
    </row>
    <row r="25" spans="1:2">
      <c r="A25" s="4" t="s">
        <v>64</v>
      </c>
      <c r="B25" s="5" t="n">
        <v>0</v>
      </c>
    </row>
    <row r="26" spans="1:2">
      <c r="A26" s="4" t="s">
        <v>438</v>
      </c>
      <c r="B26" s="7" t="n">
        <v>24.2</v>
      </c>
    </row>
    <row r="27" spans="1:2">
      <c r="A27" s="4" t="s">
        <v>439</v>
      </c>
      <c r="B27" s="7" t="n">
        <v>-4.6</v>
      </c>
    </row>
    <row r="28" spans="1:2">
      <c r="A28" s="4" t="s">
        <v>440</v>
      </c>
      <c r="B28" s="5" t="n">
        <v>0</v>
      </c>
    </row>
    <row r="29" spans="1:2">
      <c r="A29" s="4" t="s">
        <v>441</v>
      </c>
      <c r="B29" s="7" t="n">
        <v>19.6</v>
      </c>
    </row>
    <row r="30" spans="1:2">
      <c r="A30" s="4" t="s">
        <v>442</v>
      </c>
    </row>
    <row r="31" spans="1:2">
      <c r="A31" s="3" t="s">
        <v>437</v>
      </c>
    </row>
    <row r="32" spans="1:2">
      <c r="A32" s="4" t="s">
        <v>64</v>
      </c>
      <c r="B32" s="5" t="n">
        <v>0</v>
      </c>
    </row>
    <row r="33" spans="1:2">
      <c r="A33" s="4" t="s">
        <v>438</v>
      </c>
      <c r="B33" s="5" t="n">
        <v>7</v>
      </c>
    </row>
    <row r="34" spans="1:2">
      <c r="A34" s="4" t="s">
        <v>439</v>
      </c>
      <c r="B34" s="7" t="n">
        <v>-6.6</v>
      </c>
    </row>
    <row r="35" spans="1:2">
      <c r="A35" s="4" t="s">
        <v>440</v>
      </c>
      <c r="B35" s="5" t="n">
        <v>0</v>
      </c>
    </row>
    <row r="36" spans="1:2">
      <c r="A36" s="4" t="s">
        <v>441</v>
      </c>
      <c r="B36" s="6"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4"/>
    <col customWidth="1" max="13" min="13" width="21"/>
  </cols>
  <sheetData>
    <row r="1" spans="1:13">
      <c r="A1" s="1" t="s">
        <v>443</v>
      </c>
      <c r="B1" s="2" t="s">
        <v>444</v>
      </c>
      <c r="C1" s="2" t="s">
        <v>445</v>
      </c>
      <c r="D1" s="2" t="s">
        <v>446</v>
      </c>
      <c r="E1" s="2" t="s">
        <v>436</v>
      </c>
      <c r="F1" s="2" t="s">
        <v>447</v>
      </c>
      <c r="G1" s="2" t="s">
        <v>448</v>
      </c>
      <c r="H1" s="2" t="s">
        <v>449</v>
      </c>
      <c r="I1" s="2" t="s">
        <v>450</v>
      </c>
      <c r="J1" s="2" t="s">
        <v>436</v>
      </c>
      <c r="K1" s="2" t="s">
        <v>449</v>
      </c>
      <c r="L1" s="2" t="s">
        <v>451</v>
      </c>
      <c r="M1" s="2" t="s">
        <v>452</v>
      </c>
    </row>
    <row r="2" spans="1:13">
      <c r="A2" s="3" t="s">
        <v>453</v>
      </c>
    </row>
    <row r="3" spans="1:13">
      <c r="A3" s="4" t="s">
        <v>454</v>
      </c>
      <c r="J3" s="8" t="n">
        <v>3517100000</v>
      </c>
      <c r="K3" s="8" t="n">
        <v>170100000</v>
      </c>
    </row>
    <row r="4" spans="1:13">
      <c r="A4" s="4" t="s">
        <v>455</v>
      </c>
      <c r="H4" s="8" t="n">
        <v>28500000</v>
      </c>
    </row>
    <row r="5" spans="1:13">
      <c r="A5" s="4" t="s">
        <v>456</v>
      </c>
      <c r="E5" s="5" t="n">
        <v>3</v>
      </c>
      <c r="J5" s="5" t="n">
        <v>3</v>
      </c>
    </row>
    <row r="6" spans="1:13">
      <c r="A6" s="4" t="s">
        <v>457</v>
      </c>
      <c r="E6" s="12" t="n">
        <v>5.875</v>
      </c>
      <c r="J6" s="12" t="n">
        <v>5.875</v>
      </c>
    </row>
    <row r="7" spans="1:13">
      <c r="A7" s="4" t="s">
        <v>458</v>
      </c>
      <c r="E7" s="8" t="n">
        <v>900000</v>
      </c>
      <c r="H7" s="5" t="n">
        <v>0</v>
      </c>
      <c r="J7" s="8" t="n">
        <v>1100000</v>
      </c>
      <c r="K7" s="5" t="n">
        <v>-100000</v>
      </c>
    </row>
    <row r="8" spans="1:13">
      <c r="A8" s="4" t="s">
        <v>123</v>
      </c>
      <c r="J8" s="5" t="n">
        <v>-47500000</v>
      </c>
      <c r="K8" s="5" t="n">
        <v>0</v>
      </c>
    </row>
    <row r="9" spans="1:13">
      <c r="A9" s="4" t="s">
        <v>459</v>
      </c>
    </row>
    <row r="10" spans="1:13">
      <c r="A10" s="3" t="s">
        <v>453</v>
      </c>
    </row>
    <row r="11" spans="1:13">
      <c r="A11" s="4" t="s">
        <v>454</v>
      </c>
      <c r="E11" s="5" t="n">
        <v>450000000</v>
      </c>
    </row>
    <row r="12" spans="1:13">
      <c r="A12" s="4" t="s">
        <v>460</v>
      </c>
      <c r="M12" s="8" t="n">
        <v>1300000000</v>
      </c>
    </row>
    <row r="13" spans="1:13">
      <c r="A13" s="4" t="s">
        <v>461</v>
      </c>
    </row>
    <row r="14" spans="1:13">
      <c r="A14" s="3" t="s">
        <v>453</v>
      </c>
    </row>
    <row r="15" spans="1:13">
      <c r="A15" s="4" t="s">
        <v>454</v>
      </c>
      <c r="F15" s="8" t="n">
        <v>2400000000</v>
      </c>
    </row>
    <row r="16" spans="1:13">
      <c r="A16" s="4" t="s">
        <v>462</v>
      </c>
      <c r="F16" s="5" t="n">
        <v>49600000</v>
      </c>
    </row>
    <row r="17" spans="1:13">
      <c r="A17" s="4" t="s">
        <v>463</v>
      </c>
    </row>
    <row r="18" spans="1:13">
      <c r="A18" s="3" t="s">
        <v>453</v>
      </c>
    </row>
    <row r="19" spans="1:13">
      <c r="A19" s="4" t="s">
        <v>454</v>
      </c>
      <c r="E19" s="5" t="n">
        <v>225000000</v>
      </c>
    </row>
    <row r="20" spans="1:13">
      <c r="A20" s="4" t="s">
        <v>464</v>
      </c>
    </row>
    <row r="21" spans="1:13">
      <c r="A21" s="3" t="s">
        <v>453</v>
      </c>
    </row>
    <row r="22" spans="1:13">
      <c r="A22" s="4" t="s">
        <v>454</v>
      </c>
      <c r="E22" s="8" t="n">
        <v>225000000</v>
      </c>
    </row>
    <row r="23" spans="1:13">
      <c r="A23" s="4" t="s">
        <v>465</v>
      </c>
    </row>
    <row r="24" spans="1:13">
      <c r="A24" s="3" t="s">
        <v>453</v>
      </c>
    </row>
    <row r="25" spans="1:13">
      <c r="A25" s="4" t="s">
        <v>460</v>
      </c>
      <c r="I25" s="8" t="n">
        <v>500000000</v>
      </c>
    </row>
    <row r="26" spans="1:13">
      <c r="A26" s="4" t="s">
        <v>466</v>
      </c>
    </row>
    <row r="27" spans="1:13">
      <c r="A27" s="3" t="s">
        <v>453</v>
      </c>
    </row>
    <row r="28" spans="1:13">
      <c r="A28" s="4" t="s">
        <v>467</v>
      </c>
      <c r="I28" s="4" t="s">
        <v>468</v>
      </c>
    </row>
    <row r="29" spans="1:13">
      <c r="A29" s="4" t="s">
        <v>469</v>
      </c>
    </row>
    <row r="30" spans="1:13">
      <c r="A30" s="3" t="s">
        <v>453</v>
      </c>
    </row>
    <row r="31" spans="1:13">
      <c r="A31" s="4" t="s">
        <v>454</v>
      </c>
      <c r="F31" s="8" t="n">
        <v>350000000</v>
      </c>
    </row>
    <row r="32" spans="1:13">
      <c r="A32" s="4" t="s">
        <v>470</v>
      </c>
      <c r="F32" s="4" t="s">
        <v>471</v>
      </c>
    </row>
    <row r="33" spans="1:13">
      <c r="A33" s="4" t="s">
        <v>472</v>
      </c>
      <c r="F33" s="8" t="n">
        <v>3900000</v>
      </c>
    </row>
    <row r="34" spans="1:13">
      <c r="A34" s="4" t="s">
        <v>473</v>
      </c>
    </row>
    <row r="35" spans="1:13">
      <c r="A35" s="3" t="s">
        <v>453</v>
      </c>
    </row>
    <row r="36" spans="1:13">
      <c r="A36" s="4" t="s">
        <v>474</v>
      </c>
      <c r="F36" s="8" t="n">
        <v>1300000000</v>
      </c>
    </row>
    <row r="37" spans="1:13">
      <c r="A37" s="4" t="s">
        <v>475</v>
      </c>
    </row>
    <row r="38" spans="1:13">
      <c r="A38" s="3" t="s">
        <v>453</v>
      </c>
    </row>
    <row r="39" spans="1:13">
      <c r="A39" s="4" t="s">
        <v>467</v>
      </c>
      <c r="F39" s="4" t="s">
        <v>468</v>
      </c>
    </row>
    <row r="40" spans="1:13">
      <c r="A40" s="4" t="s">
        <v>476</v>
      </c>
    </row>
    <row r="41" spans="1:13">
      <c r="A41" s="3" t="s">
        <v>453</v>
      </c>
    </row>
    <row r="42" spans="1:13">
      <c r="A42" s="4" t="s">
        <v>467</v>
      </c>
      <c r="F42" s="4" t="s">
        <v>477</v>
      </c>
    </row>
    <row r="43" spans="1:13">
      <c r="A43" s="4" t="s">
        <v>478</v>
      </c>
    </row>
    <row r="44" spans="1:13">
      <c r="A44" s="3" t="s">
        <v>453</v>
      </c>
    </row>
    <row r="45" spans="1:13">
      <c r="A45" s="4" t="s">
        <v>474</v>
      </c>
      <c r="F45" s="8" t="n">
        <v>650000000</v>
      </c>
    </row>
    <row r="46" spans="1:13">
      <c r="A46" s="4" t="s">
        <v>479</v>
      </c>
      <c r="E46" s="4" t="s">
        <v>480</v>
      </c>
      <c r="F46" s="4" t="s">
        <v>480</v>
      </c>
    </row>
    <row r="47" spans="1:13">
      <c r="A47" s="4" t="s">
        <v>481</v>
      </c>
    </row>
    <row r="48" spans="1:13">
      <c r="A48" s="3" t="s">
        <v>453</v>
      </c>
    </row>
    <row r="49" spans="1:13">
      <c r="A49" s="4" t="s">
        <v>479</v>
      </c>
      <c r="F49" s="4" t="s">
        <v>480</v>
      </c>
    </row>
    <row r="50" spans="1:13">
      <c r="A50" s="4" t="s">
        <v>482</v>
      </c>
    </row>
    <row r="51" spans="1:13">
      <c r="A51" s="3" t="s">
        <v>453</v>
      </c>
    </row>
    <row r="52" spans="1:13">
      <c r="A52" s="4" t="s">
        <v>474</v>
      </c>
      <c r="F52" s="8" t="n">
        <v>650000000</v>
      </c>
    </row>
    <row r="53" spans="1:13">
      <c r="A53" s="4" t="s">
        <v>479</v>
      </c>
      <c r="E53" s="4" t="s">
        <v>483</v>
      </c>
      <c r="F53" s="4" t="s">
        <v>483</v>
      </c>
    </row>
    <row r="54" spans="1:13">
      <c r="A54" s="4" t="s">
        <v>484</v>
      </c>
    </row>
    <row r="55" spans="1:13">
      <c r="A55" s="3" t="s">
        <v>453</v>
      </c>
    </row>
    <row r="56" spans="1:13">
      <c r="A56" s="4" t="s">
        <v>479</v>
      </c>
      <c r="F56" s="4" t="s">
        <v>483</v>
      </c>
    </row>
    <row r="57" spans="1:13">
      <c r="A57" s="4" t="s">
        <v>485</v>
      </c>
    </row>
    <row r="58" spans="1:13">
      <c r="A58" s="3" t="s">
        <v>453</v>
      </c>
    </row>
    <row r="59" spans="1:13">
      <c r="A59" s="4" t="s">
        <v>460</v>
      </c>
      <c r="F59" s="8" t="n">
        <v>7025000000</v>
      </c>
    </row>
    <row r="60" spans="1:13">
      <c r="A60" s="4" t="s">
        <v>486</v>
      </c>
    </row>
    <row r="61" spans="1:13">
      <c r="A61" s="3" t="s">
        <v>453</v>
      </c>
    </row>
    <row r="62" spans="1:13">
      <c r="A62" s="4" t="s">
        <v>460</v>
      </c>
      <c r="F62" s="8" t="n">
        <v>525000000</v>
      </c>
    </row>
    <row r="63" spans="1:13">
      <c r="A63" s="4" t="s">
        <v>467</v>
      </c>
      <c r="F63" s="4" t="s">
        <v>487</v>
      </c>
    </row>
    <row r="64" spans="1:13">
      <c r="A64" s="4" t="s">
        <v>488</v>
      </c>
    </row>
    <row r="65" spans="1:13">
      <c r="A65" s="3" t="s">
        <v>453</v>
      </c>
    </row>
    <row r="66" spans="1:13">
      <c r="A66" s="4" t="s">
        <v>470</v>
      </c>
      <c r="F66" s="4" t="s">
        <v>489</v>
      </c>
    </row>
    <row r="67" spans="1:13">
      <c r="A67" s="4" t="s">
        <v>460</v>
      </c>
      <c r="F67" s="8" t="n">
        <v>1200000000</v>
      </c>
    </row>
    <row r="68" spans="1:13">
      <c r="A68" s="4" t="s">
        <v>490</v>
      </c>
    </row>
    <row r="69" spans="1:13">
      <c r="A69" s="3" t="s">
        <v>453</v>
      </c>
    </row>
    <row r="70" spans="1:13">
      <c r="A70" s="4" t="s">
        <v>470</v>
      </c>
      <c r="F70" s="4" t="s">
        <v>491</v>
      </c>
    </row>
    <row r="71" spans="1:13">
      <c r="A71" s="4" t="s">
        <v>460</v>
      </c>
      <c r="F71" s="8" t="n">
        <v>1000000000</v>
      </c>
    </row>
    <row r="72" spans="1:13">
      <c r="A72" s="4" t="s">
        <v>492</v>
      </c>
    </row>
    <row r="73" spans="1:13">
      <c r="A73" s="3" t="s">
        <v>453</v>
      </c>
    </row>
    <row r="74" spans="1:13">
      <c r="A74" s="4" t="s">
        <v>470</v>
      </c>
      <c r="F74" s="4" t="s">
        <v>493</v>
      </c>
    </row>
    <row r="75" spans="1:13">
      <c r="A75" s="4" t="s">
        <v>460</v>
      </c>
      <c r="F75" s="8" t="n">
        <v>1000000000</v>
      </c>
    </row>
    <row r="76" spans="1:13">
      <c r="A76" s="4" t="s">
        <v>494</v>
      </c>
    </row>
    <row r="77" spans="1:13">
      <c r="A77" s="3" t="s">
        <v>453</v>
      </c>
    </row>
    <row r="78" spans="1:13">
      <c r="A78" s="4" t="s">
        <v>470</v>
      </c>
      <c r="F78" s="4" t="s">
        <v>495</v>
      </c>
    </row>
    <row r="79" spans="1:13">
      <c r="A79" s="4" t="s">
        <v>460</v>
      </c>
      <c r="F79" s="8" t="n">
        <v>1300000000</v>
      </c>
    </row>
    <row r="80" spans="1:13">
      <c r="A80" s="4" t="s">
        <v>496</v>
      </c>
    </row>
    <row r="81" spans="1:13">
      <c r="A81" s="3" t="s">
        <v>453</v>
      </c>
    </row>
    <row r="82" spans="1:13">
      <c r="A82" s="4" t="s">
        <v>470</v>
      </c>
      <c r="F82" s="4" t="s">
        <v>497</v>
      </c>
    </row>
    <row r="83" spans="1:13">
      <c r="A83" s="4" t="s">
        <v>460</v>
      </c>
      <c r="F83" s="8" t="n">
        <v>1000000000</v>
      </c>
    </row>
    <row r="84" spans="1:13">
      <c r="A84" s="4" t="s">
        <v>498</v>
      </c>
    </row>
    <row r="85" spans="1:13">
      <c r="A85" s="3" t="s">
        <v>453</v>
      </c>
    </row>
    <row r="86" spans="1:13">
      <c r="A86" s="4" t="s">
        <v>470</v>
      </c>
      <c r="F86" s="4" t="s">
        <v>499</v>
      </c>
    </row>
    <row r="87" spans="1:13">
      <c r="A87" s="4" t="s">
        <v>460</v>
      </c>
      <c r="F87" s="8" t="n">
        <v>1000000000</v>
      </c>
    </row>
    <row r="88" spans="1:13">
      <c r="A88" s="4" t="s">
        <v>500</v>
      </c>
    </row>
    <row r="89" spans="1:13">
      <c r="A89" s="3" t="s">
        <v>453</v>
      </c>
    </row>
    <row r="90" spans="1:13">
      <c r="A90" s="4" t="s">
        <v>454</v>
      </c>
      <c r="B90" s="8" t="n">
        <v>70000000</v>
      </c>
    </row>
    <row r="91" spans="1:13">
      <c r="A91" s="4" t="s">
        <v>470</v>
      </c>
      <c r="B91" s="4" t="s">
        <v>501</v>
      </c>
    </row>
    <row r="92" spans="1:13">
      <c r="A92" s="4" t="s">
        <v>502</v>
      </c>
    </row>
    <row r="93" spans="1:13">
      <c r="A93" s="3" t="s">
        <v>453</v>
      </c>
    </row>
    <row r="94" spans="1:13">
      <c r="A94" s="4" t="s">
        <v>454</v>
      </c>
      <c r="C94" s="8" t="n">
        <v>119600000</v>
      </c>
    </row>
    <row r="95" spans="1:13">
      <c r="A95" s="4" t="s">
        <v>470</v>
      </c>
      <c r="C95" s="4" t="s">
        <v>503</v>
      </c>
    </row>
    <row r="96" spans="1:13">
      <c r="A96" s="4" t="s">
        <v>504</v>
      </c>
    </row>
    <row r="97" spans="1:13">
      <c r="A97" s="3" t="s">
        <v>453</v>
      </c>
    </row>
    <row r="98" spans="1:13">
      <c r="A98" s="4" t="s">
        <v>505</v>
      </c>
      <c r="E98" s="8" t="n">
        <v>1600000000</v>
      </c>
      <c r="J98" s="5" t="n">
        <v>1600000000</v>
      </c>
    </row>
    <row r="99" spans="1:13">
      <c r="A99" s="4" t="s">
        <v>506</v>
      </c>
      <c r="E99" s="5" t="n">
        <v>2100000000</v>
      </c>
      <c r="J99" s="5" t="n">
        <v>2100000000</v>
      </c>
    </row>
    <row r="100" spans="1:13">
      <c r="A100" s="4" t="s">
        <v>507</v>
      </c>
      <c r="E100" s="5" t="n">
        <v>0</v>
      </c>
      <c r="J100" s="5" t="n">
        <v>0</v>
      </c>
    </row>
    <row r="101" spans="1:13">
      <c r="A101" s="4" t="s">
        <v>508</v>
      </c>
    </row>
    <row r="102" spans="1:13">
      <c r="A102" s="3" t="s">
        <v>453</v>
      </c>
    </row>
    <row r="103" spans="1:13">
      <c r="A103" s="4" t="s">
        <v>505</v>
      </c>
      <c r="M103" s="5" t="n">
        <v>9000000000</v>
      </c>
    </row>
    <row r="104" spans="1:13">
      <c r="A104" s="4" t="s">
        <v>509</v>
      </c>
      <c r="M104" s="8" t="n">
        <v>45700000</v>
      </c>
    </row>
    <row r="105" spans="1:13">
      <c r="A105" s="4" t="s">
        <v>510</v>
      </c>
      <c r="J105" s="5" t="n">
        <v>11900000</v>
      </c>
    </row>
    <row r="106" spans="1:13">
      <c r="A106" s="4" t="s">
        <v>459</v>
      </c>
    </row>
    <row r="107" spans="1:13">
      <c r="A107" s="3" t="s">
        <v>453</v>
      </c>
    </row>
    <row r="108" spans="1:13">
      <c r="A108" s="4" t="s">
        <v>505</v>
      </c>
      <c r="H108" s="8" t="n">
        <v>300000000</v>
      </c>
      <c r="K108" s="8" t="n">
        <v>300000000</v>
      </c>
    </row>
    <row r="109" spans="1:13">
      <c r="A109" s="4" t="s">
        <v>511</v>
      </c>
      <c r="G109" s="8" t="n">
        <v>300000000</v>
      </c>
    </row>
    <row r="110" spans="1:13">
      <c r="A110" s="4" t="s">
        <v>512</v>
      </c>
    </row>
    <row r="111" spans="1:13">
      <c r="A111" s="3" t="s">
        <v>453</v>
      </c>
    </row>
    <row r="112" spans="1:13">
      <c r="A112" s="4" t="s">
        <v>457</v>
      </c>
      <c r="L112" s="10" t="n">
        <v>3.75</v>
      </c>
    </row>
    <row r="113" spans="1:13">
      <c r="A113" s="4" t="s">
        <v>513</v>
      </c>
    </row>
    <row r="114" spans="1:13">
      <c r="A114" s="3" t="s">
        <v>453</v>
      </c>
    </row>
    <row r="115" spans="1:13">
      <c r="A115" s="4" t="s">
        <v>510</v>
      </c>
      <c r="J115" s="5" t="n">
        <v>33800000</v>
      </c>
    </row>
    <row r="116" spans="1:13">
      <c r="A116" s="4" t="s">
        <v>514</v>
      </c>
    </row>
    <row r="117" spans="1:13">
      <c r="A117" s="3" t="s">
        <v>453</v>
      </c>
    </row>
    <row r="118" spans="1:13">
      <c r="A118" s="4" t="s">
        <v>458</v>
      </c>
      <c r="E118" s="8" t="n">
        <v>1000000</v>
      </c>
      <c r="J118" s="8" t="n">
        <v>1200000</v>
      </c>
    </row>
    <row r="119" spans="1:13">
      <c r="A119" s="4" t="s">
        <v>515</v>
      </c>
    </row>
    <row r="120" spans="1:13">
      <c r="A120" s="3" t="s">
        <v>453</v>
      </c>
    </row>
    <row r="121" spans="1:13">
      <c r="A121" s="4" t="s">
        <v>123</v>
      </c>
      <c r="F121" s="8" t="n">
        <v>47500000</v>
      </c>
    </row>
    <row r="122" spans="1:13">
      <c r="A122" s="4" t="s">
        <v>516</v>
      </c>
    </row>
    <row r="123" spans="1:13">
      <c r="A123" s="3" t="s">
        <v>453</v>
      </c>
    </row>
    <row r="124" spans="1:13">
      <c r="A124" s="4" t="s">
        <v>467</v>
      </c>
      <c r="F124" s="4" t="s">
        <v>477</v>
      </c>
    </row>
    <row r="125" spans="1:13">
      <c r="A125" s="4" t="s">
        <v>517</v>
      </c>
    </row>
    <row r="126" spans="1:13">
      <c r="A126" s="3" t="s">
        <v>453</v>
      </c>
    </row>
    <row r="127" spans="1:13">
      <c r="A127" s="4" t="s">
        <v>467</v>
      </c>
      <c r="F127" s="4" t="s">
        <v>518</v>
      </c>
    </row>
    <row r="128" spans="1:13">
      <c r="A128" s="4" t="s">
        <v>519</v>
      </c>
    </row>
    <row r="129" spans="1:13">
      <c r="A129" s="3" t="s">
        <v>453</v>
      </c>
    </row>
    <row r="130" spans="1:13">
      <c r="A130" s="4" t="s">
        <v>467</v>
      </c>
      <c r="F130" s="4" t="s">
        <v>520</v>
      </c>
    </row>
    <row r="131" spans="1:13">
      <c r="A131" s="4" t="s">
        <v>521</v>
      </c>
    </row>
    <row r="132" spans="1:13">
      <c r="A132" s="3" t="s">
        <v>453</v>
      </c>
    </row>
    <row r="133" spans="1:13">
      <c r="A133" s="4" t="s">
        <v>467</v>
      </c>
      <c r="F133" s="4" t="s">
        <v>522</v>
      </c>
    </row>
    <row r="134" spans="1:13">
      <c r="A134" s="4" t="s">
        <v>523</v>
      </c>
    </row>
    <row r="135" spans="1:13">
      <c r="A135" s="3" t="s">
        <v>453</v>
      </c>
    </row>
    <row r="136" spans="1:13">
      <c r="A136" s="4" t="s">
        <v>524</v>
      </c>
      <c r="J136" s="4" t="s">
        <v>525</v>
      </c>
    </row>
    <row r="137" spans="1:13">
      <c r="A137" s="4" t="s">
        <v>526</v>
      </c>
    </row>
    <row r="138" spans="1:13">
      <c r="A138" s="3" t="s">
        <v>453</v>
      </c>
    </row>
    <row r="139" spans="1:13">
      <c r="A139" s="4" t="s">
        <v>467</v>
      </c>
      <c r="F139" s="4" t="s">
        <v>527</v>
      </c>
    </row>
    <row r="140" spans="1:13">
      <c r="A140" s="4" t="s">
        <v>528</v>
      </c>
    </row>
    <row r="141" spans="1:13">
      <c r="A141" s="3" t="s">
        <v>453</v>
      </c>
    </row>
    <row r="142" spans="1:13">
      <c r="A142" s="4" t="s">
        <v>467</v>
      </c>
      <c r="F142" s="4" t="s">
        <v>529</v>
      </c>
    </row>
    <row r="143" spans="1:13">
      <c r="A143" s="4" t="s">
        <v>530</v>
      </c>
    </row>
    <row r="144" spans="1:13">
      <c r="A144" s="3" t="s">
        <v>453</v>
      </c>
    </row>
    <row r="145" spans="1:13">
      <c r="A145" s="4" t="s">
        <v>467</v>
      </c>
      <c r="F145" s="4" t="s">
        <v>531</v>
      </c>
    </row>
    <row r="146" spans="1:13">
      <c r="A146" s="4" t="s">
        <v>532</v>
      </c>
    </row>
    <row r="147" spans="1:13">
      <c r="A147" s="3" t="s">
        <v>453</v>
      </c>
    </row>
    <row r="148" spans="1:13">
      <c r="A148" s="4" t="s">
        <v>467</v>
      </c>
      <c r="F148" s="4" t="s">
        <v>487</v>
      </c>
    </row>
    <row r="149" spans="1:13">
      <c r="A149" s="4" t="s">
        <v>533</v>
      </c>
    </row>
    <row r="150" spans="1:13">
      <c r="A150" s="3" t="s">
        <v>453</v>
      </c>
    </row>
    <row r="151" spans="1:13">
      <c r="A151" s="4" t="s">
        <v>524</v>
      </c>
      <c r="J151" s="4" t="s">
        <v>534</v>
      </c>
    </row>
    <row r="152" spans="1:13">
      <c r="A152" s="4" t="s">
        <v>535</v>
      </c>
    </row>
    <row r="153" spans="1:13">
      <c r="A153" s="3" t="s">
        <v>453</v>
      </c>
    </row>
    <row r="154" spans="1:13">
      <c r="A154" s="4" t="s">
        <v>454</v>
      </c>
      <c r="D154" s="8" t="n">
        <v>125000000</v>
      </c>
    </row>
    <row r="155" spans="1:13">
      <c r="A155" s="4" t="s">
        <v>536</v>
      </c>
    </row>
    <row r="156" spans="1:13">
      <c r="A156" s="3" t="s">
        <v>453</v>
      </c>
    </row>
    <row r="157" spans="1:13">
      <c r="A157" s="4" t="s">
        <v>454</v>
      </c>
      <c r="D157" s="8" t="n">
        <v>125000000</v>
      </c>
    </row>
    <row r="158" spans="1:13">
      <c r="A158" s="4" t="s">
        <v>537</v>
      </c>
    </row>
    <row r="159" spans="1:13">
      <c r="A159" s="3" t="s">
        <v>453</v>
      </c>
    </row>
    <row r="160" spans="1:13">
      <c r="A160" s="4" t="s">
        <v>479</v>
      </c>
      <c r="D160" s="4" t="s">
        <v>480</v>
      </c>
    </row>
    <row r="161" spans="1:13">
      <c r="A161" s="4" t="s">
        <v>538</v>
      </c>
    </row>
    <row r="162" spans="1:13">
      <c r="A162" s="3" t="s">
        <v>453</v>
      </c>
    </row>
    <row r="163" spans="1:13">
      <c r="A163" s="4" t="s">
        <v>479</v>
      </c>
      <c r="D163" s="4" t="s">
        <v>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6</v>
      </c>
      <c r="D1" s="2" t="s">
        <v>1</v>
      </c>
    </row>
    <row r="2" spans="1:5">
      <c r="B2" s="2" t="s">
        <v>27</v>
      </c>
      <c r="C2" s="2" t="s">
        <v>28</v>
      </c>
      <c r="D2" s="2" t="s">
        <v>27</v>
      </c>
      <c r="E2" s="2" t="s">
        <v>28</v>
      </c>
    </row>
    <row r="3" spans="1:5">
      <c r="A3" s="3" t="s">
        <v>166</v>
      </c>
    </row>
    <row r="4" spans="1:5">
      <c r="A4" s="4" t="s">
        <v>540</v>
      </c>
      <c r="B4" s="6" t="n">
        <v>133.4</v>
      </c>
      <c r="C4" s="6" t="n">
        <v>40.9</v>
      </c>
      <c r="D4" s="6" t="n">
        <v>252.5</v>
      </c>
      <c r="E4" s="6" t="n">
        <v>118.4</v>
      </c>
    </row>
    <row r="5" spans="1:5">
      <c r="A5" s="4" t="s">
        <v>541</v>
      </c>
      <c r="B5" s="5" t="n">
        <v>0</v>
      </c>
      <c r="C5" s="7" t="n">
        <v>0.4</v>
      </c>
      <c r="D5" s="5" t="n">
        <v>15</v>
      </c>
      <c r="E5" s="7" t="n">
        <v>1.5</v>
      </c>
    </row>
    <row r="6" spans="1:5">
      <c r="A6" s="4" t="s">
        <v>542</v>
      </c>
      <c r="B6" s="7" t="n">
        <v>-1.9</v>
      </c>
      <c r="C6" s="7" t="n">
        <v>-0.8</v>
      </c>
      <c r="D6" s="5" t="n">
        <v>-5</v>
      </c>
      <c r="E6" s="7" t="n">
        <v>-2.8</v>
      </c>
    </row>
    <row r="7" spans="1:5">
      <c r="A7" s="4" t="s">
        <v>543</v>
      </c>
      <c r="B7" s="7" t="n">
        <v>-0.6</v>
      </c>
      <c r="C7" s="7" t="n">
        <v>-0.7</v>
      </c>
      <c r="D7" s="5" t="n">
        <v>-2</v>
      </c>
      <c r="E7" s="7" t="n">
        <v>-2.9</v>
      </c>
    </row>
    <row r="8" spans="1:5">
      <c r="A8" s="4" t="s">
        <v>544</v>
      </c>
      <c r="B8" s="6" t="n">
        <v>130.9</v>
      </c>
      <c r="C8" s="6" t="n">
        <v>39.8</v>
      </c>
      <c r="D8" s="6" t="n">
        <v>260.5</v>
      </c>
      <c r="E8" s="6" t="n">
        <v>11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s>
  <sheetData>
    <row r="1" spans="1:5">
      <c r="A1" s="1" t="s">
        <v>545</v>
      </c>
      <c r="B1" s="2" t="s">
        <v>26</v>
      </c>
      <c r="C1" s="2" t="s">
        <v>1</v>
      </c>
    </row>
    <row r="2" spans="1:5">
      <c r="B2" s="2" t="s">
        <v>546</v>
      </c>
      <c r="C2" s="2" t="s">
        <v>436</v>
      </c>
      <c r="D2" s="2" t="s">
        <v>449</v>
      </c>
      <c r="E2" s="2" t="s">
        <v>448</v>
      </c>
    </row>
    <row r="3" spans="1:5">
      <c r="A3" s="3" t="s">
        <v>547</v>
      </c>
    </row>
    <row r="4" spans="1:5">
      <c r="A4" s="4" t="s">
        <v>548</v>
      </c>
      <c r="B4" s="5" t="n">
        <v>2</v>
      </c>
    </row>
    <row r="5" spans="1:5">
      <c r="A5" s="4" t="s">
        <v>549</v>
      </c>
      <c r="B5" s="6" t="n">
        <v>48.2</v>
      </c>
      <c r="C5" s="8" t="n">
        <v>0</v>
      </c>
      <c r="D5" s="6" t="n">
        <v>48.2</v>
      </c>
    </row>
    <row r="6" spans="1:5">
      <c r="A6" s="4" t="s">
        <v>550</v>
      </c>
    </row>
    <row r="7" spans="1:5">
      <c r="A7" s="3" t="s">
        <v>547</v>
      </c>
    </row>
    <row r="8" spans="1:5">
      <c r="A8" s="4" t="s">
        <v>551</v>
      </c>
      <c r="C8" s="7" t="n">
        <v>8.199999999999999</v>
      </c>
      <c r="E8" s="6" t="n">
        <v>8.199999999999999</v>
      </c>
    </row>
    <row r="9" spans="1:5">
      <c r="A9" s="4" t="s">
        <v>552</v>
      </c>
      <c r="C9" s="6" t="n">
        <v>1.5</v>
      </c>
      <c r="E9" s="6" t="n">
        <v>1.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36</v>
      </c>
    </row>
    <row r="3" spans="1:2">
      <c r="A3" s="3" t="s">
        <v>75</v>
      </c>
    </row>
    <row r="4" spans="1:2">
      <c r="A4" s="4" t="s">
        <v>554</v>
      </c>
      <c r="B4" s="6" t="n">
        <v>4487.4</v>
      </c>
    </row>
    <row r="5" spans="1:2">
      <c r="A5" s="4" t="s">
        <v>555</v>
      </c>
      <c r="B5" s="7" t="n">
        <v>6865.6</v>
      </c>
    </row>
    <row r="6" spans="1:2">
      <c r="A6" s="4" t="s">
        <v>556</v>
      </c>
      <c r="B6" s="7" t="n">
        <v>1.5</v>
      </c>
    </row>
    <row r="7" spans="1:2">
      <c r="A7" s="4" t="s">
        <v>557</v>
      </c>
      <c r="B7" s="7" t="n">
        <v>-4.7</v>
      </c>
    </row>
    <row r="8" spans="1:2">
      <c r="A8" s="4" t="s">
        <v>558</v>
      </c>
      <c r="B8" s="7" t="n">
        <v>11349.8</v>
      </c>
    </row>
    <row r="9" spans="1:2">
      <c r="A9" s="4" t="s">
        <v>559</v>
      </c>
    </row>
    <row r="10" spans="1:2">
      <c r="A10" s="3" t="s">
        <v>75</v>
      </c>
    </row>
    <row r="11" spans="1:2">
      <c r="A11" s="4" t="s">
        <v>554</v>
      </c>
      <c r="B11" s="7" t="n">
        <v>2592.8</v>
      </c>
    </row>
    <row r="12" spans="1:2">
      <c r="A12" s="4" t="s">
        <v>555</v>
      </c>
      <c r="B12" s="5" t="n">
        <v>0</v>
      </c>
    </row>
    <row r="13" spans="1:2">
      <c r="A13" s="4" t="s">
        <v>556</v>
      </c>
      <c r="B13" s="7" t="n">
        <v>1.5</v>
      </c>
    </row>
    <row r="14" spans="1:2">
      <c r="A14" s="4" t="s">
        <v>557</v>
      </c>
      <c r="B14" s="5" t="n">
        <v>0</v>
      </c>
    </row>
    <row r="15" spans="1:2">
      <c r="A15" s="4" t="s">
        <v>558</v>
      </c>
      <c r="B15" s="7" t="n">
        <v>2594.3</v>
      </c>
    </row>
    <row r="16" spans="1:2">
      <c r="A16" s="4" t="s">
        <v>560</v>
      </c>
    </row>
    <row r="17" spans="1:2">
      <c r="A17" s="3" t="s">
        <v>75</v>
      </c>
    </row>
    <row r="18" spans="1:2">
      <c r="A18" s="4" t="s">
        <v>554</v>
      </c>
      <c r="B18" s="7" t="n">
        <v>1080.6</v>
      </c>
    </row>
    <row r="19" spans="1:2">
      <c r="A19" s="4" t="s">
        <v>555</v>
      </c>
      <c r="B19" s="5" t="n">
        <v>0</v>
      </c>
    </row>
    <row r="20" spans="1:2">
      <c r="A20" s="4" t="s">
        <v>556</v>
      </c>
      <c r="B20" s="5" t="n">
        <v>0</v>
      </c>
    </row>
    <row r="21" spans="1:2">
      <c r="A21" s="4" t="s">
        <v>557</v>
      </c>
      <c r="B21" s="5" t="n">
        <v>0</v>
      </c>
    </row>
    <row r="22" spans="1:2">
      <c r="A22" s="4" t="s">
        <v>558</v>
      </c>
      <c r="B22" s="7" t="n">
        <v>1080.6</v>
      </c>
    </row>
    <row r="23" spans="1:2">
      <c r="A23" s="4" t="s">
        <v>561</v>
      </c>
    </row>
    <row r="24" spans="1:2">
      <c r="A24" s="3" t="s">
        <v>75</v>
      </c>
    </row>
    <row r="25" spans="1:2">
      <c r="A25" s="4" t="s">
        <v>554</v>
      </c>
      <c r="B25" s="7" t="n">
        <v>242.9</v>
      </c>
    </row>
    <row r="26" spans="1:2">
      <c r="A26" s="4" t="s">
        <v>555</v>
      </c>
      <c r="B26" s="5" t="n">
        <v>0</v>
      </c>
    </row>
    <row r="27" spans="1:2">
      <c r="A27" s="4" t="s">
        <v>556</v>
      </c>
      <c r="B27" s="5" t="n">
        <v>0</v>
      </c>
    </row>
    <row r="28" spans="1:2">
      <c r="A28" s="4" t="s">
        <v>557</v>
      </c>
      <c r="B28" s="7" t="n">
        <v>-4.8</v>
      </c>
    </row>
    <row r="29" spans="1:2">
      <c r="A29" s="4" t="s">
        <v>558</v>
      </c>
      <c r="B29" s="7" t="n">
        <v>238.1</v>
      </c>
    </row>
    <row r="30" spans="1:2">
      <c r="A30" s="4" t="s">
        <v>562</v>
      </c>
    </row>
    <row r="31" spans="1:2">
      <c r="A31" s="3" t="s">
        <v>75</v>
      </c>
    </row>
    <row r="32" spans="1:2">
      <c r="A32" s="4" t="s">
        <v>554</v>
      </c>
      <c r="B32" s="7" t="n">
        <v>571.1</v>
      </c>
    </row>
    <row r="33" spans="1:2">
      <c r="A33" s="4" t="s">
        <v>555</v>
      </c>
      <c r="B33" s="5" t="n">
        <v>0</v>
      </c>
    </row>
    <row r="34" spans="1:2">
      <c r="A34" s="4" t="s">
        <v>556</v>
      </c>
      <c r="B34" s="5" t="n">
        <v>0</v>
      </c>
    </row>
    <row r="35" spans="1:2">
      <c r="A35" s="4" t="s">
        <v>557</v>
      </c>
      <c r="B35" s="5" t="n">
        <v>0</v>
      </c>
    </row>
    <row r="36" spans="1:2">
      <c r="A36" s="4" t="s">
        <v>558</v>
      </c>
      <c r="B36" s="7" t="n">
        <v>571.1</v>
      </c>
    </row>
    <row r="37" spans="1:2">
      <c r="A37" s="4" t="s">
        <v>563</v>
      </c>
    </row>
    <row r="38" spans="1:2">
      <c r="A38" s="3" t="s">
        <v>75</v>
      </c>
    </row>
    <row r="39" spans="1:2">
      <c r="A39" s="4" t="s">
        <v>554</v>
      </c>
      <c r="B39" s="5" t="n">
        <v>0</v>
      </c>
    </row>
    <row r="40" spans="1:2">
      <c r="A40" s="4" t="s">
        <v>555</v>
      </c>
      <c r="B40" s="7" t="n">
        <v>6865.6</v>
      </c>
    </row>
    <row r="41" spans="1:2">
      <c r="A41" s="4" t="s">
        <v>556</v>
      </c>
      <c r="B41" s="5" t="n">
        <v>0</v>
      </c>
    </row>
    <row r="42" spans="1:2">
      <c r="A42" s="4" t="s">
        <v>557</v>
      </c>
      <c r="B42" s="7" t="n">
        <v>0.1</v>
      </c>
    </row>
    <row r="43" spans="1:2">
      <c r="A43" s="4" t="s">
        <v>558</v>
      </c>
      <c r="B43" s="6" t="n">
        <v>686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4</v>
      </c>
      <c r="B1" s="2" t="s">
        <v>27</v>
      </c>
      <c r="C1" s="2" t="s">
        <v>64</v>
      </c>
    </row>
    <row r="2" spans="1:3">
      <c r="A2" s="3" t="s">
        <v>565</v>
      </c>
    </row>
    <row r="3" spans="1:3">
      <c r="A3" s="4" t="s">
        <v>566</v>
      </c>
      <c r="B3" s="6" t="n">
        <v>3952.2</v>
      </c>
      <c r="C3" s="6" t="n">
        <v>918.3</v>
      </c>
    </row>
    <row r="4" spans="1:3">
      <c r="A4" s="3" t="s">
        <v>567</v>
      </c>
    </row>
    <row r="5" spans="1:3">
      <c r="A5" s="4" t="s">
        <v>566</v>
      </c>
      <c r="B5" s="7" t="n">
        <v>1255.7</v>
      </c>
      <c r="C5" s="7" t="n">
        <v>576.6</v>
      </c>
    </row>
    <row r="6" spans="1:3">
      <c r="A6" s="4" t="s">
        <v>568</v>
      </c>
      <c r="B6" s="7" t="n">
        <v>245.9</v>
      </c>
      <c r="C6" s="7" t="n">
        <v>212.1</v>
      </c>
    </row>
    <row r="7" spans="1:3">
      <c r="A7" s="3" t="s">
        <v>569</v>
      </c>
    </row>
    <row r="8" spans="1:3">
      <c r="A8" s="4" t="s">
        <v>566</v>
      </c>
      <c r="B8" s="7" t="n">
        <v>5207.9</v>
      </c>
      <c r="C8" s="7" t="n">
        <v>1494.9</v>
      </c>
    </row>
    <row r="9" spans="1:3">
      <c r="A9" s="4" t="s">
        <v>568</v>
      </c>
      <c r="B9" s="6" t="n">
        <v>245.9</v>
      </c>
      <c r="C9" s="6" t="n">
        <v>2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6</v>
      </c>
      <c r="D1" s="2" t="s">
        <v>1</v>
      </c>
    </row>
    <row r="2" spans="1:5">
      <c r="B2" s="2" t="s">
        <v>27</v>
      </c>
      <c r="C2" s="2" t="s">
        <v>28</v>
      </c>
      <c r="D2" s="2" t="s">
        <v>27</v>
      </c>
      <c r="E2" s="2" t="s">
        <v>28</v>
      </c>
    </row>
    <row r="3" spans="1:5">
      <c r="A3" s="3" t="s">
        <v>172</v>
      </c>
    </row>
    <row r="4" spans="1:5">
      <c r="A4" s="4" t="s">
        <v>571</v>
      </c>
      <c r="D4" s="4" t="s">
        <v>572</v>
      </c>
    </row>
    <row r="5" spans="1:5">
      <c r="A5" s="4" t="s">
        <v>573</v>
      </c>
      <c r="B5" s="6" t="n">
        <v>14.9</v>
      </c>
      <c r="C5" s="6" t="n">
        <v>8.9</v>
      </c>
      <c r="D5" s="8" t="n">
        <v>34</v>
      </c>
      <c r="E5" s="6" t="n">
        <v>26.2</v>
      </c>
    </row>
    <row r="6" spans="1:5">
      <c r="A6" s="4" t="s">
        <v>574</v>
      </c>
      <c r="B6" s="5" t="n">
        <v>59</v>
      </c>
      <c r="D6" s="5" t="n">
        <v>59</v>
      </c>
    </row>
    <row r="7" spans="1:5">
      <c r="A7" s="4" t="s">
        <v>575</v>
      </c>
      <c r="B7" s="5" t="n">
        <v>59</v>
      </c>
      <c r="D7" s="5" t="n">
        <v>59</v>
      </c>
    </row>
    <row r="8" spans="1:5">
      <c r="A8" s="4" t="s">
        <v>576</v>
      </c>
      <c r="B8" s="5" t="n">
        <v>59</v>
      </c>
      <c r="D8" s="5" t="n">
        <v>59</v>
      </c>
    </row>
    <row r="9" spans="1:5">
      <c r="A9" s="4" t="s">
        <v>577</v>
      </c>
      <c r="B9" s="5" t="n">
        <v>59</v>
      </c>
      <c r="D9" s="5" t="n">
        <v>59</v>
      </c>
    </row>
    <row r="10" spans="1:5">
      <c r="A10" s="4" t="s">
        <v>578</v>
      </c>
      <c r="B10" s="8" t="n">
        <v>59</v>
      </c>
      <c r="D10" s="8" t="n">
        <v>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3"/>
  </cols>
  <sheetData>
    <row r="1" spans="1:11">
      <c r="A1" s="1" t="s">
        <v>579</v>
      </c>
      <c r="B1" s="2" t="s">
        <v>26</v>
      </c>
      <c r="E1" s="2" t="s">
        <v>1</v>
      </c>
    </row>
    <row r="2" spans="1:11">
      <c r="B2" s="2" t="s">
        <v>27</v>
      </c>
      <c r="C2" s="2" t="s">
        <v>288</v>
      </c>
      <c r="D2" s="2" t="s">
        <v>28</v>
      </c>
      <c r="E2" s="2" t="s">
        <v>27</v>
      </c>
      <c r="F2" s="2" t="s">
        <v>28</v>
      </c>
      <c r="G2" s="2" t="s">
        <v>289</v>
      </c>
      <c r="H2" s="2" t="s">
        <v>64</v>
      </c>
      <c r="I2" s="2" t="s">
        <v>276</v>
      </c>
      <c r="J2" s="2" t="s">
        <v>277</v>
      </c>
      <c r="K2" s="2" t="s">
        <v>290</v>
      </c>
    </row>
    <row r="3" spans="1:11">
      <c r="A3" s="3" t="s">
        <v>175</v>
      </c>
    </row>
    <row r="4" spans="1:11">
      <c r="A4" s="4" t="s">
        <v>580</v>
      </c>
      <c r="E4" s="4" t="s">
        <v>581</v>
      </c>
    </row>
    <row r="5" spans="1:11">
      <c r="A5" s="3" t="s">
        <v>582</v>
      </c>
    </row>
    <row r="6" spans="1:11">
      <c r="A6" s="4" t="s">
        <v>583</v>
      </c>
      <c r="B6" s="6" t="n">
        <v>-1.8</v>
      </c>
      <c r="D6" s="6" t="n">
        <v>1.2</v>
      </c>
      <c r="E6" s="6" t="n">
        <v>46.2</v>
      </c>
      <c r="F6" s="6" t="n">
        <v>2.2</v>
      </c>
    </row>
    <row r="7" spans="1:11">
      <c r="A7" s="4" t="s">
        <v>584</v>
      </c>
      <c r="B7" s="7" t="n">
        <v>7451.5</v>
      </c>
      <c r="C7" s="6" t="n">
        <v>7303.3</v>
      </c>
      <c r="D7" s="6" t="n">
        <v>3809.5</v>
      </c>
      <c r="E7" s="7" t="n">
        <v>7451.5</v>
      </c>
      <c r="F7" s="6" t="n">
        <v>3809.5</v>
      </c>
      <c r="G7" s="8" t="n">
        <v>3815</v>
      </c>
      <c r="H7" s="6" t="n">
        <v>3756.6</v>
      </c>
      <c r="I7" s="6" t="n">
        <v>3786.5</v>
      </c>
      <c r="J7" s="6" t="n">
        <v>3882.6</v>
      </c>
      <c r="K7" s="6" t="n">
        <v>4077.8</v>
      </c>
    </row>
    <row r="8" spans="1:11">
      <c r="A8" s="4" t="s">
        <v>585</v>
      </c>
      <c r="B8" s="7" t="n">
        <v>2.3</v>
      </c>
      <c r="E8" s="7" t="n">
        <v>2.3</v>
      </c>
      <c r="H8" s="7" t="n">
        <v>1.4</v>
      </c>
    </row>
    <row r="9" spans="1:11">
      <c r="A9" s="4" t="s">
        <v>586</v>
      </c>
      <c r="B9" s="7" t="n">
        <v>2.1</v>
      </c>
      <c r="E9" s="7" t="n">
        <v>2.1</v>
      </c>
      <c r="H9" s="7" t="n">
        <v>0.4</v>
      </c>
    </row>
    <row r="10" spans="1:11">
      <c r="A10" s="4" t="s">
        <v>587</v>
      </c>
    </row>
    <row r="11" spans="1:11">
      <c r="A11" s="3" t="s">
        <v>582</v>
      </c>
    </row>
    <row r="12" spans="1:11">
      <c r="A12" s="4" t="s">
        <v>588</v>
      </c>
      <c r="B12" s="7" t="n">
        <v>2.5</v>
      </c>
      <c r="E12" s="7" t="n">
        <v>2.5</v>
      </c>
    </row>
    <row r="13" spans="1:11">
      <c r="A13" s="4" t="s">
        <v>589</v>
      </c>
    </row>
    <row r="14" spans="1:11">
      <c r="A14" s="3" t="s">
        <v>582</v>
      </c>
    </row>
    <row r="15" spans="1:11">
      <c r="A15" s="4" t="s">
        <v>583</v>
      </c>
      <c r="C15" s="6" t="n">
        <v>47.5</v>
      </c>
    </row>
    <row r="16" spans="1:11">
      <c r="A16" s="4" t="s">
        <v>590</v>
      </c>
    </row>
    <row r="17" spans="1:11">
      <c r="A17" s="3" t="s">
        <v>582</v>
      </c>
    </row>
    <row r="18" spans="1:11">
      <c r="A18" s="4" t="s">
        <v>591</v>
      </c>
      <c r="B18" s="7" t="n">
        <v>81.3</v>
      </c>
      <c r="E18" s="7" t="n">
        <v>81.3</v>
      </c>
      <c r="H18" s="7" t="n">
        <v>82.40000000000001</v>
      </c>
    </row>
    <row r="19" spans="1:11">
      <c r="A19" s="4" t="s">
        <v>592</v>
      </c>
    </row>
    <row r="20" spans="1:11">
      <c r="A20" s="3" t="s">
        <v>582</v>
      </c>
    </row>
    <row r="21" spans="1:11">
      <c r="A21" s="4" t="s">
        <v>591</v>
      </c>
      <c r="B21" s="7" t="n">
        <v>240.8</v>
      </c>
      <c r="E21" s="7" t="n">
        <v>240.8</v>
      </c>
      <c r="H21" s="5" t="n">
        <v>100</v>
      </c>
    </row>
    <row r="22" spans="1:11">
      <c r="A22" s="4" t="s">
        <v>593</v>
      </c>
    </row>
    <row r="23" spans="1:11">
      <c r="A23" s="3" t="s">
        <v>582</v>
      </c>
    </row>
    <row r="24" spans="1:11">
      <c r="A24" s="4" t="s">
        <v>591</v>
      </c>
      <c r="B24" s="7" t="n">
        <v>98.5</v>
      </c>
      <c r="E24" s="7" t="n">
        <v>98.5</v>
      </c>
      <c r="H24" s="7" t="n">
        <v>34.2</v>
      </c>
    </row>
    <row r="25" spans="1:11">
      <c r="A25" s="4" t="s">
        <v>69</v>
      </c>
    </row>
    <row r="26" spans="1:11">
      <c r="A26" s="3" t="s">
        <v>582</v>
      </c>
    </row>
    <row r="27" spans="1:11">
      <c r="A27" s="4" t="s">
        <v>594</v>
      </c>
      <c r="B27" s="7" t="n">
        <v>0.2</v>
      </c>
      <c r="E27" s="7" t="n">
        <v>0.2</v>
      </c>
      <c r="H27" s="5" t="n">
        <v>1</v>
      </c>
    </row>
    <row r="28" spans="1:11">
      <c r="A28" s="4" t="s">
        <v>595</v>
      </c>
    </row>
    <row r="29" spans="1:11">
      <c r="A29" s="3" t="s">
        <v>582</v>
      </c>
    </row>
    <row r="30" spans="1:11">
      <c r="A30" s="4" t="s">
        <v>584</v>
      </c>
      <c r="B30" s="7" t="n">
        <v>34.8</v>
      </c>
      <c r="E30" s="7" t="n">
        <v>34.8</v>
      </c>
      <c r="H30" s="8" t="n">
        <v>1</v>
      </c>
    </row>
    <row r="31" spans="1:11">
      <c r="A31" s="4" t="s">
        <v>596</v>
      </c>
    </row>
    <row r="32" spans="1:11">
      <c r="A32" s="3" t="s">
        <v>582</v>
      </c>
    </row>
    <row r="33" spans="1:11">
      <c r="A33" s="4" t="s">
        <v>584</v>
      </c>
      <c r="B33" s="6" t="n">
        <v>46.3</v>
      </c>
      <c r="E33" s="6" t="n">
        <v>46.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7</v>
      </c>
      <c r="C2" s="2" t="s">
        <v>28</v>
      </c>
    </row>
    <row r="3" spans="1:3">
      <c r="A3" s="3" t="s">
        <v>112</v>
      </c>
    </row>
    <row r="4" spans="1:3">
      <c r="A4" s="4" t="s">
        <v>41</v>
      </c>
      <c r="B4" s="6" t="n">
        <v>553.2</v>
      </c>
      <c r="C4" s="6" t="n">
        <v>741.5</v>
      </c>
    </row>
    <row r="5" spans="1:3">
      <c r="A5" s="4" t="s">
        <v>113</v>
      </c>
      <c r="B5" s="7" t="n">
        <v>-1.9</v>
      </c>
      <c r="C5" s="7" t="n">
        <v>14.6</v>
      </c>
    </row>
    <row r="6" spans="1:3">
      <c r="A6" s="4" t="s">
        <v>39</v>
      </c>
      <c r="B6" s="7" t="n">
        <v>555.1</v>
      </c>
      <c r="C6" s="7" t="n">
        <v>726.9</v>
      </c>
    </row>
    <row r="7" spans="1:3">
      <c r="A7" s="3" t="s">
        <v>114</v>
      </c>
    </row>
    <row r="8" spans="1:3">
      <c r="A8" s="4" t="s">
        <v>115</v>
      </c>
      <c r="B8" s="7" t="n">
        <v>232.6</v>
      </c>
      <c r="C8" s="7" t="n">
        <v>193.4</v>
      </c>
    </row>
    <row r="9" spans="1:3">
      <c r="A9" s="4" t="s">
        <v>116</v>
      </c>
      <c r="B9" s="5" t="n">
        <v>3</v>
      </c>
      <c r="C9" s="7" t="n">
        <v>9.4</v>
      </c>
    </row>
    <row r="10" spans="1:3">
      <c r="A10" s="4" t="s">
        <v>117</v>
      </c>
      <c r="B10" s="7" t="n">
        <v>-13.2</v>
      </c>
      <c r="C10" s="5" t="n">
        <v>0</v>
      </c>
    </row>
    <row r="11" spans="1:3">
      <c r="A11" s="4" t="s">
        <v>118</v>
      </c>
      <c r="B11" s="7" t="n">
        <v>-23.4</v>
      </c>
      <c r="C11" s="7" t="n">
        <v>-53.1</v>
      </c>
    </row>
    <row r="12" spans="1:3">
      <c r="A12" s="4" t="s">
        <v>119</v>
      </c>
      <c r="B12" s="7" t="n">
        <v>22.5</v>
      </c>
      <c r="C12" s="7" t="n">
        <v>26.7</v>
      </c>
    </row>
    <row r="13" spans="1:3">
      <c r="A13" s="4" t="s">
        <v>120</v>
      </c>
      <c r="B13" s="7" t="n">
        <v>-11.5</v>
      </c>
      <c r="C13" s="7" t="n">
        <v>-9.699999999999999</v>
      </c>
    </row>
    <row r="14" spans="1:3">
      <c r="A14" s="4" t="s">
        <v>121</v>
      </c>
      <c r="B14" s="5" t="n">
        <v>-21</v>
      </c>
      <c r="C14" s="7" t="n">
        <v>-38.7</v>
      </c>
    </row>
    <row r="15" spans="1:3">
      <c r="A15" s="4" t="s">
        <v>122</v>
      </c>
      <c r="B15" s="5" t="n">
        <v>0</v>
      </c>
      <c r="C15" s="7" t="n">
        <v>48.2</v>
      </c>
    </row>
    <row r="16" spans="1:3">
      <c r="A16" s="4" t="s">
        <v>123</v>
      </c>
      <c r="B16" s="7" t="n">
        <v>47.5</v>
      </c>
      <c r="C16" s="5" t="n">
        <v>0</v>
      </c>
    </row>
    <row r="17" spans="1:3">
      <c r="A17" s="4" t="s">
        <v>124</v>
      </c>
      <c r="B17" s="7" t="n">
        <v>-27.3</v>
      </c>
      <c r="C17" s="5" t="n">
        <v>0</v>
      </c>
    </row>
    <row r="18" spans="1:3">
      <c r="A18" s="4" t="s">
        <v>125</v>
      </c>
      <c r="B18" s="7" t="n">
        <v>25.4</v>
      </c>
      <c r="C18" s="5" t="n">
        <v>-31</v>
      </c>
    </row>
    <row r="19" spans="1:3">
      <c r="A19" s="3" t="s">
        <v>126</v>
      </c>
    </row>
    <row r="20" spans="1:3">
      <c r="A20" s="4" t="s">
        <v>127</v>
      </c>
      <c r="B20" s="7" t="n">
        <v>-108.4</v>
      </c>
      <c r="C20" s="7" t="n">
        <v>-25.8</v>
      </c>
    </row>
    <row r="21" spans="1:3">
      <c r="A21" s="4" t="s">
        <v>68</v>
      </c>
      <c r="B21" s="5" t="n">
        <v>13</v>
      </c>
      <c r="C21" s="7" t="n">
        <v>-89.8</v>
      </c>
    </row>
    <row r="22" spans="1:3">
      <c r="A22" s="4" t="s">
        <v>128</v>
      </c>
      <c r="B22" s="7" t="n">
        <v>39.3</v>
      </c>
      <c r="C22" s="7" t="n">
        <v>-10.2</v>
      </c>
    </row>
    <row r="23" spans="1:3">
      <c r="A23" s="4" t="s">
        <v>69</v>
      </c>
      <c r="B23" s="5" t="n">
        <v>-20</v>
      </c>
      <c r="C23" s="7" t="n">
        <v>-5.5</v>
      </c>
    </row>
    <row r="24" spans="1:3">
      <c r="A24" s="4" t="s">
        <v>83</v>
      </c>
      <c r="B24" s="7" t="n">
        <v>-15.6</v>
      </c>
      <c r="C24" s="7" t="n">
        <v>101.2</v>
      </c>
    </row>
    <row r="25" spans="1:3">
      <c r="A25" s="4" t="s">
        <v>84</v>
      </c>
      <c r="B25" s="5" t="n">
        <v>-9</v>
      </c>
      <c r="C25" s="7" t="n">
        <v>-30.9</v>
      </c>
    </row>
    <row r="26" spans="1:3">
      <c r="A26" s="4" t="s">
        <v>85</v>
      </c>
      <c r="B26" s="7" t="n">
        <v>56.1</v>
      </c>
      <c r="C26" s="5" t="n">
        <v>-3</v>
      </c>
    </row>
    <row r="27" spans="1:3">
      <c r="A27" s="4" t="s">
        <v>129</v>
      </c>
      <c r="B27" s="7" t="n">
        <v>745.1</v>
      </c>
      <c r="C27" s="7" t="n">
        <v>808.1</v>
      </c>
    </row>
    <row r="28" spans="1:3">
      <c r="A28" s="4" t="s">
        <v>130</v>
      </c>
      <c r="B28" s="7" t="n">
        <v>11.2</v>
      </c>
      <c r="C28" s="7" t="n">
        <v>34.2</v>
      </c>
    </row>
    <row r="29" spans="1:3">
      <c r="A29" s="4" t="s">
        <v>131</v>
      </c>
      <c r="B29" s="7" t="n">
        <v>756.3</v>
      </c>
      <c r="C29" s="7" t="n">
        <v>842.3</v>
      </c>
    </row>
    <row r="30" spans="1:3">
      <c r="A30" s="3" t="s">
        <v>132</v>
      </c>
    </row>
    <row r="31" spans="1:3">
      <c r="A31" s="4" t="s">
        <v>133</v>
      </c>
      <c r="B31" s="7" t="n">
        <v>-236.1</v>
      </c>
      <c r="C31" s="7" t="n">
        <v>-175.9</v>
      </c>
    </row>
    <row r="32" spans="1:3">
      <c r="A32" s="4" t="s">
        <v>134</v>
      </c>
      <c r="B32" s="7" t="n">
        <v>18.7</v>
      </c>
      <c r="C32" s="7" t="n">
        <v>7.5</v>
      </c>
    </row>
    <row r="33" spans="1:3">
      <c r="A33" s="4" t="s">
        <v>135</v>
      </c>
      <c r="B33" s="7" t="n">
        <v>-5119.2</v>
      </c>
      <c r="C33" s="7" t="n">
        <v>-337.1</v>
      </c>
    </row>
    <row r="34" spans="1:3">
      <c r="A34" s="4" t="s">
        <v>136</v>
      </c>
      <c r="B34" s="7" t="n">
        <v>32.2</v>
      </c>
      <c r="C34" s="5" t="n">
        <v>0</v>
      </c>
    </row>
    <row r="35" spans="1:3">
      <c r="A35" s="4" t="s">
        <v>125</v>
      </c>
      <c r="B35" s="7" t="n">
        <v>0.1</v>
      </c>
      <c r="C35" s="7" t="n">
        <v>4.3</v>
      </c>
    </row>
    <row r="36" spans="1:3">
      <c r="A36" s="4" t="s">
        <v>137</v>
      </c>
      <c r="B36" s="7" t="n">
        <v>-5304.3</v>
      </c>
      <c r="C36" s="7" t="n">
        <v>-501.2</v>
      </c>
    </row>
    <row r="37" spans="1:3">
      <c r="A37" s="3" t="s">
        <v>138</v>
      </c>
    </row>
    <row r="38" spans="1:3">
      <c r="A38" s="4" t="s">
        <v>139</v>
      </c>
      <c r="B38" s="7" t="n">
        <v>-278.3</v>
      </c>
    </row>
    <row r="39" spans="1:3">
      <c r="A39" s="4" t="s">
        <v>139</v>
      </c>
      <c r="C39" s="7" t="n">
        <v>324.1</v>
      </c>
    </row>
    <row r="40" spans="1:3">
      <c r="A40" s="4" t="s">
        <v>140</v>
      </c>
      <c r="B40" s="7" t="n">
        <v>8310.5</v>
      </c>
      <c r="C40" s="5" t="n">
        <v>500</v>
      </c>
    </row>
    <row r="41" spans="1:3">
      <c r="A41" s="4" t="s">
        <v>141</v>
      </c>
      <c r="B41" s="7" t="n">
        <v>-3517.1</v>
      </c>
      <c r="C41" s="7" t="n">
        <v>-170.1</v>
      </c>
    </row>
    <row r="42" spans="1:3">
      <c r="A42" s="4" t="s">
        <v>142</v>
      </c>
      <c r="B42" s="7" t="n">
        <v>-95.2</v>
      </c>
      <c r="C42" s="7" t="n">
        <v>-2.9</v>
      </c>
    </row>
    <row r="43" spans="1:3">
      <c r="A43" s="4" t="s">
        <v>143</v>
      </c>
      <c r="B43" s="5" t="n">
        <v>-14</v>
      </c>
      <c r="C43" s="7" t="n">
        <v>-14.4</v>
      </c>
    </row>
    <row r="44" spans="1:3">
      <c r="A44" s="4" t="s">
        <v>144</v>
      </c>
      <c r="B44" s="7" t="n">
        <v>555.7</v>
      </c>
      <c r="C44" s="5" t="n">
        <v>0</v>
      </c>
    </row>
    <row r="45" spans="1:3">
      <c r="A45" s="4" t="s">
        <v>145</v>
      </c>
      <c r="B45" s="5" t="n">
        <v>0</v>
      </c>
      <c r="C45" s="5" t="n">
        <v>-860</v>
      </c>
    </row>
    <row r="46" spans="1:3">
      <c r="A46" s="4" t="s">
        <v>146</v>
      </c>
      <c r="B46" s="5" t="n">
        <v>-253</v>
      </c>
      <c r="C46" s="7" t="n">
        <v>-257.7</v>
      </c>
    </row>
    <row r="47" spans="1:3">
      <c r="A47" s="4" t="s">
        <v>147</v>
      </c>
      <c r="B47" s="7" t="n">
        <v>-4.1</v>
      </c>
    </row>
    <row r="48" spans="1:3">
      <c r="A48" s="4" t="s">
        <v>147</v>
      </c>
      <c r="C48" s="5" t="n">
        <v>13</v>
      </c>
    </row>
    <row r="49" spans="1:3">
      <c r="A49" s="4" t="s">
        <v>125</v>
      </c>
      <c r="B49" s="7" t="n">
        <v>0.9</v>
      </c>
      <c r="C49" s="5" t="n">
        <v>0</v>
      </c>
    </row>
    <row r="50" spans="1:3">
      <c r="A50" s="4" t="s">
        <v>148</v>
      </c>
      <c r="B50" s="7" t="n">
        <v>4705.4</v>
      </c>
      <c r="C50" s="5" t="n">
        <v>-468</v>
      </c>
    </row>
    <row r="51" spans="1:3">
      <c r="A51" s="4" t="s">
        <v>149</v>
      </c>
      <c r="B51" s="7" t="n">
        <v>-3.2</v>
      </c>
      <c r="C51" s="7" t="n">
        <v>8.4</v>
      </c>
    </row>
    <row r="52" spans="1:3">
      <c r="A52" s="4" t="s">
        <v>150</v>
      </c>
      <c r="B52" s="7" t="n">
        <v>154.2</v>
      </c>
      <c r="C52" s="7" t="n">
        <v>-118.5</v>
      </c>
    </row>
    <row r="53" spans="1:3">
      <c r="A53" s="4" t="s">
        <v>151</v>
      </c>
      <c r="B53" s="5" t="n">
        <v>129</v>
      </c>
      <c r="C53" s="7" t="n">
        <v>252.4</v>
      </c>
    </row>
    <row r="54" spans="1:3">
      <c r="A54" s="4" t="s">
        <v>152</v>
      </c>
      <c r="B54" s="6" t="n">
        <v>283.2</v>
      </c>
      <c r="C54" s="6" t="n">
        <v>1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7</v>
      </c>
      <c r="B1" s="2" t="s">
        <v>27</v>
      </c>
      <c r="C1" s="2" t="s">
        <v>64</v>
      </c>
    </row>
    <row r="2" spans="1:3">
      <c r="A2" s="3" t="s">
        <v>175</v>
      </c>
    </row>
    <row r="3" spans="1:3">
      <c r="A3" s="4" t="s">
        <v>69</v>
      </c>
      <c r="B3" s="6" t="n">
        <v>5.6</v>
      </c>
      <c r="C3" s="6" t="n">
        <v>4.4</v>
      </c>
    </row>
    <row r="4" spans="1:3">
      <c r="A4" s="4" t="s">
        <v>85</v>
      </c>
      <c r="B4" s="6" t="n">
        <v>2.7</v>
      </c>
      <c r="C4" s="6"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8</v>
      </c>
      <c r="B1" s="2" t="s">
        <v>27</v>
      </c>
      <c r="C1" s="2" t="s">
        <v>64</v>
      </c>
    </row>
    <row r="2" spans="1:3">
      <c r="A2" s="3" t="s">
        <v>599</v>
      </c>
    </row>
    <row r="3" spans="1:3">
      <c r="A3" s="4" t="s">
        <v>600</v>
      </c>
      <c r="B3" s="6" t="n">
        <v>7.9</v>
      </c>
      <c r="C3" s="6" t="n">
        <v>5.8</v>
      </c>
    </row>
    <row r="4" spans="1:3">
      <c r="A4" s="4" t="s">
        <v>601</v>
      </c>
      <c r="B4" s="7" t="n">
        <v>4.8</v>
      </c>
      <c r="C4" s="7" t="n">
        <v>0.5</v>
      </c>
    </row>
    <row r="5" spans="1:3">
      <c r="A5" s="4" t="s">
        <v>602</v>
      </c>
    </row>
    <row r="6" spans="1:3">
      <c r="A6" s="3" t="s">
        <v>599</v>
      </c>
    </row>
    <row r="7" spans="1:3">
      <c r="A7" s="4" t="s">
        <v>600</v>
      </c>
      <c r="B7" s="7" t="n">
        <v>7.5</v>
      </c>
      <c r="C7" s="7" t="n">
        <v>3.7</v>
      </c>
    </row>
    <row r="8" spans="1:3">
      <c r="A8" s="4" t="s">
        <v>603</v>
      </c>
    </row>
    <row r="9" spans="1:3">
      <c r="A9" s="3" t="s">
        <v>599</v>
      </c>
    </row>
    <row r="10" spans="1:3">
      <c r="A10" s="4" t="s">
        <v>601</v>
      </c>
      <c r="B10" s="7" t="n">
        <v>3.2</v>
      </c>
      <c r="C10" s="7" t="n">
        <v>0.4</v>
      </c>
    </row>
    <row r="11" spans="1:3">
      <c r="A11" s="4" t="s">
        <v>604</v>
      </c>
    </row>
    <row r="12" spans="1:3">
      <c r="A12" s="3" t="s">
        <v>599</v>
      </c>
    </row>
    <row r="13" spans="1:3">
      <c r="A13" s="4" t="s">
        <v>600</v>
      </c>
      <c r="B13" s="7" t="n">
        <v>0.4</v>
      </c>
      <c r="C13" s="7" t="n">
        <v>2.1</v>
      </c>
    </row>
    <row r="14" spans="1:3">
      <c r="A14" s="4" t="s">
        <v>605</v>
      </c>
    </row>
    <row r="15" spans="1:3">
      <c r="A15" s="3" t="s">
        <v>599</v>
      </c>
    </row>
    <row r="16" spans="1:3">
      <c r="A16" s="4" t="s">
        <v>601</v>
      </c>
      <c r="B16" s="6" t="n">
        <v>1.6</v>
      </c>
      <c r="C16" s="5" t="n">
        <v>0</v>
      </c>
    </row>
    <row r="17" spans="1:3">
      <c r="A17" s="4" t="s">
        <v>606</v>
      </c>
    </row>
    <row r="18" spans="1:3">
      <c r="A18" s="3" t="s">
        <v>599</v>
      </c>
    </row>
    <row r="19" spans="1:3">
      <c r="A19" s="4" t="s">
        <v>600</v>
      </c>
      <c r="C19" s="5" t="n">
        <v>0</v>
      </c>
    </row>
    <row r="20" spans="1:3">
      <c r="A20" s="4" t="s">
        <v>607</v>
      </c>
    </row>
    <row r="21" spans="1:3">
      <c r="A21" s="3" t="s">
        <v>599</v>
      </c>
    </row>
    <row r="22" spans="1:3">
      <c r="A22" s="4" t="s">
        <v>601</v>
      </c>
      <c r="C22" s="6"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6</v>
      </c>
      <c r="D1" s="2" t="s">
        <v>1</v>
      </c>
    </row>
    <row r="2" spans="1:5">
      <c r="B2" s="2" t="s">
        <v>27</v>
      </c>
      <c r="C2" s="2" t="s">
        <v>28</v>
      </c>
      <c r="D2" s="2" t="s">
        <v>27</v>
      </c>
      <c r="E2" s="2" t="s">
        <v>28</v>
      </c>
    </row>
    <row r="3" spans="1:5">
      <c r="A3" s="3" t="s">
        <v>599</v>
      </c>
    </row>
    <row r="4" spans="1:5">
      <c r="A4" s="4" t="s">
        <v>609</v>
      </c>
      <c r="B4" s="6" t="n">
        <v>0.8</v>
      </c>
      <c r="C4" s="6" t="n">
        <v>-0.5</v>
      </c>
      <c r="D4" s="6" t="n">
        <v>-3.4</v>
      </c>
      <c r="E4" s="6" t="n">
        <v>-4.6</v>
      </c>
    </row>
    <row r="5" spans="1:5">
      <c r="A5" s="4" t="s">
        <v>610</v>
      </c>
    </row>
    <row r="6" spans="1:5">
      <c r="A6" s="3" t="s">
        <v>599</v>
      </c>
    </row>
    <row r="7" spans="1:5">
      <c r="A7" s="4" t="s">
        <v>609</v>
      </c>
      <c r="B7" s="7" t="n">
        <v>3.3</v>
      </c>
      <c r="C7" s="5" t="n">
        <v>0</v>
      </c>
      <c r="D7" s="7" t="n">
        <v>-3.3</v>
      </c>
      <c r="E7" s="7" t="n">
        <v>1.4</v>
      </c>
    </row>
    <row r="8" spans="1:5">
      <c r="A8" s="4" t="s">
        <v>611</v>
      </c>
    </row>
    <row r="9" spans="1:5">
      <c r="A9" s="3" t="s">
        <v>599</v>
      </c>
    </row>
    <row r="10" spans="1:5">
      <c r="A10" s="4" t="s">
        <v>609</v>
      </c>
      <c r="B10" s="6" t="n">
        <v>-2.5</v>
      </c>
      <c r="C10" s="6" t="n">
        <v>-0.5</v>
      </c>
      <c r="D10" s="7" t="n">
        <v>-0.1</v>
      </c>
      <c r="E10" s="7" t="n">
        <v>-6.3</v>
      </c>
    </row>
    <row r="11" spans="1:5">
      <c r="A11" s="4" t="s">
        <v>612</v>
      </c>
    </row>
    <row r="12" spans="1:5">
      <c r="A12" s="3" t="s">
        <v>599</v>
      </c>
    </row>
    <row r="13" spans="1:5">
      <c r="A13" s="4" t="s">
        <v>609</v>
      </c>
      <c r="D13" s="8" t="n">
        <v>0</v>
      </c>
      <c r="E13" s="6"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3</v>
      </c>
      <c r="B1" s="2" t="s">
        <v>26</v>
      </c>
      <c r="E1" s="2" t="s">
        <v>1</v>
      </c>
    </row>
    <row r="2" spans="1:6">
      <c r="B2" s="2" t="s">
        <v>27</v>
      </c>
      <c r="C2" s="2" t="s">
        <v>288</v>
      </c>
      <c r="D2" s="2" t="s">
        <v>28</v>
      </c>
      <c r="E2" s="2" t="s">
        <v>27</v>
      </c>
      <c r="F2" s="2" t="s">
        <v>28</v>
      </c>
    </row>
    <row r="3" spans="1:6">
      <c r="A3" s="3" t="s">
        <v>614</v>
      </c>
    </row>
    <row r="4" spans="1:6">
      <c r="A4" s="4" t="s">
        <v>615</v>
      </c>
      <c r="B4" s="6" t="n">
        <v>18.6</v>
      </c>
      <c r="D4" s="6" t="n">
        <v>11.1</v>
      </c>
      <c r="E4" s="6" t="n">
        <v>16.6</v>
      </c>
      <c r="F4" s="6" t="n">
        <v>29.8</v>
      </c>
    </row>
    <row r="5" spans="1:6">
      <c r="A5" s="4" t="s">
        <v>616</v>
      </c>
      <c r="B5" s="7" t="n">
        <v>-3.5</v>
      </c>
      <c r="E5" s="7" t="n">
        <v>16.7</v>
      </c>
    </row>
    <row r="6" spans="1:6">
      <c r="A6" s="4" t="s">
        <v>617</v>
      </c>
    </row>
    <row r="7" spans="1:6">
      <c r="A7" s="3" t="s">
        <v>614</v>
      </c>
    </row>
    <row r="8" spans="1:6">
      <c r="A8" s="4" t="s">
        <v>615</v>
      </c>
      <c r="B8" s="7" t="n">
        <v>0.1</v>
      </c>
      <c r="D8" s="6" t="n">
        <v>0.1</v>
      </c>
      <c r="E8" s="6" t="n">
        <v>0.2</v>
      </c>
      <c r="F8" s="6" t="n">
        <v>0.3</v>
      </c>
    </row>
    <row r="9" spans="1:6">
      <c r="A9" s="4" t="s">
        <v>618</v>
      </c>
    </row>
    <row r="10" spans="1:6">
      <c r="A10" s="3" t="s">
        <v>614</v>
      </c>
    </row>
    <row r="11" spans="1:6">
      <c r="A11" s="4" t="s">
        <v>619</v>
      </c>
      <c r="C11" s="5" t="n">
        <v>2</v>
      </c>
      <c r="E11" s="7" t="n">
        <v>0.8</v>
      </c>
    </row>
    <row r="12" spans="1:6">
      <c r="A12" s="4" t="s">
        <v>620</v>
      </c>
      <c r="C12" s="9" t="n">
        <v>36.37</v>
      </c>
      <c r="E12" s="9" t="n">
        <v>35.94</v>
      </c>
    </row>
    <row r="13" spans="1:6">
      <c r="A13" s="4" t="s">
        <v>621</v>
      </c>
    </row>
    <row r="14" spans="1:6">
      <c r="A14" s="3" t="s">
        <v>614</v>
      </c>
    </row>
    <row r="15" spans="1:6">
      <c r="A15" s="4" t="s">
        <v>619</v>
      </c>
      <c r="C15" s="7" t="n">
        <v>2.3</v>
      </c>
    </row>
    <row r="16" spans="1:6">
      <c r="A16" s="4" t="s">
        <v>620</v>
      </c>
      <c r="C16" s="9" t="n">
        <v>36.37</v>
      </c>
    </row>
    <row r="17" spans="1:6">
      <c r="A17" s="4" t="s">
        <v>622</v>
      </c>
    </row>
    <row r="18" spans="1:6">
      <c r="A18" s="3" t="s">
        <v>614</v>
      </c>
    </row>
    <row r="19" spans="1:6">
      <c r="A19" s="4" t="s">
        <v>619</v>
      </c>
      <c r="E19" s="7" t="n">
        <v>0.5</v>
      </c>
    </row>
    <row r="20" spans="1:6">
      <c r="A20" s="4" t="s">
        <v>620</v>
      </c>
      <c r="E20" s="9" t="n">
        <v>35.96</v>
      </c>
    </row>
    <row r="21" spans="1:6">
      <c r="A21" s="4" t="s">
        <v>623</v>
      </c>
    </row>
    <row r="22" spans="1:6">
      <c r="A22" s="3" t="s">
        <v>614</v>
      </c>
    </row>
    <row r="23" spans="1:6">
      <c r="A23" s="4" t="s">
        <v>624</v>
      </c>
      <c r="E23" s="4" t="s">
        <v>480</v>
      </c>
    </row>
    <row r="24" spans="1:6">
      <c r="A24" s="4" t="s">
        <v>625</v>
      </c>
      <c r="E24" s="4" t="s">
        <v>534</v>
      </c>
    </row>
    <row r="25" spans="1:6">
      <c r="A25" s="4" t="s">
        <v>626</v>
      </c>
    </row>
    <row r="26" spans="1:6">
      <c r="A26" s="3" t="s">
        <v>614</v>
      </c>
    </row>
    <row r="27" spans="1:6">
      <c r="A27" s="4" t="s">
        <v>624</v>
      </c>
      <c r="E27" s="4" t="s">
        <v>480</v>
      </c>
    </row>
    <row r="28" spans="1:6">
      <c r="A28" s="4" t="s">
        <v>627</v>
      </c>
    </row>
    <row r="29" spans="1:6">
      <c r="A29" s="3" t="s">
        <v>614</v>
      </c>
    </row>
    <row r="30" spans="1:6">
      <c r="A30" s="4" t="s">
        <v>628</v>
      </c>
      <c r="E30" s="4" t="s">
        <v>629</v>
      </c>
    </row>
    <row r="31" spans="1:6">
      <c r="A31" s="4" t="s">
        <v>630</v>
      </c>
    </row>
    <row r="32" spans="1:6">
      <c r="A32" s="3" t="s">
        <v>614</v>
      </c>
    </row>
    <row r="33" spans="1:6">
      <c r="A33" s="4" t="s">
        <v>628</v>
      </c>
      <c r="E33" s="4" t="s">
        <v>631</v>
      </c>
    </row>
    <row r="34" spans="1:6">
      <c r="A34" s="4" t="s">
        <v>318</v>
      </c>
    </row>
    <row r="35" spans="1:6">
      <c r="A35" s="3" t="s">
        <v>614</v>
      </c>
    </row>
    <row r="36" spans="1:6">
      <c r="A36" s="4" t="s">
        <v>632</v>
      </c>
      <c r="B36" s="7" t="n">
        <v>23.9</v>
      </c>
      <c r="C36" s="6" t="n">
        <v>51.1</v>
      </c>
      <c r="E36" s="6" t="n">
        <v>23.9</v>
      </c>
    </row>
    <row r="37" spans="1:6">
      <c r="A37" s="4" t="s">
        <v>633</v>
      </c>
      <c r="B37" s="8" t="n">
        <v>6</v>
      </c>
      <c r="E37" s="8" t="n">
        <v>6</v>
      </c>
    </row>
    <row r="38" spans="1:6">
      <c r="A38" s="4" t="s">
        <v>634</v>
      </c>
      <c r="E38" s="4" t="s">
        <v>53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5</v>
      </c>
      <c r="B1" s="2" t="s">
        <v>26</v>
      </c>
      <c r="H1" s="2" t="s">
        <v>1</v>
      </c>
    </row>
    <row r="2" spans="1:9">
      <c r="B2" s="2" t="s">
        <v>27</v>
      </c>
      <c r="C2" s="2" t="s">
        <v>288</v>
      </c>
      <c r="D2" s="2" t="s">
        <v>289</v>
      </c>
      <c r="E2" s="2" t="s">
        <v>28</v>
      </c>
      <c r="F2" s="2" t="s">
        <v>276</v>
      </c>
      <c r="G2" s="2" t="s">
        <v>277</v>
      </c>
      <c r="H2" s="2" t="s">
        <v>27</v>
      </c>
      <c r="I2" s="2" t="s">
        <v>28</v>
      </c>
    </row>
    <row r="3" spans="1:9">
      <c r="A3" s="3" t="s">
        <v>636</v>
      </c>
    </row>
    <row r="4" spans="1:9">
      <c r="A4" s="4" t="s">
        <v>637</v>
      </c>
      <c r="B4" s="8" t="n">
        <v>242</v>
      </c>
      <c r="E4" s="6" t="n">
        <v>348.3</v>
      </c>
      <c r="H4" s="6" t="n">
        <v>553.7</v>
      </c>
      <c r="I4" s="6" t="n">
        <v>724.2</v>
      </c>
    </row>
    <row r="5" spans="1:9">
      <c r="A5" s="4" t="s">
        <v>638</v>
      </c>
      <c r="B5" s="5" t="n">
        <v>0</v>
      </c>
      <c r="E5" s="7" t="n">
        <v>14.5</v>
      </c>
      <c r="H5" s="7" t="n">
        <v>-1.9</v>
      </c>
      <c r="I5" s="7" t="n">
        <v>14.6</v>
      </c>
    </row>
    <row r="6" spans="1:9">
      <c r="A6" s="4" t="s">
        <v>43</v>
      </c>
      <c r="B6" s="8" t="n">
        <v>242</v>
      </c>
      <c r="C6" s="6" t="n">
        <v>131.6</v>
      </c>
      <c r="D6" s="6" t="n">
        <v>178.2</v>
      </c>
      <c r="E6" s="6" t="n">
        <v>362.8</v>
      </c>
      <c r="F6" s="6" t="n">
        <v>223.5</v>
      </c>
      <c r="G6" s="6" t="n">
        <v>152.5</v>
      </c>
      <c r="H6" s="6" t="n">
        <v>551.8</v>
      </c>
      <c r="I6" s="6" t="n">
        <v>738.8</v>
      </c>
    </row>
    <row r="7" spans="1:9">
      <c r="A7" s="3" t="s">
        <v>639</v>
      </c>
    </row>
    <row r="8" spans="1:9">
      <c r="A8" s="4" t="s">
        <v>640</v>
      </c>
      <c r="B8" s="7" t="n">
        <v>486.2</v>
      </c>
      <c r="E8" s="7" t="n">
        <v>399.1</v>
      </c>
      <c r="H8" s="7" t="n">
        <v>431.3</v>
      </c>
      <c r="I8" s="7" t="n">
        <v>407.3</v>
      </c>
    </row>
    <row r="9" spans="1:9">
      <c r="A9" s="4" t="s">
        <v>641</v>
      </c>
      <c r="B9" s="7" t="n">
        <v>1.2</v>
      </c>
      <c r="E9" s="7" t="n">
        <v>3.4</v>
      </c>
      <c r="H9" s="7" t="n">
        <v>1.8</v>
      </c>
      <c r="I9" s="7" t="n">
        <v>3.8</v>
      </c>
    </row>
    <row r="10" spans="1:9">
      <c r="A10" s="4" t="s">
        <v>642</v>
      </c>
      <c r="B10" s="7" t="n">
        <v>487.4</v>
      </c>
      <c r="E10" s="7" t="n">
        <v>402.5</v>
      </c>
      <c r="H10" s="7" t="n">
        <v>433.1</v>
      </c>
      <c r="I10" s="7" t="n">
        <v>411.1</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3</v>
      </c>
      <c r="B1" s="2" t="s">
        <v>311</v>
      </c>
      <c r="C1" s="2" t="s">
        <v>27</v>
      </c>
      <c r="D1" s="2" t="s">
        <v>288</v>
      </c>
      <c r="E1" s="2" t="s">
        <v>28</v>
      </c>
      <c r="F1" s="2" t="s">
        <v>27</v>
      </c>
      <c r="G1" s="2" t="s">
        <v>28</v>
      </c>
    </row>
    <row r="2" spans="1:7">
      <c r="A2" s="4" t="s">
        <v>644</v>
      </c>
    </row>
    <row r="3" spans="1:7">
      <c r="A3" s="3" t="s">
        <v>645</v>
      </c>
    </row>
    <row r="4" spans="1:7">
      <c r="A4" s="4" t="s">
        <v>646</v>
      </c>
      <c r="C4" s="7" t="n">
        <v>3.5</v>
      </c>
      <c r="E4" s="7" t="n">
        <v>1.2</v>
      </c>
      <c r="F4" s="7" t="n">
        <v>1.8</v>
      </c>
      <c r="G4" s="7" t="n">
        <v>1.3</v>
      </c>
    </row>
    <row r="5" spans="1:7">
      <c r="A5" s="4" t="s">
        <v>318</v>
      </c>
    </row>
    <row r="6" spans="1:7">
      <c r="A6" s="3" t="s">
        <v>645</v>
      </c>
    </row>
    <row r="7" spans="1:7">
      <c r="A7" s="4" t="s">
        <v>324</v>
      </c>
      <c r="B7" s="7" t="n">
        <v>77.5</v>
      </c>
    </row>
    <row r="8" spans="1:7">
      <c r="A8" s="4" t="s">
        <v>647</v>
      </c>
      <c r="D8" s="7" t="n">
        <v>16.3</v>
      </c>
    </row>
    <row r="9" spans="1:7">
      <c r="A9" s="4" t="s">
        <v>648</v>
      </c>
      <c r="D9" s="8" t="n">
        <v>5</v>
      </c>
    </row>
    <row r="10" spans="1:7">
      <c r="A10" s="4" t="s">
        <v>328</v>
      </c>
      <c r="B10" s="6" t="n">
        <v>5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649</v>
      </c>
      <c r="B1" s="2" t="s">
        <v>27</v>
      </c>
      <c r="C1" s="2" t="s">
        <v>64</v>
      </c>
    </row>
    <row r="2" spans="1:3">
      <c r="A2" s="3" t="s">
        <v>184</v>
      </c>
    </row>
    <row r="3" spans="1:3">
      <c r="A3" s="4" t="s">
        <v>650</v>
      </c>
      <c r="B3" s="6" t="n">
        <v>280.8</v>
      </c>
      <c r="C3" s="6" t="n">
        <v>202.9</v>
      </c>
    </row>
    <row r="4" spans="1:3">
      <c r="A4" s="4" t="s">
        <v>651</v>
      </c>
      <c r="B4" s="7" t="n">
        <v>184.5</v>
      </c>
      <c r="C4" s="7" t="n">
        <v>91.8</v>
      </c>
    </row>
    <row r="5" spans="1:3">
      <c r="A5" s="4" t="s">
        <v>652</v>
      </c>
      <c r="B5" s="7" t="n">
        <v>1103.3</v>
      </c>
      <c r="C5" s="7" t="n">
        <v>647.8</v>
      </c>
    </row>
    <row r="6" spans="1:3">
      <c r="A6" s="4" t="s">
        <v>653</v>
      </c>
      <c r="B6" s="5" t="n">
        <v>70</v>
      </c>
      <c r="C6" s="7" t="n">
        <v>46.2</v>
      </c>
    </row>
    <row r="7" spans="1:3">
      <c r="A7" s="4" t="s">
        <v>654</v>
      </c>
      <c r="B7" s="6" t="n">
        <v>1638.6</v>
      </c>
      <c r="C7" s="6" t="n">
        <v>98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55</v>
      </c>
      <c r="B1" s="2" t="s">
        <v>26</v>
      </c>
      <c r="D1" s="2" t="s">
        <v>1</v>
      </c>
    </row>
    <row r="2" spans="1:6">
      <c r="B2" s="2" t="s">
        <v>27</v>
      </c>
      <c r="C2" s="2" t="s">
        <v>28</v>
      </c>
      <c r="D2" s="2" t="s">
        <v>27</v>
      </c>
      <c r="E2" s="2" t="s">
        <v>28</v>
      </c>
      <c r="F2" s="2" t="s">
        <v>64</v>
      </c>
    </row>
    <row r="3" spans="1:6">
      <c r="A3" s="3" t="s">
        <v>656</v>
      </c>
    </row>
    <row r="4" spans="1:6">
      <c r="A4" s="4" t="s">
        <v>37</v>
      </c>
      <c r="B4" s="6" t="n">
        <v>67.2</v>
      </c>
      <c r="C4" s="6" t="n">
        <v>-91.40000000000001</v>
      </c>
      <c r="D4" s="8" t="n">
        <v>147</v>
      </c>
      <c r="E4" s="6" t="n">
        <v>138.1</v>
      </c>
    </row>
    <row r="5" spans="1:6">
      <c r="A5" s="4" t="s">
        <v>657</v>
      </c>
      <c r="B5" s="4" t="s">
        <v>658</v>
      </c>
      <c r="C5" s="4" t="s">
        <v>659</v>
      </c>
      <c r="D5" s="4" t="s">
        <v>660</v>
      </c>
      <c r="E5" s="4" t="s">
        <v>661</v>
      </c>
    </row>
    <row r="6" spans="1:6">
      <c r="A6" s="4" t="s">
        <v>662</v>
      </c>
      <c r="B6" s="6" t="n">
        <v>49.4</v>
      </c>
      <c r="D6" s="6" t="n">
        <v>49.4</v>
      </c>
      <c r="F6" s="6" t="n">
        <v>32.5</v>
      </c>
    </row>
    <row r="7" spans="1:6">
      <c r="A7" s="4" t="s">
        <v>663</v>
      </c>
      <c r="B7" s="5" t="n">
        <v>1</v>
      </c>
      <c r="D7" s="5" t="n">
        <v>1</v>
      </c>
    </row>
    <row r="8" spans="1:6">
      <c r="A8" s="4" t="s">
        <v>664</v>
      </c>
      <c r="B8" s="7" t="n">
        <v>11.5</v>
      </c>
      <c r="D8" s="7" t="n">
        <v>11.5</v>
      </c>
      <c r="F8" s="7" t="n">
        <v>7.7</v>
      </c>
    </row>
    <row r="9" spans="1:6">
      <c r="A9" s="4" t="s">
        <v>665</v>
      </c>
      <c r="B9" s="7" t="n">
        <v>42.6</v>
      </c>
      <c r="D9" s="7" t="n">
        <v>42.6</v>
      </c>
      <c r="F9" s="7" t="n">
        <v>27.8</v>
      </c>
    </row>
    <row r="10" spans="1:6">
      <c r="A10" s="4" t="s">
        <v>666</v>
      </c>
      <c r="B10" s="7" t="n">
        <v>16.6</v>
      </c>
      <c r="D10" s="7" t="n">
        <v>16.6</v>
      </c>
    </row>
    <row r="11" spans="1:6">
      <c r="A11" s="4" t="s">
        <v>667</v>
      </c>
      <c r="B11" s="7" t="n">
        <v>721.9</v>
      </c>
      <c r="D11" s="7" t="n">
        <v>721.9</v>
      </c>
      <c r="F11" s="7" t="n">
        <v>721.6</v>
      </c>
    </row>
    <row r="12" spans="1:6">
      <c r="A12" s="4" t="s">
        <v>668</v>
      </c>
      <c r="B12" s="7" t="n">
        <v>697.7</v>
      </c>
      <c r="D12" s="7" t="n">
        <v>697.7</v>
      </c>
      <c r="F12" s="7" t="n">
        <v>721.6</v>
      </c>
    </row>
    <row r="13" spans="1:6">
      <c r="A13" s="4" t="s">
        <v>669</v>
      </c>
      <c r="D13" s="7" t="n">
        <v>24.2</v>
      </c>
    </row>
    <row r="14" spans="1:6">
      <c r="A14" s="4" t="s">
        <v>670</v>
      </c>
      <c r="D14" s="7" t="n">
        <v>0.5</v>
      </c>
    </row>
    <row r="15" spans="1:6">
      <c r="A15" s="4" t="s">
        <v>671</v>
      </c>
    </row>
    <row r="16" spans="1:6">
      <c r="A16" s="3" t="s">
        <v>656</v>
      </c>
    </row>
    <row r="17" spans="1:6">
      <c r="A17" s="4" t="s">
        <v>665</v>
      </c>
      <c r="B17" s="6" t="n">
        <v>9.300000000000001</v>
      </c>
      <c r="D17" s="6" t="n">
        <v>9.300000000000001</v>
      </c>
      <c r="F17" s="6" t="n">
        <v>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30"/>
    <col customWidth="1" max="6" min="6" width="29"/>
    <col customWidth="1" max="7" min="7" width="31"/>
    <col customWidth="1" max="8" min="8" width="21"/>
    <col customWidth="1" max="9" min="9" width="20"/>
  </cols>
  <sheetData>
    <row r="1" spans="1:9">
      <c r="A1" s="1" t="s">
        <v>672</v>
      </c>
      <c r="B1" s="2" t="s">
        <v>673</v>
      </c>
      <c r="C1" s="2" t="s">
        <v>674</v>
      </c>
      <c r="D1" s="2" t="s">
        <v>675</v>
      </c>
      <c r="E1" s="2" t="s">
        <v>676</v>
      </c>
      <c r="F1" s="2" t="s">
        <v>546</v>
      </c>
      <c r="G1" s="2" t="s">
        <v>677</v>
      </c>
      <c r="H1" s="2" t="s">
        <v>449</v>
      </c>
      <c r="I1" s="2" t="s">
        <v>448</v>
      </c>
    </row>
    <row r="2" spans="1:9">
      <c r="A2" s="3" t="s">
        <v>678</v>
      </c>
    </row>
    <row r="3" spans="1:9">
      <c r="A3" s="4" t="s">
        <v>548</v>
      </c>
      <c r="F3" s="5" t="n">
        <v>2</v>
      </c>
    </row>
    <row r="4" spans="1:9">
      <c r="A4" s="4" t="s">
        <v>549</v>
      </c>
      <c r="F4" s="8" t="n">
        <v>48200000</v>
      </c>
      <c r="G4" s="8" t="n">
        <v>0</v>
      </c>
      <c r="H4" s="8" t="n">
        <v>48200000</v>
      </c>
    </row>
    <row r="5" spans="1:9">
      <c r="A5" s="4" t="s">
        <v>679</v>
      </c>
    </row>
    <row r="6" spans="1:9">
      <c r="A6" s="3" t="s">
        <v>678</v>
      </c>
    </row>
    <row r="7" spans="1:9">
      <c r="A7" s="4" t="s">
        <v>680</v>
      </c>
      <c r="B7" s="5" t="n">
        <v>3</v>
      </c>
    </row>
    <row r="8" spans="1:9">
      <c r="A8" s="4" t="s">
        <v>550</v>
      </c>
    </row>
    <row r="9" spans="1:9">
      <c r="A9" s="3" t="s">
        <v>678</v>
      </c>
    </row>
    <row r="10" spans="1:9">
      <c r="A10" s="4" t="s">
        <v>681</v>
      </c>
      <c r="G10" s="5" t="n">
        <v>8200000</v>
      </c>
      <c r="I10" s="8" t="n">
        <v>8200000</v>
      </c>
    </row>
    <row r="11" spans="1:9">
      <c r="A11" s="4" t="s">
        <v>682</v>
      </c>
      <c r="G11" s="8" t="n">
        <v>1500000</v>
      </c>
      <c r="I11" s="8" t="n">
        <v>1200000</v>
      </c>
    </row>
    <row r="12" spans="1:9">
      <c r="A12" s="4" t="s">
        <v>683</v>
      </c>
    </row>
    <row r="13" spans="1:9">
      <c r="A13" s="3" t="s">
        <v>678</v>
      </c>
    </row>
    <row r="14" spans="1:9">
      <c r="A14" s="4" t="s">
        <v>684</v>
      </c>
      <c r="D14" s="8" t="n">
        <v>108900000</v>
      </c>
    </row>
    <row r="15" spans="1:9">
      <c r="A15" s="4" t="s">
        <v>685</v>
      </c>
    </row>
    <row r="16" spans="1:9">
      <c r="A16" s="3" t="s">
        <v>678</v>
      </c>
    </row>
    <row r="17" spans="1:9">
      <c r="A17" s="4" t="s">
        <v>686</v>
      </c>
      <c r="G17" s="5" t="n">
        <v>40</v>
      </c>
    </row>
    <row r="18" spans="1:9">
      <c r="A18" s="4" t="s">
        <v>687</v>
      </c>
      <c r="G18" s="8" t="n">
        <v>53000000</v>
      </c>
    </row>
    <row r="19" spans="1:9">
      <c r="A19" s="4" t="s">
        <v>688</v>
      </c>
    </row>
    <row r="20" spans="1:9">
      <c r="A20" s="3" t="s">
        <v>678</v>
      </c>
    </row>
    <row r="21" spans="1:9">
      <c r="A21" s="4" t="s">
        <v>689</v>
      </c>
      <c r="E21" s="5" t="n">
        <v>2</v>
      </c>
    </row>
    <row r="22" spans="1:9">
      <c r="A22" s="4" t="s">
        <v>681</v>
      </c>
      <c r="C22" s="8" t="n">
        <v>409000000</v>
      </c>
      <c r="E22" s="8" t="n">
        <v>1150000000</v>
      </c>
    </row>
    <row r="23" spans="1:9">
      <c r="A23" s="4" t="s">
        <v>690</v>
      </c>
      <c r="C23" s="4" t="s">
        <v>691</v>
      </c>
    </row>
    <row r="24" spans="1:9">
      <c r="A24" s="4" t="s">
        <v>682</v>
      </c>
      <c r="G24" s="5" t="n">
        <v>136000000</v>
      </c>
    </row>
    <row r="25" spans="1:9">
      <c r="A25" s="4" t="s">
        <v>692</v>
      </c>
    </row>
    <row r="26" spans="1:9">
      <c r="A26" s="3" t="s">
        <v>678</v>
      </c>
    </row>
    <row r="27" spans="1:9">
      <c r="A27" s="4" t="s">
        <v>693</v>
      </c>
      <c r="G27" s="5" t="n">
        <v>1500000</v>
      </c>
    </row>
    <row r="28" spans="1:9">
      <c r="A28" s="4" t="s">
        <v>694</v>
      </c>
      <c r="G28" s="5" t="n">
        <v>27300000</v>
      </c>
    </row>
    <row r="29" spans="1:9">
      <c r="A29" s="4" t="s">
        <v>695</v>
      </c>
    </row>
    <row r="30" spans="1:9">
      <c r="A30" s="3" t="s">
        <v>678</v>
      </c>
    </row>
    <row r="31" spans="1:9">
      <c r="A31" s="4" t="s">
        <v>696</v>
      </c>
      <c r="G31" s="8" t="n">
        <v>75000000</v>
      </c>
    </row>
    <row r="32" spans="1:9">
      <c r="A32" s="4" t="s">
        <v>697</v>
      </c>
    </row>
    <row r="33" spans="1:9">
      <c r="A33" s="3" t="s">
        <v>678</v>
      </c>
    </row>
    <row r="34" spans="1:9">
      <c r="A34" s="4" t="s">
        <v>698</v>
      </c>
      <c r="G34" s="5" t="n">
        <v>2</v>
      </c>
    </row>
    <row r="35" spans="1:9">
      <c r="A35" s="4" t="s">
        <v>699</v>
      </c>
      <c r="G35" s="4" t="s">
        <v>4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26</v>
      </c>
      <c r="D1" s="2" t="s">
        <v>1</v>
      </c>
    </row>
    <row r="2" spans="1:5">
      <c r="B2" s="2" t="s">
        <v>27</v>
      </c>
      <c r="C2" s="2" t="s">
        <v>28</v>
      </c>
      <c r="D2" s="2" t="s">
        <v>27</v>
      </c>
      <c r="E2" s="2" t="s">
        <v>28</v>
      </c>
    </row>
    <row r="3" spans="1:5">
      <c r="A3" s="3" t="s">
        <v>701</v>
      </c>
    </row>
    <row r="4" spans="1:5">
      <c r="A4" s="4" t="s">
        <v>702</v>
      </c>
      <c r="B4" s="6" t="n">
        <v>34.8</v>
      </c>
      <c r="D4" s="6" t="n">
        <v>34.8</v>
      </c>
    </row>
    <row r="5" spans="1:5">
      <c r="A5" s="4" t="s">
        <v>703</v>
      </c>
      <c r="C5" s="6" t="n">
        <v>-1.7</v>
      </c>
      <c r="E5" s="6" t="n">
        <v>0.4</v>
      </c>
    </row>
    <row r="6" spans="1:5">
      <c r="A6" s="4" t="s">
        <v>704</v>
      </c>
    </row>
    <row r="7" spans="1:5">
      <c r="A7" s="3" t="s">
        <v>701</v>
      </c>
    </row>
    <row r="8" spans="1:5">
      <c r="A8" s="4" t="s">
        <v>705</v>
      </c>
      <c r="D8" s="4" t="s">
        <v>706</v>
      </c>
    </row>
    <row r="9" spans="1:5">
      <c r="A9" s="4" t="s">
        <v>707</v>
      </c>
      <c r="D9" s="4" t="s">
        <v>708</v>
      </c>
    </row>
    <row r="10" spans="1:5">
      <c r="A10" s="4" t="s">
        <v>709</v>
      </c>
      <c r="B10" s="7" t="n">
        <v>3.6</v>
      </c>
      <c r="D10" s="6" t="n">
        <v>11.5</v>
      </c>
    </row>
    <row r="11" spans="1:5">
      <c r="A11" s="4" t="s">
        <v>710</v>
      </c>
      <c r="B11" s="5" t="n">
        <v>3</v>
      </c>
      <c r="D11" s="5" t="n">
        <v>3</v>
      </c>
    </row>
    <row r="12" spans="1:5">
      <c r="A12" s="4" t="s">
        <v>711</v>
      </c>
    </row>
    <row r="13" spans="1:5">
      <c r="A13" s="3" t="s">
        <v>701</v>
      </c>
    </row>
    <row r="14" spans="1:5">
      <c r="A14" s="4" t="s">
        <v>709</v>
      </c>
      <c r="B14" s="5" t="n">
        <v>2</v>
      </c>
      <c r="D14" s="7" t="n">
        <v>6.3</v>
      </c>
    </row>
    <row r="15" spans="1:5">
      <c r="A15" s="4" t="s">
        <v>710</v>
      </c>
      <c r="B15" s="6" t="n">
        <v>9.9</v>
      </c>
      <c r="D15" s="6" t="n">
        <v>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6</v>
      </c>
      <c r="D1" s="2" t="s">
        <v>1</v>
      </c>
    </row>
    <row r="2" spans="1:5">
      <c r="B2" s="2" t="s">
        <v>27</v>
      </c>
      <c r="C2" s="2" t="s">
        <v>28</v>
      </c>
      <c r="D2" s="2" t="s">
        <v>27</v>
      </c>
      <c r="E2" s="2" t="s">
        <v>28</v>
      </c>
    </row>
    <row r="3" spans="1:5">
      <c r="A3" s="3" t="s">
        <v>701</v>
      </c>
    </row>
    <row r="4" spans="1:5">
      <c r="A4" s="4" t="s">
        <v>713</v>
      </c>
      <c r="B4" s="6" t="n">
        <v>-5.7</v>
      </c>
      <c r="C4" s="6" t="n">
        <v>-17.4</v>
      </c>
      <c r="D4" s="6" t="n">
        <v>-16.1</v>
      </c>
      <c r="E4" s="6" t="n">
        <v>-33.2</v>
      </c>
    </row>
    <row r="5" spans="1:5">
      <c r="A5" s="4" t="s">
        <v>704</v>
      </c>
    </row>
    <row r="6" spans="1:5">
      <c r="A6" s="3" t="s">
        <v>701</v>
      </c>
    </row>
    <row r="7" spans="1:5">
      <c r="A7" s="4" t="s">
        <v>714</v>
      </c>
      <c r="B7" s="7" t="n">
        <v>2.8</v>
      </c>
      <c r="C7" s="7" t="n">
        <v>4.8</v>
      </c>
      <c r="D7" s="7" t="n">
        <v>8.300000000000001</v>
      </c>
      <c r="E7" s="7" t="n">
        <v>21.6</v>
      </c>
    </row>
    <row r="8" spans="1:5">
      <c r="A8" s="4" t="s">
        <v>715</v>
      </c>
      <c r="B8" s="5" t="n">
        <v>34</v>
      </c>
      <c r="C8" s="7" t="n">
        <v>27.6</v>
      </c>
      <c r="D8" s="7" t="n">
        <v>98.7</v>
      </c>
      <c r="E8" s="7" t="n">
        <v>83.5</v>
      </c>
    </row>
    <row r="9" spans="1:5">
      <c r="A9" s="4" t="s">
        <v>716</v>
      </c>
      <c r="B9" s="7" t="n">
        <v>-44.6</v>
      </c>
      <c r="C9" s="7" t="n">
        <v>-50.3</v>
      </c>
      <c r="D9" s="7" t="n">
        <v>-130.1</v>
      </c>
      <c r="E9" s="5" t="n">
        <v>-150</v>
      </c>
    </row>
    <row r="10" spans="1:5">
      <c r="A10" s="4" t="s">
        <v>717</v>
      </c>
      <c r="B10" s="7" t="n">
        <v>0.7</v>
      </c>
      <c r="C10" s="7" t="n">
        <v>0.7</v>
      </c>
      <c r="D10" s="7" t="n">
        <v>2.1</v>
      </c>
      <c r="E10" s="7" t="n">
        <v>2.1</v>
      </c>
    </row>
    <row r="11" spans="1:5">
      <c r="A11" s="4" t="s">
        <v>718</v>
      </c>
      <c r="B11" s="5" t="n">
        <v>0</v>
      </c>
      <c r="C11" s="5" t="n">
        <v>0</v>
      </c>
      <c r="D11" s="5" t="n">
        <v>0</v>
      </c>
      <c r="E11" s="7" t="n">
        <v>3.4</v>
      </c>
    </row>
    <row r="12" spans="1:5">
      <c r="A12" s="4" t="s">
        <v>719</v>
      </c>
      <c r="B12" s="5" t="n">
        <v>0</v>
      </c>
      <c r="C12" s="5" t="n">
        <v>0</v>
      </c>
      <c r="D12" s="5" t="n">
        <v>0</v>
      </c>
      <c r="E12" s="7" t="n">
        <v>0.7</v>
      </c>
    </row>
    <row r="13" spans="1:5">
      <c r="A13" s="4" t="s">
        <v>713</v>
      </c>
      <c r="B13" s="7" t="n">
        <v>-7.1</v>
      </c>
      <c r="C13" s="7" t="n">
        <v>-17.2</v>
      </c>
      <c r="D13" s="5" t="n">
        <v>-21</v>
      </c>
      <c r="E13" s="7" t="n">
        <v>-38.7</v>
      </c>
    </row>
    <row r="14" spans="1:5">
      <c r="A14" s="4" t="s">
        <v>711</v>
      </c>
    </row>
    <row r="15" spans="1:5">
      <c r="A15" s="3" t="s">
        <v>701</v>
      </c>
    </row>
    <row r="16" spans="1:5">
      <c r="A16" s="4" t="s">
        <v>714</v>
      </c>
      <c r="B16" s="5" t="n">
        <v>0</v>
      </c>
      <c r="C16" s="5" t="n">
        <v>0</v>
      </c>
      <c r="D16" s="7" t="n">
        <v>0.1</v>
      </c>
      <c r="E16" s="5" t="n">
        <v>0</v>
      </c>
    </row>
    <row r="17" spans="1:5">
      <c r="A17" s="4" t="s">
        <v>715</v>
      </c>
      <c r="B17" s="5" t="n">
        <v>1</v>
      </c>
      <c r="C17" s="5" t="n">
        <v>1</v>
      </c>
      <c r="D17" s="7" t="n">
        <v>2.9</v>
      </c>
      <c r="E17" s="7" t="n">
        <v>2.8</v>
      </c>
    </row>
    <row r="18" spans="1:5">
      <c r="A18" s="4" t="s">
        <v>717</v>
      </c>
      <c r="B18" s="7" t="n">
        <v>-0.5</v>
      </c>
      <c r="C18" s="7" t="n">
        <v>-0.9</v>
      </c>
      <c r="D18" s="7" t="n">
        <v>-1.5</v>
      </c>
      <c r="E18" s="7" t="n">
        <v>-2.5</v>
      </c>
    </row>
    <row r="19" spans="1:5">
      <c r="A19" s="4" t="s">
        <v>718</v>
      </c>
      <c r="B19" s="7" t="n">
        <v>-0.4</v>
      </c>
      <c r="C19" s="5" t="n">
        <v>0</v>
      </c>
      <c r="D19" s="7" t="n">
        <v>-1.2</v>
      </c>
      <c r="E19" s="5" t="n">
        <v>0</v>
      </c>
    </row>
    <row r="20" spans="1:5">
      <c r="A20" s="4" t="s">
        <v>719</v>
      </c>
      <c r="B20" s="5" t="n">
        <v>0</v>
      </c>
      <c r="C20" s="5" t="n">
        <v>0</v>
      </c>
      <c r="D20" s="7" t="n">
        <v>-0.6</v>
      </c>
      <c r="E20" s="5" t="n">
        <v>0</v>
      </c>
    </row>
    <row r="21" spans="1:5">
      <c r="A21" s="4" t="s">
        <v>713</v>
      </c>
      <c r="B21" s="7" t="n">
        <v>0.1</v>
      </c>
      <c r="C21" s="7" t="n">
        <v>0.1</v>
      </c>
      <c r="D21" s="7" t="n">
        <v>-0.3</v>
      </c>
      <c r="E21" s="7" t="n">
        <v>0.3</v>
      </c>
    </row>
    <row r="22" spans="1:5">
      <c r="A22" s="4" t="s">
        <v>720</v>
      </c>
    </row>
    <row r="23" spans="1:5">
      <c r="A23" s="3" t="s">
        <v>701</v>
      </c>
    </row>
    <row r="24" spans="1:5">
      <c r="A24" s="4" t="s">
        <v>713</v>
      </c>
      <c r="B24" s="6" t="n">
        <v>1.4</v>
      </c>
      <c r="C24" s="6" t="n">
        <v>-0.2</v>
      </c>
      <c r="D24" s="6" t="n">
        <v>4.9</v>
      </c>
      <c r="E24" s="6" t="n">
        <v>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3"/>
    <col customWidth="1" max="12" min="12" width="14"/>
  </cols>
  <sheetData>
    <row r="1" spans="1:12">
      <c r="A1" s="1" t="s">
        <v>721</v>
      </c>
      <c r="B1" s="2" t="s">
        <v>26</v>
      </c>
      <c r="H1" s="2" t="s">
        <v>1</v>
      </c>
      <c r="J1" s="2" t="s">
        <v>287</v>
      </c>
    </row>
    <row r="2" spans="1:12">
      <c r="B2" s="2" t="s">
        <v>27</v>
      </c>
      <c r="C2" s="2" t="s">
        <v>288</v>
      </c>
      <c r="D2" s="2" t="s">
        <v>289</v>
      </c>
      <c r="E2" s="2" t="s">
        <v>28</v>
      </c>
      <c r="F2" s="2" t="s">
        <v>276</v>
      </c>
      <c r="G2" s="2" t="s">
        <v>277</v>
      </c>
      <c r="H2" s="2" t="s">
        <v>27</v>
      </c>
      <c r="I2" s="2" t="s">
        <v>28</v>
      </c>
      <c r="J2" s="2" t="s">
        <v>64</v>
      </c>
      <c r="K2" s="2" t="s">
        <v>278</v>
      </c>
      <c r="L2" s="2" t="s">
        <v>722</v>
      </c>
    </row>
    <row r="3" spans="1:12">
      <c r="A3" s="3" t="s">
        <v>723</v>
      </c>
    </row>
    <row r="4" spans="1:12">
      <c r="A4" s="4" t="s">
        <v>724</v>
      </c>
      <c r="B4" s="6" t="n">
        <v>7303.3</v>
      </c>
      <c r="C4" s="8" t="n">
        <v>3815</v>
      </c>
      <c r="D4" s="6" t="n">
        <v>3756.6</v>
      </c>
      <c r="E4" s="6" t="n">
        <v>3786.5</v>
      </c>
      <c r="F4" s="6" t="n">
        <v>3882.6</v>
      </c>
      <c r="G4" s="6" t="n">
        <v>4077.8</v>
      </c>
      <c r="H4" s="6" t="n">
        <v>3756.6</v>
      </c>
      <c r="I4" s="6" t="n">
        <v>4077.8</v>
      </c>
      <c r="J4" s="6" t="n">
        <v>4077.8</v>
      </c>
    </row>
    <row r="5" spans="1:12">
      <c r="A5" s="4" t="s">
        <v>725</v>
      </c>
      <c r="B5" s="5" t="n">
        <v>4</v>
      </c>
      <c r="C5" s="5" t="n">
        <v>6</v>
      </c>
      <c r="D5" s="7" t="n">
        <v>9.800000000000001</v>
      </c>
      <c r="E5" s="7" t="n">
        <v>18.1</v>
      </c>
      <c r="F5" s="5" t="n">
        <v>16</v>
      </c>
      <c r="G5" s="7" t="n">
        <v>6.1</v>
      </c>
    </row>
    <row r="6" spans="1:12">
      <c r="A6" s="4" t="s">
        <v>726</v>
      </c>
      <c r="E6" s="7" t="n">
        <v>-0.7</v>
      </c>
      <c r="F6" s="7" t="n">
        <v>14.5</v>
      </c>
      <c r="G6" s="5" t="n">
        <v>1</v>
      </c>
    </row>
    <row r="7" spans="1:12">
      <c r="A7" s="4" t="s">
        <v>727</v>
      </c>
      <c r="B7" s="7" t="n">
        <v>7.4</v>
      </c>
      <c r="C7" s="7" t="n">
        <v>-15.7</v>
      </c>
      <c r="D7" s="5" t="n">
        <v>-3</v>
      </c>
      <c r="E7" s="5" t="n">
        <v>5</v>
      </c>
      <c r="F7" s="7" t="n">
        <v>-12.6</v>
      </c>
      <c r="G7" s="7" t="n">
        <v>32.5</v>
      </c>
    </row>
    <row r="8" spans="1:12">
      <c r="A8" s="4" t="s">
        <v>728</v>
      </c>
      <c r="C8" s="7" t="n">
        <v>2816.3</v>
      </c>
    </row>
    <row r="9" spans="1:12">
      <c r="A9" s="4" t="s">
        <v>729</v>
      </c>
      <c r="C9" s="7" t="n">
        <v>555.7</v>
      </c>
    </row>
    <row r="10" spans="1:12">
      <c r="A10" s="4" t="s">
        <v>730</v>
      </c>
      <c r="E10" s="5" t="n">
        <v>-280</v>
      </c>
      <c r="F10" s="5" t="n">
        <v>-280</v>
      </c>
      <c r="G10" s="5" t="n">
        <v>-300</v>
      </c>
    </row>
    <row r="11" spans="1:12">
      <c r="A11" s="4" t="s">
        <v>280</v>
      </c>
      <c r="B11" s="5" t="n">
        <v>0</v>
      </c>
      <c r="E11" s="7" t="n">
        <v>0.6</v>
      </c>
      <c r="F11" s="7" t="n">
        <v>0.2</v>
      </c>
      <c r="G11" s="7" t="n">
        <v>0.2</v>
      </c>
      <c r="H11" s="5" t="n">
        <v>0</v>
      </c>
      <c r="I11" s="5" t="n">
        <v>1</v>
      </c>
    </row>
    <row r="12" spans="1:12">
      <c r="A12" s="4" t="s">
        <v>731</v>
      </c>
      <c r="B12" s="5" t="n">
        <v>-2</v>
      </c>
      <c r="C12" s="7" t="n">
        <v>79.2</v>
      </c>
      <c r="D12" s="7" t="n">
        <v>-43.4</v>
      </c>
      <c r="E12" s="7" t="n">
        <v>0.9</v>
      </c>
      <c r="F12" s="7" t="n">
        <v>0.7</v>
      </c>
    </row>
    <row r="13" spans="1:12">
      <c r="A13" s="4" t="s">
        <v>732</v>
      </c>
      <c r="B13" s="7" t="n">
        <v>0.1</v>
      </c>
      <c r="C13" s="7" t="n">
        <v>2.2</v>
      </c>
      <c r="D13" s="5" t="n">
        <v>0</v>
      </c>
      <c r="E13" s="7" t="n">
        <v>0.9</v>
      </c>
      <c r="F13" s="5" t="n">
        <v>1</v>
      </c>
      <c r="G13" s="7" t="n">
        <v>0.8</v>
      </c>
    </row>
    <row r="14" spans="1:12">
      <c r="A14" s="4" t="s">
        <v>733</v>
      </c>
      <c r="B14" s="7" t="n">
        <v>-0.1</v>
      </c>
      <c r="C14" s="7" t="n">
        <v>-0.2</v>
      </c>
      <c r="D14" s="7" t="n">
        <v>-0.5</v>
      </c>
      <c r="E14" s="7" t="n">
        <v>-0.1</v>
      </c>
      <c r="F14" s="7" t="n">
        <v>26.7</v>
      </c>
    </row>
    <row r="15" spans="1:12">
      <c r="A15" s="4" t="s">
        <v>734</v>
      </c>
      <c r="B15" s="6" t="n">
        <v>-103.2</v>
      </c>
      <c r="C15" s="6" t="n">
        <v>-86.8</v>
      </c>
      <c r="D15" s="6" t="n">
        <v>-83.2</v>
      </c>
      <c r="E15" s="6" t="n">
        <v>-84.5</v>
      </c>
      <c r="F15" s="6" t="n">
        <v>-86.09999999999999</v>
      </c>
      <c r="G15" s="6" t="n">
        <v>-88.3</v>
      </c>
    </row>
    <row r="16" spans="1:12">
      <c r="A16" s="4" t="s">
        <v>735</v>
      </c>
      <c r="B16" s="13" t="n">
        <v>0.2125</v>
      </c>
      <c r="C16" s="13" t="n">
        <v>0.2125</v>
      </c>
      <c r="D16" s="13" t="n">
        <v>0.2125</v>
      </c>
      <c r="E16" s="13" t="n">
        <v>0.2125</v>
      </c>
      <c r="F16" s="13" t="n">
        <v>0.2125</v>
      </c>
      <c r="G16" s="13" t="n">
        <v>0.2125</v>
      </c>
    </row>
    <row r="17" spans="1:12">
      <c r="A17" s="4" t="s">
        <v>43</v>
      </c>
      <c r="B17" s="8" t="n">
        <v>242</v>
      </c>
      <c r="C17" s="6" t="n">
        <v>131.6</v>
      </c>
      <c r="D17" s="6" t="n">
        <v>178.2</v>
      </c>
      <c r="E17" s="6" t="n">
        <v>362.8</v>
      </c>
      <c r="F17" s="6" t="n">
        <v>223.5</v>
      </c>
      <c r="G17" s="6" t="n">
        <v>152.5</v>
      </c>
      <c r="H17" s="7" t="n">
        <v>551.8</v>
      </c>
      <c r="I17" s="7" t="n">
        <v>738.8</v>
      </c>
    </row>
    <row r="18" spans="1:12">
      <c r="A18" s="4" t="s">
        <v>736</v>
      </c>
      <c r="B18" s="6" t="n">
        <v>7451.5</v>
      </c>
      <c r="C18" s="6" t="n">
        <v>7303.3</v>
      </c>
      <c r="D18" s="8" t="n">
        <v>3815</v>
      </c>
      <c r="E18" s="6" t="n">
        <v>3809.5</v>
      </c>
      <c r="F18" s="6" t="n">
        <v>3786.5</v>
      </c>
      <c r="G18" s="6" t="n">
        <v>3882.6</v>
      </c>
      <c r="H18" s="6" t="n">
        <v>7451.5</v>
      </c>
      <c r="I18" s="6" t="n">
        <v>3809.5</v>
      </c>
      <c r="J18" s="6" t="n">
        <v>3756.6</v>
      </c>
    </row>
    <row r="19" spans="1:12">
      <c r="A19" s="4" t="s">
        <v>737</v>
      </c>
    </row>
    <row r="20" spans="1:12">
      <c r="A20" s="3" t="s">
        <v>723</v>
      </c>
    </row>
    <row r="21" spans="1:12">
      <c r="A21" s="4" t="s">
        <v>738</v>
      </c>
      <c r="K21" s="8" t="n">
        <v>0</v>
      </c>
    </row>
    <row r="22" spans="1:12">
      <c r="A22" s="4" t="s">
        <v>282</v>
      </c>
    </row>
    <row r="23" spans="1:12">
      <c r="A23" s="3" t="s">
        <v>723</v>
      </c>
    </row>
    <row r="24" spans="1:12">
      <c r="A24" s="4" t="s">
        <v>738</v>
      </c>
      <c r="K24" s="7" t="n">
        <v>0.5</v>
      </c>
    </row>
    <row r="25" spans="1:12">
      <c r="A25" s="4" t="s">
        <v>739</v>
      </c>
    </row>
    <row r="26" spans="1:12">
      <c r="A26" s="3" t="s">
        <v>723</v>
      </c>
    </row>
    <row r="27" spans="1:12">
      <c r="A27" s="4" t="s">
        <v>738</v>
      </c>
      <c r="L27" s="8" t="n">
        <v>0</v>
      </c>
    </row>
    <row r="28" spans="1:12">
      <c r="A28" s="4" t="s">
        <v>740</v>
      </c>
    </row>
    <row r="29" spans="1:12">
      <c r="A29" s="3" t="s">
        <v>723</v>
      </c>
    </row>
    <row r="30" spans="1:12">
      <c r="A30" s="4" t="s">
        <v>741</v>
      </c>
      <c r="B30" s="7" t="n">
        <v>584.2</v>
      </c>
      <c r="C30" s="7" t="n">
        <v>567.9</v>
      </c>
      <c r="D30" s="7" t="n">
        <v>567.9</v>
      </c>
      <c r="E30" s="7" t="n">
        <v>567.9</v>
      </c>
      <c r="F30" s="7" t="n">
        <v>567.9</v>
      </c>
      <c r="G30" s="7" t="n">
        <v>567.9</v>
      </c>
      <c r="H30" s="7" t="n">
        <v>567.9</v>
      </c>
      <c r="I30" s="7" t="n">
        <v>567.9</v>
      </c>
      <c r="J30" s="7" t="n">
        <v>567.9</v>
      </c>
    </row>
    <row r="31" spans="1:12">
      <c r="A31" s="4" t="s">
        <v>724</v>
      </c>
      <c r="B31" s="6" t="n">
        <v>2921.2</v>
      </c>
      <c r="C31" s="6" t="n">
        <v>2839.7</v>
      </c>
      <c r="D31" s="6" t="n">
        <v>2839.7</v>
      </c>
      <c r="E31" s="6" t="n">
        <v>2839.7</v>
      </c>
      <c r="F31" s="6" t="n">
        <v>2839.7</v>
      </c>
      <c r="G31" s="6" t="n">
        <v>2839.7</v>
      </c>
      <c r="H31" s="6" t="n">
        <v>2839.7</v>
      </c>
      <c r="I31" s="6" t="n">
        <v>2839.7</v>
      </c>
      <c r="J31" s="6" t="n">
        <v>2839.7</v>
      </c>
    </row>
    <row r="32" spans="1:12">
      <c r="A32" s="4" t="s">
        <v>742</v>
      </c>
      <c r="C32" s="7" t="n">
        <v>16.3</v>
      </c>
    </row>
    <row r="33" spans="1:12">
      <c r="A33" s="4" t="s">
        <v>729</v>
      </c>
      <c r="C33" s="6" t="n">
        <v>81.5</v>
      </c>
    </row>
    <row r="34" spans="1:12">
      <c r="A34" s="4" t="s">
        <v>743</v>
      </c>
      <c r="B34" s="7" t="n">
        <v>584.2</v>
      </c>
      <c r="C34" s="7" t="n">
        <v>584.2</v>
      </c>
      <c r="D34" s="7" t="n">
        <v>567.9</v>
      </c>
      <c r="E34" s="7" t="n">
        <v>567.9</v>
      </c>
      <c r="F34" s="7" t="n">
        <v>567.9</v>
      </c>
      <c r="G34" s="7" t="n">
        <v>567.9</v>
      </c>
      <c r="H34" s="7" t="n">
        <v>584.2</v>
      </c>
      <c r="I34" s="7" t="n">
        <v>567.9</v>
      </c>
      <c r="J34" s="7" t="n">
        <v>567.9</v>
      </c>
    </row>
    <row r="35" spans="1:12">
      <c r="A35" s="4" t="s">
        <v>736</v>
      </c>
      <c r="B35" s="6" t="n">
        <v>2921.2</v>
      </c>
      <c r="C35" s="6" t="n">
        <v>2921.2</v>
      </c>
      <c r="D35" s="6" t="n">
        <v>2839.7</v>
      </c>
      <c r="E35" s="6" t="n">
        <v>2839.7</v>
      </c>
      <c r="F35" s="6" t="n">
        <v>2839.7</v>
      </c>
      <c r="G35" s="6" t="n">
        <v>2839.7</v>
      </c>
      <c r="H35" s="6" t="n">
        <v>2921.2</v>
      </c>
      <c r="I35" s="6" t="n">
        <v>2839.7</v>
      </c>
      <c r="J35" s="6" t="n">
        <v>2839.7</v>
      </c>
    </row>
    <row r="36" spans="1:12">
      <c r="A36" s="4" t="s">
        <v>744</v>
      </c>
    </row>
    <row r="37" spans="1:12">
      <c r="A37" s="3" t="s">
        <v>723</v>
      </c>
    </row>
    <row r="38" spans="1:12">
      <c r="A38" s="4" t="s">
        <v>724</v>
      </c>
      <c r="B38" s="7" t="n">
        <v>2280.8</v>
      </c>
      <c r="C38" s="7" t="n">
        <v>1165.6</v>
      </c>
      <c r="D38" s="5" t="n">
        <v>1180</v>
      </c>
      <c r="E38" s="7" t="n">
        <v>1166.8</v>
      </c>
      <c r="F38" s="7" t="n">
        <v>1159.9</v>
      </c>
      <c r="G38" s="7" t="n">
        <v>1171.9</v>
      </c>
      <c r="H38" s="5" t="n">
        <v>1180</v>
      </c>
      <c r="I38" s="7" t="n">
        <v>1171.9</v>
      </c>
      <c r="J38" s="7" t="n">
        <v>1171.9</v>
      </c>
    </row>
    <row r="39" spans="1:12">
      <c r="A39" s="4" t="s">
        <v>725</v>
      </c>
      <c r="B39" s="7" t="n">
        <v>-3.9</v>
      </c>
      <c r="C39" s="7" t="n">
        <v>2.2</v>
      </c>
      <c r="D39" s="7" t="n">
        <v>-14.1</v>
      </c>
      <c r="E39" s="7" t="n">
        <v>6.9</v>
      </c>
      <c r="F39" s="7" t="n">
        <v>6.9</v>
      </c>
      <c r="G39" s="5" t="n">
        <v>-12</v>
      </c>
    </row>
    <row r="40" spans="1:12">
      <c r="A40" s="4" t="s">
        <v>728</v>
      </c>
      <c r="C40" s="7" t="n">
        <v>638.2</v>
      </c>
    </row>
    <row r="41" spans="1:12">
      <c r="A41" s="4" t="s">
        <v>729</v>
      </c>
      <c r="C41" s="7" t="n">
        <v>474.2</v>
      </c>
    </row>
    <row r="42" spans="1:12">
      <c r="A42" s="4" t="s">
        <v>732</v>
      </c>
      <c r="B42" s="7" t="n">
        <v>0.3</v>
      </c>
      <c r="C42" s="7" t="n">
        <v>0.6</v>
      </c>
      <c r="D42" s="7" t="n">
        <v>-0.3</v>
      </c>
    </row>
    <row r="43" spans="1:12">
      <c r="A43" s="4" t="s">
        <v>736</v>
      </c>
      <c r="B43" s="7" t="n">
        <v>2277.2</v>
      </c>
      <c r="C43" s="7" t="n">
        <v>2280.8</v>
      </c>
      <c r="D43" s="7" t="n">
        <v>1165.6</v>
      </c>
      <c r="E43" s="7" t="n">
        <v>1173.7</v>
      </c>
      <c r="F43" s="7" t="n">
        <v>1166.8</v>
      </c>
      <c r="G43" s="7" t="n">
        <v>1159.9</v>
      </c>
      <c r="H43" s="7" t="n">
        <v>2277.2</v>
      </c>
      <c r="I43" s="7" t="n">
        <v>1173.7</v>
      </c>
      <c r="J43" s="5" t="n">
        <v>1180</v>
      </c>
    </row>
    <row r="44" spans="1:12">
      <c r="A44" s="4" t="s">
        <v>745</v>
      </c>
    </row>
    <row r="45" spans="1:12">
      <c r="A45" s="3" t="s">
        <v>723</v>
      </c>
    </row>
    <row r="46" spans="1:12">
      <c r="A46" s="4" t="s">
        <v>724</v>
      </c>
      <c r="B46" s="7" t="n">
        <v>4886.4</v>
      </c>
      <c r="C46" s="7" t="n">
        <v>4841.5</v>
      </c>
      <c r="D46" s="7" t="n">
        <v>4744.9</v>
      </c>
      <c r="E46" s="7" t="n">
        <v>4464.3</v>
      </c>
      <c r="F46" s="7" t="n">
        <v>4312.6</v>
      </c>
      <c r="G46" s="5" t="n">
        <v>4247</v>
      </c>
      <c r="H46" s="7" t="n">
        <v>4744.9</v>
      </c>
      <c r="I46" s="5" t="n">
        <v>4247</v>
      </c>
      <c r="J46" s="5" t="n">
        <v>4247</v>
      </c>
    </row>
    <row r="47" spans="1:12">
      <c r="A47" s="4" t="s">
        <v>725</v>
      </c>
      <c r="B47" s="7" t="n">
        <v>0.1</v>
      </c>
      <c r="C47" s="7" t="n">
        <v>0.1</v>
      </c>
      <c r="D47" s="7" t="n">
        <v>0.5</v>
      </c>
      <c r="E47" s="7" t="n">
        <v>-0.5</v>
      </c>
      <c r="F47" s="7" t="n">
        <v>-0.2</v>
      </c>
      <c r="G47" s="7" t="n">
        <v>0.4</v>
      </c>
    </row>
    <row r="48" spans="1:12">
      <c r="A48" s="4" t="s">
        <v>726</v>
      </c>
      <c r="E48" s="7" t="n">
        <v>-0.7</v>
      </c>
      <c r="F48" s="7" t="n">
        <v>14.5</v>
      </c>
      <c r="G48" s="5" t="n">
        <v>1</v>
      </c>
    </row>
    <row r="49" spans="1:12">
      <c r="A49" s="4" t="s">
        <v>734</v>
      </c>
      <c r="B49" s="7" t="n">
        <v>-103.2</v>
      </c>
      <c r="C49" s="7" t="n">
        <v>-86.8</v>
      </c>
      <c r="D49" s="7" t="n">
        <v>-83.2</v>
      </c>
      <c r="E49" s="7" t="n">
        <v>-84.5</v>
      </c>
      <c r="F49" s="7" t="n">
        <v>-86.09999999999999</v>
      </c>
      <c r="G49" s="7" t="n">
        <v>-88.3</v>
      </c>
    </row>
    <row r="50" spans="1:12">
      <c r="A50" s="4" t="s">
        <v>43</v>
      </c>
      <c r="C50" s="7" t="n">
        <v>131.6</v>
      </c>
      <c r="D50" s="7" t="n">
        <v>178.2</v>
      </c>
      <c r="F50" s="7" t="n">
        <v>223.5</v>
      </c>
      <c r="G50" s="7" t="n">
        <v>152.5</v>
      </c>
    </row>
    <row r="51" spans="1:12">
      <c r="A51" s="4" t="s">
        <v>736</v>
      </c>
      <c r="B51" s="7" t="n">
        <v>5025.3</v>
      </c>
      <c r="C51" s="7" t="n">
        <v>4886.4</v>
      </c>
      <c r="D51" s="7" t="n">
        <v>4841.5</v>
      </c>
      <c r="E51" s="7" t="n">
        <v>4758.8</v>
      </c>
      <c r="F51" s="7" t="n">
        <v>4464.3</v>
      </c>
      <c r="G51" s="7" t="n">
        <v>4312.6</v>
      </c>
      <c r="H51" s="7" t="n">
        <v>5025.3</v>
      </c>
      <c r="I51" s="7" t="n">
        <v>4758.8</v>
      </c>
      <c r="J51" s="7" t="n">
        <v>4744.9</v>
      </c>
    </row>
    <row r="52" spans="1:12">
      <c r="A52" s="4" t="s">
        <v>746</v>
      </c>
    </row>
    <row r="53" spans="1:12">
      <c r="A53" s="3" t="s">
        <v>723</v>
      </c>
    </row>
    <row r="54" spans="1:12">
      <c r="A54" s="4" t="s">
        <v>738</v>
      </c>
      <c r="K54" s="7" t="n">
        <v>0.6</v>
      </c>
    </row>
    <row r="55" spans="1:12">
      <c r="A55" s="4" t="s">
        <v>280</v>
      </c>
      <c r="H55" s="7" t="n">
        <v>0.6</v>
      </c>
    </row>
    <row r="56" spans="1:12">
      <c r="A56" s="4" t="s">
        <v>747</v>
      </c>
    </row>
    <row r="57" spans="1:12">
      <c r="A57" s="3" t="s">
        <v>723</v>
      </c>
    </row>
    <row r="58" spans="1:12">
      <c r="A58" s="4" t="s">
        <v>738</v>
      </c>
      <c r="K58" s="7" t="n">
        <v>0.5</v>
      </c>
    </row>
    <row r="59" spans="1:12">
      <c r="A59" s="4" t="s">
        <v>748</v>
      </c>
    </row>
    <row r="60" spans="1:12">
      <c r="A60" s="3" t="s">
        <v>723</v>
      </c>
    </row>
    <row r="61" spans="1:12">
      <c r="A61" s="4" t="s">
        <v>738</v>
      </c>
      <c r="L61" s="7" t="n">
        <v>17.4</v>
      </c>
    </row>
    <row r="62" spans="1:12">
      <c r="A62" s="4" t="s">
        <v>749</v>
      </c>
    </row>
    <row r="63" spans="1:12">
      <c r="A63" s="3" t="s">
        <v>723</v>
      </c>
    </row>
    <row r="64" spans="1:12">
      <c r="A64" s="4" t="s">
        <v>724</v>
      </c>
      <c r="B64" s="7" t="n">
        <v>-91.5</v>
      </c>
      <c r="C64" s="7" t="n">
        <v>-155.7</v>
      </c>
      <c r="D64" s="7" t="n">
        <v>-110.5</v>
      </c>
      <c r="E64" s="7" t="n">
        <v>-165.2</v>
      </c>
      <c r="F64" s="7" t="n">
        <v>-181.2</v>
      </c>
      <c r="G64" s="7" t="n">
        <v>-212.9</v>
      </c>
      <c r="H64" s="7" t="n">
        <v>-110.5</v>
      </c>
      <c r="I64" s="7" t="n">
        <v>-212.9</v>
      </c>
      <c r="J64" s="7" t="n">
        <v>-212.9</v>
      </c>
    </row>
    <row r="65" spans="1:12">
      <c r="A65" s="4" t="s">
        <v>727</v>
      </c>
      <c r="B65" s="7" t="n">
        <v>7.9</v>
      </c>
      <c r="C65" s="7" t="n">
        <v>-14.8</v>
      </c>
      <c r="D65" s="7" t="n">
        <v>-0.7</v>
      </c>
      <c r="E65" s="7" t="n">
        <v>5.7</v>
      </c>
      <c r="F65" s="7" t="n">
        <v>-11.6</v>
      </c>
      <c r="G65" s="7" t="n">
        <v>31.5</v>
      </c>
    </row>
    <row r="66" spans="1:12">
      <c r="A66" s="4" t="s">
        <v>280</v>
      </c>
      <c r="E66" s="7" t="n">
        <v>0.6</v>
      </c>
      <c r="F66" s="7" t="n">
        <v>0.2</v>
      </c>
      <c r="G66" s="7" t="n">
        <v>0.2</v>
      </c>
    </row>
    <row r="67" spans="1:12">
      <c r="A67" s="4" t="s">
        <v>731</v>
      </c>
      <c r="B67" s="5" t="n">
        <v>-2</v>
      </c>
      <c r="C67" s="7" t="n">
        <v>79.2</v>
      </c>
      <c r="D67" s="7" t="n">
        <v>-43.4</v>
      </c>
      <c r="E67" s="7" t="n">
        <v>0.9</v>
      </c>
      <c r="F67" s="7" t="n">
        <v>0.7</v>
      </c>
    </row>
    <row r="68" spans="1:12">
      <c r="A68" s="4" t="s">
        <v>733</v>
      </c>
      <c r="B68" s="7" t="n">
        <v>-0.1</v>
      </c>
      <c r="C68" s="7" t="n">
        <v>-0.2</v>
      </c>
      <c r="D68" s="7" t="n">
        <v>-0.5</v>
      </c>
      <c r="E68" s="7" t="n">
        <v>-0.1</v>
      </c>
      <c r="F68" s="7" t="n">
        <v>26.7</v>
      </c>
    </row>
    <row r="69" spans="1:12">
      <c r="A69" s="4" t="s">
        <v>736</v>
      </c>
      <c r="B69" s="7" t="n">
        <v>-85.7</v>
      </c>
      <c r="C69" s="7" t="n">
        <v>-91.5</v>
      </c>
      <c r="D69" s="7" t="n">
        <v>-155.7</v>
      </c>
      <c r="E69" s="7" t="n">
        <v>-175.5</v>
      </c>
      <c r="F69" s="7" t="n">
        <v>-165.2</v>
      </c>
      <c r="G69" s="7" t="n">
        <v>-181.2</v>
      </c>
      <c r="H69" s="7" t="n">
        <v>-85.7</v>
      </c>
      <c r="I69" s="7" t="n">
        <v>-175.5</v>
      </c>
      <c r="J69" s="7" t="n">
        <v>-110.5</v>
      </c>
    </row>
    <row r="70" spans="1:12">
      <c r="A70" s="4" t="s">
        <v>750</v>
      </c>
    </row>
    <row r="71" spans="1:12">
      <c r="A71" s="3" t="s">
        <v>723</v>
      </c>
    </row>
    <row r="72" spans="1:12">
      <c r="A72" s="4" t="s">
        <v>738</v>
      </c>
      <c r="K72" s="6" t="n">
        <v>-0.6</v>
      </c>
    </row>
    <row r="73" spans="1:12">
      <c r="A73" s="4" t="s">
        <v>280</v>
      </c>
      <c r="J73" s="7" t="n">
        <v>-0.6</v>
      </c>
    </row>
    <row r="74" spans="1:12">
      <c r="A74" s="4" t="s">
        <v>751</v>
      </c>
    </row>
    <row r="75" spans="1:12">
      <c r="A75" s="3" t="s">
        <v>723</v>
      </c>
    </row>
    <row r="76" spans="1:12">
      <c r="A76" s="4" t="s">
        <v>738</v>
      </c>
      <c r="L76" s="6" t="n">
        <v>-17.4</v>
      </c>
    </row>
    <row r="77" spans="1:12">
      <c r="A77" s="4" t="s">
        <v>752</v>
      </c>
    </row>
    <row r="78" spans="1:12">
      <c r="A78" s="3" t="s">
        <v>723</v>
      </c>
    </row>
    <row r="79" spans="1:12">
      <c r="A79" s="4" t="s">
        <v>724</v>
      </c>
      <c r="B79" s="7" t="n">
        <v>-2772.8</v>
      </c>
      <c r="C79" s="7" t="n">
        <v>-4954.6</v>
      </c>
      <c r="D79" s="7" t="n">
        <v>-4977.9</v>
      </c>
      <c r="E79" s="7" t="n">
        <v>-4607.9</v>
      </c>
      <c r="F79" s="7" t="n">
        <v>-4337.2</v>
      </c>
      <c r="G79" s="7" t="n">
        <v>-4054.9</v>
      </c>
      <c r="H79" s="7" t="n">
        <v>-4977.9</v>
      </c>
      <c r="I79" s="7" t="n">
        <v>-4054.9</v>
      </c>
      <c r="J79" s="7" t="n">
        <v>-4054.9</v>
      </c>
    </row>
    <row r="80" spans="1:12">
      <c r="A80" s="4" t="s">
        <v>725</v>
      </c>
      <c r="B80" s="7" t="n">
        <v>7.8</v>
      </c>
      <c r="C80" s="7" t="n">
        <v>3.7</v>
      </c>
      <c r="D80" s="7" t="n">
        <v>23.3</v>
      </c>
      <c r="E80" s="7" t="n">
        <v>11.7</v>
      </c>
      <c r="F80" s="7" t="n">
        <v>9.300000000000001</v>
      </c>
      <c r="G80" s="7" t="n">
        <v>17.7</v>
      </c>
    </row>
    <row r="81" spans="1:12">
      <c r="A81" s="4" t="s">
        <v>728</v>
      </c>
      <c r="C81" s="7" t="n">
        <v>2178.1</v>
      </c>
    </row>
    <row r="82" spans="1:12">
      <c r="A82" s="4" t="s">
        <v>730</v>
      </c>
      <c r="E82" s="5" t="n">
        <v>-280</v>
      </c>
      <c r="F82" s="5" t="n">
        <v>-280</v>
      </c>
      <c r="G82" s="5" t="n">
        <v>-300</v>
      </c>
    </row>
    <row r="83" spans="1:12">
      <c r="A83" s="4" t="s">
        <v>736</v>
      </c>
      <c r="B83" s="5" t="n">
        <v>-2765</v>
      </c>
      <c r="C83" s="7" t="n">
        <v>-2772.8</v>
      </c>
      <c r="D83" s="7" t="n">
        <v>-4954.6</v>
      </c>
      <c r="E83" s="7" t="n">
        <v>-4876.2</v>
      </c>
      <c r="F83" s="7" t="n">
        <v>-4607.9</v>
      </c>
      <c r="G83" s="7" t="n">
        <v>-4337.2</v>
      </c>
      <c r="H83" s="5" t="n">
        <v>-2765</v>
      </c>
      <c r="I83" s="7" t="n">
        <v>-4876.2</v>
      </c>
      <c r="J83" s="7" t="n">
        <v>-4977.9</v>
      </c>
    </row>
    <row r="84" spans="1:12">
      <c r="A84" s="4" t="s">
        <v>753</v>
      </c>
    </row>
    <row r="85" spans="1:12">
      <c r="A85" s="3" t="s">
        <v>723</v>
      </c>
    </row>
    <row r="86" spans="1:12">
      <c r="A86" s="4" t="s">
        <v>724</v>
      </c>
      <c r="B86" s="7" t="n">
        <v>79.2</v>
      </c>
      <c r="C86" s="7" t="n">
        <v>78.5</v>
      </c>
      <c r="D86" s="7" t="n">
        <v>80.40000000000001</v>
      </c>
      <c r="E86" s="7" t="n">
        <v>88.8</v>
      </c>
      <c r="F86" s="7" t="n">
        <v>88.8</v>
      </c>
      <c r="G86" s="5" t="n">
        <v>87</v>
      </c>
      <c r="H86" s="7" t="n">
        <v>80.40000000000001</v>
      </c>
      <c r="I86" s="5" t="n">
        <v>87</v>
      </c>
      <c r="J86" s="5" t="n">
        <v>87</v>
      </c>
    </row>
    <row r="87" spans="1:12">
      <c r="A87" s="4" t="s">
        <v>725</v>
      </c>
      <c r="D87" s="7" t="n">
        <v>0.1</v>
      </c>
    </row>
    <row r="88" spans="1:12">
      <c r="A88" s="4" t="s">
        <v>727</v>
      </c>
      <c r="B88" s="7" t="n">
        <v>-0.5</v>
      </c>
      <c r="C88" s="7" t="n">
        <v>-0.9</v>
      </c>
      <c r="D88" s="7" t="n">
        <v>-2.3</v>
      </c>
      <c r="E88" s="7" t="n">
        <v>-0.7</v>
      </c>
      <c r="F88" s="5" t="n">
        <v>-1</v>
      </c>
      <c r="G88" s="5" t="n">
        <v>1</v>
      </c>
    </row>
    <row r="89" spans="1:12">
      <c r="A89" s="4" t="s">
        <v>732</v>
      </c>
      <c r="B89" s="7" t="n">
        <v>-0.2</v>
      </c>
      <c r="C89" s="7" t="n">
        <v>1.6</v>
      </c>
      <c r="D89" s="7" t="n">
        <v>0.3</v>
      </c>
      <c r="E89" s="7" t="n">
        <v>0.9</v>
      </c>
      <c r="F89" s="5" t="n">
        <v>1</v>
      </c>
      <c r="G89" s="7" t="n">
        <v>0.8</v>
      </c>
    </row>
    <row r="90" spans="1:12">
      <c r="A90" s="4" t="s">
        <v>736</v>
      </c>
      <c r="B90" s="6" t="n">
        <v>78.5</v>
      </c>
      <c r="C90" s="6" t="n">
        <v>79.2</v>
      </c>
      <c r="D90" s="6" t="n">
        <v>78.5</v>
      </c>
      <c r="E90" s="8" t="n">
        <v>89</v>
      </c>
      <c r="F90" s="6" t="n">
        <v>88.8</v>
      </c>
      <c r="G90" s="6" t="n">
        <v>88.8</v>
      </c>
      <c r="H90" s="6" t="n">
        <v>78.5</v>
      </c>
      <c r="I90" s="8" t="n">
        <v>89</v>
      </c>
      <c r="J90" s="6" t="n">
        <v>80.40000000000001</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54</v>
      </c>
      <c r="B1" s="2" t="s">
        <v>27</v>
      </c>
      <c r="C1" s="2" t="s">
        <v>64</v>
      </c>
    </row>
    <row r="2" spans="1:3">
      <c r="A2" s="3" t="s">
        <v>755</v>
      </c>
    </row>
    <row r="3" spans="1:3">
      <c r="A3" s="4" t="s">
        <v>756</v>
      </c>
      <c r="B3" s="6" t="n">
        <v>5.6</v>
      </c>
      <c r="C3" s="6" t="n">
        <v>4.4</v>
      </c>
    </row>
    <row r="4" spans="1:3">
      <c r="A4" s="4" t="s">
        <v>757</v>
      </c>
      <c r="B4" s="7" t="n">
        <v>5.3</v>
      </c>
      <c r="C4" s="7" t="n">
        <v>4.8</v>
      </c>
    </row>
    <row r="5" spans="1:3">
      <c r="A5" s="4" t="s">
        <v>758</v>
      </c>
      <c r="B5" s="7" t="n">
        <v>11.1</v>
      </c>
    </row>
    <row r="6" spans="1:3">
      <c r="A6" s="4" t="s">
        <v>79</v>
      </c>
      <c r="B6" s="5" t="n">
        <v>22</v>
      </c>
      <c r="C6" s="7" t="n">
        <v>9.199999999999999</v>
      </c>
    </row>
    <row r="7" spans="1:3">
      <c r="A7" s="3" t="s">
        <v>759</v>
      </c>
    </row>
    <row r="8" spans="1:3">
      <c r="A8" s="4" t="s">
        <v>760</v>
      </c>
      <c r="B8" s="7" t="n">
        <v>2.7</v>
      </c>
      <c r="C8" s="7" t="n">
        <v>0.1</v>
      </c>
    </row>
    <row r="9" spans="1:3">
      <c r="A9" s="4" t="s">
        <v>761</v>
      </c>
      <c r="B9" s="7" t="n">
        <v>68.90000000000001</v>
      </c>
      <c r="C9" s="7" t="n">
        <v>51.6</v>
      </c>
    </row>
    <row r="10" spans="1:3">
      <c r="A10" s="4" t="s">
        <v>90</v>
      </c>
      <c r="B10" s="7" t="n">
        <v>71.59999999999999</v>
      </c>
      <c r="C10" s="7" t="n">
        <v>51.7</v>
      </c>
    </row>
    <row r="11" spans="1:3">
      <c r="A11" s="4" t="s">
        <v>762</v>
      </c>
    </row>
    <row r="12" spans="1:3">
      <c r="A12" s="3" t="s">
        <v>755</v>
      </c>
    </row>
    <row r="13" spans="1:3">
      <c r="A13" s="4" t="s">
        <v>756</v>
      </c>
      <c r="B13" s="7" t="n">
        <v>3.1</v>
      </c>
      <c r="C13" s="7" t="n">
        <v>1.7</v>
      </c>
    </row>
    <row r="14" spans="1:3">
      <c r="A14" s="4" t="s">
        <v>757</v>
      </c>
      <c r="B14" s="7" t="n">
        <v>5.3</v>
      </c>
      <c r="C14" s="7" t="n">
        <v>4.8</v>
      </c>
    </row>
    <row r="15" spans="1:3">
      <c r="A15" s="4" t="s">
        <v>758</v>
      </c>
      <c r="B15" s="7" t="n">
        <v>11.1</v>
      </c>
    </row>
    <row r="16" spans="1:3">
      <c r="A16" s="4" t="s">
        <v>79</v>
      </c>
      <c r="B16" s="7" t="n">
        <v>19.5</v>
      </c>
      <c r="C16" s="7" t="n">
        <v>6.5</v>
      </c>
    </row>
    <row r="17" spans="1:3">
      <c r="A17" s="3" t="s">
        <v>759</v>
      </c>
    </row>
    <row r="18" spans="1:3">
      <c r="A18" s="4" t="s">
        <v>760</v>
      </c>
      <c r="B18" s="5" t="n">
        <v>0</v>
      </c>
      <c r="C18" s="5" t="n">
        <v>0</v>
      </c>
    </row>
    <row r="19" spans="1:3">
      <c r="A19" s="4" t="s">
        <v>761</v>
      </c>
      <c r="B19" s="7" t="n">
        <v>68.90000000000001</v>
      </c>
      <c r="C19" s="7" t="n">
        <v>51.6</v>
      </c>
    </row>
    <row r="20" spans="1:3">
      <c r="A20" s="4" t="s">
        <v>90</v>
      </c>
      <c r="B20" s="7" t="n">
        <v>68.90000000000001</v>
      </c>
      <c r="C20" s="7" t="n">
        <v>51.6</v>
      </c>
    </row>
    <row r="21" spans="1:3">
      <c r="A21" s="4" t="s">
        <v>587</v>
      </c>
    </row>
    <row r="22" spans="1:3">
      <c r="A22" s="3" t="s">
        <v>755</v>
      </c>
    </row>
    <row r="23" spans="1:3">
      <c r="A23" s="4" t="s">
        <v>756</v>
      </c>
      <c r="B23" s="7" t="n">
        <v>2.5</v>
      </c>
      <c r="C23" s="7" t="n">
        <v>2.7</v>
      </c>
    </row>
    <row r="24" spans="1:3">
      <c r="A24" s="4" t="s">
        <v>757</v>
      </c>
      <c r="B24" s="5" t="n">
        <v>0</v>
      </c>
      <c r="C24" s="5" t="n">
        <v>0</v>
      </c>
    </row>
    <row r="25" spans="1:3">
      <c r="A25" s="4" t="s">
        <v>758</v>
      </c>
      <c r="B25" s="5" t="n">
        <v>0</v>
      </c>
    </row>
    <row r="26" spans="1:3">
      <c r="A26" s="4" t="s">
        <v>79</v>
      </c>
      <c r="B26" s="7" t="n">
        <v>2.5</v>
      </c>
      <c r="C26" s="7" t="n">
        <v>2.7</v>
      </c>
    </row>
    <row r="27" spans="1:3">
      <c r="A27" s="3" t="s">
        <v>759</v>
      </c>
    </row>
    <row r="28" spans="1:3">
      <c r="A28" s="4" t="s">
        <v>760</v>
      </c>
      <c r="B28" s="7" t="n">
        <v>2.7</v>
      </c>
      <c r="C28" s="7" t="n">
        <v>0.1</v>
      </c>
    </row>
    <row r="29" spans="1:3">
      <c r="A29" s="4" t="s">
        <v>761</v>
      </c>
      <c r="B29" s="5" t="n">
        <v>0</v>
      </c>
      <c r="C29" s="5" t="n">
        <v>0</v>
      </c>
    </row>
    <row r="30" spans="1:3">
      <c r="A30" s="4" t="s">
        <v>90</v>
      </c>
      <c r="B30" s="7" t="n">
        <v>2.7</v>
      </c>
      <c r="C30" s="7" t="n">
        <v>0.1</v>
      </c>
    </row>
    <row r="31" spans="1:3">
      <c r="A31" s="4" t="s">
        <v>763</v>
      </c>
    </row>
    <row r="32" spans="1:3">
      <c r="A32" s="3" t="s">
        <v>755</v>
      </c>
    </row>
    <row r="33" spans="1:3">
      <c r="A33" s="4" t="s">
        <v>756</v>
      </c>
      <c r="B33" s="5" t="n">
        <v>0</v>
      </c>
      <c r="C33" s="5" t="n">
        <v>0</v>
      </c>
    </row>
    <row r="34" spans="1:3">
      <c r="A34" s="4" t="s">
        <v>757</v>
      </c>
      <c r="B34" s="5" t="n">
        <v>0</v>
      </c>
      <c r="C34" s="5" t="n">
        <v>0</v>
      </c>
    </row>
    <row r="35" spans="1:3">
      <c r="A35" s="4" t="s">
        <v>758</v>
      </c>
      <c r="B35" s="5" t="n">
        <v>0</v>
      </c>
    </row>
    <row r="36" spans="1:3">
      <c r="A36" s="4" t="s">
        <v>79</v>
      </c>
      <c r="B36" s="5" t="n">
        <v>0</v>
      </c>
      <c r="C36" s="5" t="n">
        <v>0</v>
      </c>
    </row>
    <row r="37" spans="1:3">
      <c r="A37" s="3" t="s">
        <v>759</v>
      </c>
    </row>
    <row r="38" spans="1:3">
      <c r="A38" s="4" t="s">
        <v>760</v>
      </c>
      <c r="B38" s="5" t="n">
        <v>0</v>
      </c>
      <c r="C38" s="5" t="n">
        <v>0</v>
      </c>
    </row>
    <row r="39" spans="1:3">
      <c r="A39" s="4" t="s">
        <v>761</v>
      </c>
      <c r="B39" s="5" t="n">
        <v>0</v>
      </c>
      <c r="C39" s="5" t="n">
        <v>0</v>
      </c>
    </row>
    <row r="40" spans="1:3">
      <c r="A40" s="4" t="s">
        <v>90</v>
      </c>
      <c r="B40" s="8" t="n">
        <v>0</v>
      </c>
      <c r="C40"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3"/>
  </cols>
  <sheetData>
    <row r="1" spans="1:5">
      <c r="A1" s="1" t="s">
        <v>764</v>
      </c>
      <c r="B1" s="2" t="s">
        <v>26</v>
      </c>
      <c r="C1" s="2" t="s">
        <v>1</v>
      </c>
    </row>
    <row r="2" spans="1:5">
      <c r="B2" s="2" t="s">
        <v>27</v>
      </c>
      <c r="C2" s="2" t="s">
        <v>27</v>
      </c>
      <c r="D2" s="2" t="s">
        <v>28</v>
      </c>
      <c r="E2" s="2" t="s">
        <v>64</v>
      </c>
    </row>
    <row r="3" spans="1:5">
      <c r="A3" s="3" t="s">
        <v>765</v>
      </c>
    </row>
    <row r="4" spans="1:5">
      <c r="A4" s="4" t="s">
        <v>766</v>
      </c>
      <c r="B4" s="6" t="n">
        <v>0.3</v>
      </c>
      <c r="C4" s="6" t="n">
        <v>1.6</v>
      </c>
      <c r="D4" s="6" t="n">
        <v>4.7</v>
      </c>
    </row>
    <row r="5" spans="1:5">
      <c r="A5" s="4" t="s">
        <v>767</v>
      </c>
      <c r="B5" s="5" t="n">
        <v>11130</v>
      </c>
      <c r="C5" s="5" t="n">
        <v>11130</v>
      </c>
      <c r="E5" s="8" t="n">
        <v>3540</v>
      </c>
    </row>
    <row r="6" spans="1:5">
      <c r="A6" s="4" t="s">
        <v>768</v>
      </c>
      <c r="B6" s="8" t="n">
        <v>11240</v>
      </c>
      <c r="C6" s="8" t="n">
        <v>11240</v>
      </c>
      <c r="E6" s="8" t="n">
        <v>376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 customWidth="1" max="7" min="7" width="20"/>
  </cols>
  <sheetData>
    <row r="1" spans="1:7">
      <c r="A1" s="1" t="s">
        <v>769</v>
      </c>
      <c r="B1" s="2" t="s">
        <v>26</v>
      </c>
      <c r="D1" s="2" t="s">
        <v>1</v>
      </c>
      <c r="F1" s="2" t="s">
        <v>287</v>
      </c>
      <c r="G1" s="2" t="s">
        <v>770</v>
      </c>
    </row>
    <row r="2" spans="1:7">
      <c r="B2" s="2" t="s">
        <v>436</v>
      </c>
      <c r="C2" s="2" t="s">
        <v>449</v>
      </c>
      <c r="D2" s="2" t="s">
        <v>771</v>
      </c>
      <c r="E2" s="2" t="s">
        <v>449</v>
      </c>
      <c r="F2" s="2" t="s">
        <v>64</v>
      </c>
      <c r="G2" s="2" t="s">
        <v>448</v>
      </c>
    </row>
    <row r="3" spans="1:7">
      <c r="A3" s="3" t="s">
        <v>772</v>
      </c>
    </row>
    <row r="4" spans="1:7">
      <c r="A4" s="4" t="s">
        <v>773</v>
      </c>
      <c r="D4" s="5" t="n">
        <v>5</v>
      </c>
    </row>
    <row r="5" spans="1:7">
      <c r="A5" s="4" t="s">
        <v>774</v>
      </c>
      <c r="B5" s="6" t="n">
        <v>0.6</v>
      </c>
      <c r="D5" s="6" t="n">
        <v>0.6</v>
      </c>
    </row>
    <row r="6" spans="1:7">
      <c r="A6" s="4" t="s">
        <v>775</v>
      </c>
      <c r="D6" s="7" t="n">
        <v>1.3</v>
      </c>
    </row>
    <row r="7" spans="1:7">
      <c r="A7" s="4" t="s">
        <v>776</v>
      </c>
      <c r="G7" s="6" t="n">
        <v>0.7</v>
      </c>
    </row>
    <row r="8" spans="1:7">
      <c r="A8" s="4" t="s">
        <v>777</v>
      </c>
      <c r="D8" s="7" t="n">
        <v>-2.2</v>
      </c>
    </row>
    <row r="9" spans="1:7">
      <c r="A9" s="4" t="s">
        <v>778</v>
      </c>
      <c r="D9" s="7" t="n">
        <v>1.6</v>
      </c>
    </row>
    <row r="10" spans="1:7">
      <c r="A10" s="4" t="s">
        <v>779</v>
      </c>
      <c r="B10" s="7" t="n">
        <v>77.40000000000001</v>
      </c>
      <c r="C10" s="6" t="n">
        <v>55.5</v>
      </c>
      <c r="D10" s="7" t="n">
        <v>198.6</v>
      </c>
      <c r="E10" s="6" t="n">
        <v>167.2</v>
      </c>
    </row>
    <row r="11" spans="1:7">
      <c r="A11" s="4" t="s">
        <v>30</v>
      </c>
      <c r="B11" s="7" t="n">
        <v>2707.1</v>
      </c>
      <c r="C11" s="6" t="n">
        <v>1994.5</v>
      </c>
      <c r="D11" s="7" t="n">
        <v>6925.2</v>
      </c>
      <c r="E11" s="6" t="n">
        <v>5972.1</v>
      </c>
    </row>
    <row r="12" spans="1:7">
      <c r="A12" s="4" t="s">
        <v>780</v>
      </c>
      <c r="B12" s="6" t="n">
        <v>166.3</v>
      </c>
      <c r="D12" s="6" t="n">
        <v>166.3</v>
      </c>
    </row>
    <row r="13" spans="1:7">
      <c r="A13" s="4" t="s">
        <v>781</v>
      </c>
    </row>
    <row r="14" spans="1:7">
      <c r="A14" s="3" t="s">
        <v>772</v>
      </c>
    </row>
    <row r="15" spans="1:7">
      <c r="A15" s="4" t="s">
        <v>782</v>
      </c>
      <c r="B15" s="4" t="s">
        <v>783</v>
      </c>
      <c r="C15" s="4" t="s">
        <v>784</v>
      </c>
      <c r="D15" s="4" t="s">
        <v>785</v>
      </c>
      <c r="E15" s="4" t="s">
        <v>784</v>
      </c>
    </row>
    <row r="16" spans="1:7">
      <c r="A16" s="4" t="s">
        <v>786</v>
      </c>
    </row>
    <row r="17" spans="1:7">
      <c r="A17" s="3" t="s">
        <v>772</v>
      </c>
    </row>
    <row r="18" spans="1:7">
      <c r="A18" s="4" t="s">
        <v>782</v>
      </c>
      <c r="D18" s="4" t="s">
        <v>787</v>
      </c>
      <c r="F18" s="4" t="s">
        <v>788</v>
      </c>
    </row>
    <row r="19" spans="1:7">
      <c r="A19" s="4" t="s">
        <v>789</v>
      </c>
    </row>
    <row r="20" spans="1:7">
      <c r="A20" s="3" t="s">
        <v>772</v>
      </c>
    </row>
    <row r="21" spans="1:7">
      <c r="A21" s="4" t="s">
        <v>30</v>
      </c>
      <c r="B21" s="6" t="n">
        <v>237.5</v>
      </c>
      <c r="C21" s="6" t="n">
        <v>241.7</v>
      </c>
      <c r="D21" s="6" t="n">
        <v>683.1</v>
      </c>
      <c r="E21" s="6" t="n">
        <v>688.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26</v>
      </c>
      <c r="D1" s="2" t="s">
        <v>1</v>
      </c>
    </row>
    <row r="2" spans="1:5">
      <c r="B2" s="2" t="s">
        <v>27</v>
      </c>
      <c r="C2" s="2" t="s">
        <v>28</v>
      </c>
      <c r="D2" s="2" t="s">
        <v>27</v>
      </c>
      <c r="E2" s="2" t="s">
        <v>28</v>
      </c>
    </row>
    <row r="3" spans="1:5">
      <c r="A3" s="3" t="s">
        <v>30</v>
      </c>
    </row>
    <row r="4" spans="1:5">
      <c r="A4" s="4" t="s">
        <v>791</v>
      </c>
      <c r="B4" s="6" t="n">
        <v>2707.1</v>
      </c>
      <c r="C4" s="6" t="n">
        <v>1994.5</v>
      </c>
      <c r="D4" s="6" t="n">
        <v>6925.2</v>
      </c>
      <c r="E4" s="6" t="n">
        <v>5972.1</v>
      </c>
    </row>
    <row r="5" spans="1:5">
      <c r="A5" s="3" t="s">
        <v>792</v>
      </c>
    </row>
    <row r="6" spans="1:5">
      <c r="A6" s="4" t="s">
        <v>793</v>
      </c>
      <c r="B6" s="7" t="n">
        <v>480.8</v>
      </c>
      <c r="C6" s="7" t="n">
        <v>355.2</v>
      </c>
      <c r="D6" s="7" t="n">
        <v>1253.1</v>
      </c>
      <c r="E6" s="7" t="n">
        <v>1071.3</v>
      </c>
    </row>
    <row r="7" spans="1:5">
      <c r="A7" s="4" t="s">
        <v>38</v>
      </c>
      <c r="B7" s="7" t="n">
        <v>12.7</v>
      </c>
      <c r="C7" s="5" t="n">
        <v>29</v>
      </c>
      <c r="D7" s="7" t="n">
        <v>66.59999999999999</v>
      </c>
      <c r="E7" s="7" t="n">
        <v>79.59999999999999</v>
      </c>
    </row>
    <row r="8" spans="1:5">
      <c r="A8" s="4" t="s">
        <v>794</v>
      </c>
      <c r="B8" s="7" t="n">
        <v>62.6</v>
      </c>
      <c r="C8" s="7" t="n">
        <v>108.5</v>
      </c>
      <c r="D8" s="7" t="n">
        <v>386.8</v>
      </c>
      <c r="E8" s="7" t="n">
        <v>231.7</v>
      </c>
    </row>
    <row r="9" spans="1:5">
      <c r="A9" s="4" t="s">
        <v>34</v>
      </c>
      <c r="B9" s="7" t="n">
        <v>-9.800000000000001</v>
      </c>
      <c r="C9" s="7" t="n">
        <v>-21.9</v>
      </c>
      <c r="D9" s="7" t="n">
        <v>-29.7</v>
      </c>
      <c r="E9" s="5" t="n">
        <v>-60</v>
      </c>
    </row>
    <row r="10" spans="1:5">
      <c r="A10" s="4" t="s">
        <v>35</v>
      </c>
      <c r="B10" s="7" t="n">
        <v>130.9</v>
      </c>
      <c r="C10" s="7" t="n">
        <v>39.8</v>
      </c>
      <c r="D10" s="7" t="n">
        <v>260.5</v>
      </c>
      <c r="E10" s="7" t="n">
        <v>114.2</v>
      </c>
    </row>
    <row r="11" spans="1:5">
      <c r="A11" s="4" t="s">
        <v>37</v>
      </c>
      <c r="B11" s="7" t="n">
        <v>67.2</v>
      </c>
      <c r="C11" s="7" t="n">
        <v>-91.40000000000001</v>
      </c>
      <c r="D11" s="5" t="n">
        <v>147</v>
      </c>
      <c r="E11" s="7" t="n">
        <v>138.1</v>
      </c>
    </row>
    <row r="12" spans="1:5">
      <c r="A12" s="4" t="s">
        <v>39</v>
      </c>
      <c r="B12" s="7" t="n">
        <v>242.6</v>
      </c>
      <c r="C12" s="7" t="n">
        <v>349.2</v>
      </c>
      <c r="D12" s="7" t="n">
        <v>555.1</v>
      </c>
      <c r="E12" s="7" t="n">
        <v>726.9</v>
      </c>
    </row>
    <row r="13" spans="1:5">
      <c r="A13" s="4" t="s">
        <v>42</v>
      </c>
      <c r="B13" s="7" t="n">
        <v>0.6</v>
      </c>
      <c r="C13" s="7" t="n">
        <v>0.9</v>
      </c>
      <c r="D13" s="7" t="n">
        <v>1.4</v>
      </c>
      <c r="E13" s="7" t="n">
        <v>2.7</v>
      </c>
    </row>
    <row r="14" spans="1:5">
      <c r="A14" s="4" t="s">
        <v>795</v>
      </c>
      <c r="B14" s="5" t="n">
        <v>242</v>
      </c>
      <c r="C14" s="7" t="n">
        <v>348.3</v>
      </c>
      <c r="D14" s="7" t="n">
        <v>553.7</v>
      </c>
      <c r="E14" s="7" t="n">
        <v>724.2</v>
      </c>
    </row>
    <row r="15" spans="1:5">
      <c r="A15" s="4" t="s">
        <v>559</v>
      </c>
    </row>
    <row r="16" spans="1:5">
      <c r="A16" s="3" t="s">
        <v>30</v>
      </c>
    </row>
    <row r="17" spans="1:5">
      <c r="A17" s="4" t="s">
        <v>791</v>
      </c>
      <c r="B17" s="7" t="n">
        <v>862.6</v>
      </c>
      <c r="C17" s="7" t="n">
        <v>838.3</v>
      </c>
      <c r="D17" s="7" t="n">
        <v>2533.4</v>
      </c>
      <c r="E17" s="7" t="n">
        <v>2484.5</v>
      </c>
    </row>
    <row r="18" spans="1:5">
      <c r="A18" s="3" t="s">
        <v>792</v>
      </c>
    </row>
    <row r="19" spans="1:5">
      <c r="A19" s="4" t="s">
        <v>793</v>
      </c>
      <c r="B19" s="7" t="n">
        <v>193.5</v>
      </c>
      <c r="C19" s="7" t="n">
        <v>175.6</v>
      </c>
      <c r="D19" s="7" t="n">
        <v>581.2</v>
      </c>
      <c r="E19" s="7" t="n">
        <v>551.6</v>
      </c>
    </row>
    <row r="20" spans="1:5">
      <c r="A20" s="4" t="s">
        <v>560</v>
      </c>
    </row>
    <row r="21" spans="1:5">
      <c r="A21" s="3" t="s">
        <v>30</v>
      </c>
    </row>
    <row r="22" spans="1:5">
      <c r="A22" s="4" t="s">
        <v>791</v>
      </c>
      <c r="B22" s="7" t="n">
        <v>711.2</v>
      </c>
      <c r="C22" s="7" t="n">
        <v>688.5</v>
      </c>
      <c r="D22" s="7" t="n">
        <v>2117.3</v>
      </c>
      <c r="E22" s="7" t="n">
        <v>2062.3</v>
      </c>
    </row>
    <row r="23" spans="1:5">
      <c r="A23" s="3" t="s">
        <v>792</v>
      </c>
    </row>
    <row r="24" spans="1:5">
      <c r="A24" s="4" t="s">
        <v>793</v>
      </c>
      <c r="B24" s="7" t="n">
        <v>131.4</v>
      </c>
      <c r="C24" s="7" t="n">
        <v>126.1</v>
      </c>
      <c r="D24" s="5" t="n">
        <v>365</v>
      </c>
      <c r="E24" s="7" t="n">
        <v>356.5</v>
      </c>
    </row>
    <row r="25" spans="1:5">
      <c r="A25" s="4" t="s">
        <v>561</v>
      </c>
    </row>
    <row r="26" spans="1:5">
      <c r="A26" s="3" t="s">
        <v>30</v>
      </c>
    </row>
    <row r="27" spans="1:5">
      <c r="A27" s="4" t="s">
        <v>791</v>
      </c>
      <c r="B27" s="5" t="n">
        <v>198</v>
      </c>
      <c r="C27" s="7" t="n">
        <v>223.4</v>
      </c>
      <c r="D27" s="7" t="n">
        <v>600.1</v>
      </c>
      <c r="E27" s="7" t="n">
        <v>634.6</v>
      </c>
    </row>
    <row r="28" spans="1:5">
      <c r="A28" s="3" t="s">
        <v>792</v>
      </c>
    </row>
    <row r="29" spans="1:5">
      <c r="A29" s="4" t="s">
        <v>793</v>
      </c>
      <c r="B29" s="7" t="n">
        <v>25.1</v>
      </c>
      <c r="C29" s="7" t="n">
        <v>29.5</v>
      </c>
      <c r="D29" s="7" t="n">
        <v>87.2</v>
      </c>
      <c r="E29" s="7" t="n">
        <v>68.59999999999999</v>
      </c>
    </row>
    <row r="30" spans="1:5">
      <c r="A30" s="4" t="s">
        <v>562</v>
      </c>
    </row>
    <row r="31" spans="1:5">
      <c r="A31" s="3" t="s">
        <v>30</v>
      </c>
    </row>
    <row r="32" spans="1:5">
      <c r="A32" s="4" t="s">
        <v>791</v>
      </c>
      <c r="B32" s="5" t="n">
        <v>223</v>
      </c>
      <c r="C32" s="7" t="n">
        <v>244.3</v>
      </c>
      <c r="D32" s="7" t="n">
        <v>703.3</v>
      </c>
      <c r="E32" s="7" t="n">
        <v>790.7</v>
      </c>
    </row>
    <row r="33" spans="1:5">
      <c r="A33" s="3" t="s">
        <v>792</v>
      </c>
    </row>
    <row r="34" spans="1:5">
      <c r="A34" s="4" t="s">
        <v>793</v>
      </c>
      <c r="B34" s="7" t="n">
        <v>29.2</v>
      </c>
      <c r="C34" s="5" t="n">
        <v>24</v>
      </c>
      <c r="D34" s="7" t="n">
        <v>89.40000000000001</v>
      </c>
      <c r="E34" s="7" t="n">
        <v>94.59999999999999</v>
      </c>
    </row>
    <row r="35" spans="1:5">
      <c r="A35" s="4" t="s">
        <v>563</v>
      </c>
    </row>
    <row r="36" spans="1:5">
      <c r="A36" s="3" t="s">
        <v>30</v>
      </c>
    </row>
    <row r="37" spans="1:5">
      <c r="A37" s="4" t="s">
        <v>791</v>
      </c>
      <c r="B37" s="7" t="n">
        <v>712.3</v>
      </c>
      <c r="C37" s="5" t="n">
        <v>0</v>
      </c>
      <c r="D37" s="7" t="n">
        <v>971.1</v>
      </c>
      <c r="E37" s="5" t="n">
        <v>0</v>
      </c>
    </row>
    <row r="38" spans="1:5">
      <c r="A38" s="3" t="s">
        <v>792</v>
      </c>
    </row>
    <row r="39" spans="1:5">
      <c r="A39" s="4" t="s">
        <v>793</v>
      </c>
      <c r="B39" s="7" t="n">
        <v>101.6</v>
      </c>
      <c r="C39" s="5" t="n">
        <v>0</v>
      </c>
      <c r="D39" s="7" t="n">
        <v>130.3</v>
      </c>
      <c r="E39" s="5" t="n">
        <v>0</v>
      </c>
    </row>
    <row r="40" spans="1:5">
      <c r="A40" s="4" t="s">
        <v>796</v>
      </c>
    </row>
    <row r="41" spans="1:5">
      <c r="A41" s="3" t="s">
        <v>30</v>
      </c>
    </row>
    <row r="42" spans="1:5">
      <c r="A42" s="4" t="s">
        <v>791</v>
      </c>
      <c r="B42" s="7" t="n">
        <v>354.8</v>
      </c>
      <c r="C42" s="7" t="n">
        <v>303.7</v>
      </c>
      <c r="D42" s="7" t="n">
        <v>1011.6</v>
      </c>
      <c r="E42" s="7" t="n">
        <v>889.2</v>
      </c>
    </row>
    <row r="43" spans="1:5">
      <c r="A43" s="4" t="s">
        <v>797</v>
      </c>
    </row>
    <row r="44" spans="1:5">
      <c r="A44" s="3" t="s">
        <v>30</v>
      </c>
    </row>
    <row r="45" spans="1:5">
      <c r="A45" s="4" t="s">
        <v>791</v>
      </c>
      <c r="B45" s="7" t="n">
        <v>780.7</v>
      </c>
      <c r="C45" s="7" t="n">
        <v>534.6</v>
      </c>
      <c r="D45" s="7" t="n">
        <v>1890.5</v>
      </c>
      <c r="E45" s="7" t="n">
        <v>1595.3</v>
      </c>
    </row>
    <row r="46" spans="1:5">
      <c r="A46" s="4" t="s">
        <v>798</v>
      </c>
    </row>
    <row r="47" spans="1:5">
      <c r="A47" s="3" t="s">
        <v>30</v>
      </c>
    </row>
    <row r="48" spans="1:5">
      <c r="A48" s="4" t="s">
        <v>791</v>
      </c>
      <c r="B48" s="7" t="n">
        <v>901.8</v>
      </c>
      <c r="C48" s="7" t="n">
        <v>514.5</v>
      </c>
      <c r="D48" s="7" t="n">
        <v>2070.8</v>
      </c>
      <c r="E48" s="7" t="n">
        <v>1499.5</v>
      </c>
    </row>
    <row r="49" spans="1:5">
      <c r="A49" s="4" t="s">
        <v>799</v>
      </c>
    </row>
    <row r="50" spans="1:5">
      <c r="A50" s="3" t="s">
        <v>30</v>
      </c>
    </row>
    <row r="51" spans="1:5">
      <c r="A51" s="4" t="s">
        <v>791</v>
      </c>
      <c r="B51" s="7" t="n">
        <v>199.9</v>
      </c>
      <c r="C51" s="5" t="n">
        <v>174</v>
      </c>
      <c r="D51" s="7" t="n">
        <v>580.5</v>
      </c>
      <c r="E51" s="7" t="n">
        <v>562.8</v>
      </c>
    </row>
    <row r="52" spans="1:5">
      <c r="A52" s="4" t="s">
        <v>561</v>
      </c>
    </row>
    <row r="53" spans="1:5">
      <c r="A53" s="3" t="s">
        <v>30</v>
      </c>
    </row>
    <row r="54" spans="1:5">
      <c r="A54" s="4" t="s">
        <v>791</v>
      </c>
      <c r="B54" s="7" t="n">
        <v>219.4</v>
      </c>
      <c r="C54" s="7" t="n">
        <v>223.4</v>
      </c>
      <c r="D54" s="7" t="n">
        <v>630.1</v>
      </c>
      <c r="E54" s="7" t="n">
        <v>634.6</v>
      </c>
    </row>
    <row r="55" spans="1:5">
      <c r="A55" s="4" t="s">
        <v>562</v>
      </c>
    </row>
    <row r="56" spans="1:5">
      <c r="A56" s="3" t="s">
        <v>30</v>
      </c>
    </row>
    <row r="57" spans="1:5">
      <c r="A57" s="4" t="s">
        <v>791</v>
      </c>
      <c r="B57" s="6" t="n">
        <v>250.5</v>
      </c>
      <c r="C57" s="6" t="n">
        <v>244.3</v>
      </c>
      <c r="D57" s="6" t="n">
        <v>741.7</v>
      </c>
      <c r="E57" s="6" t="n">
        <v>79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26</v>
      </c>
      <c r="D1" s="2" t="s">
        <v>1</v>
      </c>
    </row>
    <row r="2" spans="1:5">
      <c r="B2" s="2" t="s">
        <v>27</v>
      </c>
      <c r="C2" s="2" t="s">
        <v>28</v>
      </c>
      <c r="D2" s="2" t="s">
        <v>27</v>
      </c>
      <c r="E2" s="2" t="s">
        <v>28</v>
      </c>
    </row>
    <row r="3" spans="1:5">
      <c r="A3" s="3" t="s">
        <v>582</v>
      </c>
    </row>
    <row r="4" spans="1:5">
      <c r="A4" s="4" t="s">
        <v>801</v>
      </c>
      <c r="D4" s="6" t="n">
        <v>-1.3</v>
      </c>
    </row>
    <row r="5" spans="1:5">
      <c r="A5" s="4" t="s">
        <v>802</v>
      </c>
    </row>
    <row r="6" spans="1:5">
      <c r="A6" s="3" t="s">
        <v>582</v>
      </c>
    </row>
    <row r="7" spans="1:5">
      <c r="A7" s="4" t="s">
        <v>801</v>
      </c>
      <c r="B7" s="6" t="n">
        <v>0.8</v>
      </c>
      <c r="C7" s="6" t="n">
        <v>-0.5</v>
      </c>
      <c r="D7" s="7" t="n">
        <v>-3.4</v>
      </c>
      <c r="E7" s="6" t="n">
        <v>-4.9</v>
      </c>
    </row>
    <row r="8" spans="1:5">
      <c r="A8" s="4" t="s">
        <v>803</v>
      </c>
    </row>
    <row r="9" spans="1:5">
      <c r="A9" s="3" t="s">
        <v>582</v>
      </c>
    </row>
    <row r="10" spans="1:5">
      <c r="A10" s="4" t="s">
        <v>801</v>
      </c>
      <c r="B10" s="5" t="n">
        <v>1</v>
      </c>
      <c r="C10" s="7" t="n">
        <v>-1.3</v>
      </c>
      <c r="D10" s="7" t="n">
        <v>0.4</v>
      </c>
      <c r="E10" s="7" t="n">
        <v>-6.8</v>
      </c>
    </row>
    <row r="11" spans="1:5">
      <c r="A11" s="4" t="s">
        <v>804</v>
      </c>
    </row>
    <row r="12" spans="1:5">
      <c r="A12" s="3" t="s">
        <v>582</v>
      </c>
    </row>
    <row r="13" spans="1:5">
      <c r="A13" s="4" t="s">
        <v>801</v>
      </c>
      <c r="B13" s="5" t="n">
        <v>0</v>
      </c>
      <c r="C13" s="7" t="n">
        <v>0.5</v>
      </c>
      <c r="D13" s="5" t="n">
        <v>-1</v>
      </c>
      <c r="E13" s="7" t="n">
        <v>-0.5</v>
      </c>
    </row>
    <row r="14" spans="1:5">
      <c r="A14" s="4" t="s">
        <v>805</v>
      </c>
    </row>
    <row r="15" spans="1:5">
      <c r="A15" s="3" t="s">
        <v>582</v>
      </c>
    </row>
    <row r="16" spans="1:5">
      <c r="A16" s="4" t="s">
        <v>801</v>
      </c>
      <c r="B16" s="7" t="n">
        <v>-0.2</v>
      </c>
      <c r="C16" s="7" t="n">
        <v>-0.3</v>
      </c>
      <c r="D16" s="7" t="n">
        <v>-0.7</v>
      </c>
      <c r="E16" s="7" t="n">
        <v>-0.2</v>
      </c>
    </row>
    <row r="17" spans="1:5">
      <c r="A17" s="4" t="s">
        <v>806</v>
      </c>
    </row>
    <row r="18" spans="1:5">
      <c r="A18" s="3" t="s">
        <v>582</v>
      </c>
    </row>
    <row r="19" spans="1:5">
      <c r="A19" s="4" t="s">
        <v>801</v>
      </c>
      <c r="B19" s="7" t="n">
        <v>1.3</v>
      </c>
      <c r="C19" s="7" t="n">
        <v>-1.5</v>
      </c>
      <c r="D19" s="7" t="n">
        <v>2.4</v>
      </c>
      <c r="E19" s="7" t="n">
        <v>-5.9</v>
      </c>
    </row>
    <row r="20" spans="1:5">
      <c r="A20" s="4" t="s">
        <v>807</v>
      </c>
    </row>
    <row r="21" spans="1:5">
      <c r="A21" s="3" t="s">
        <v>582</v>
      </c>
    </row>
    <row r="22" spans="1:5">
      <c r="A22" s="4" t="s">
        <v>801</v>
      </c>
      <c r="B22" s="7" t="n">
        <v>-0.1</v>
      </c>
      <c r="C22" s="5" t="n">
        <v>0</v>
      </c>
      <c r="D22" s="7" t="n">
        <v>-0.3</v>
      </c>
      <c r="E22" s="7" t="n">
        <v>-0.2</v>
      </c>
    </row>
    <row r="23" spans="1:5">
      <c r="A23" s="4" t="s">
        <v>808</v>
      </c>
    </row>
    <row r="24" spans="1:5">
      <c r="A24" s="3" t="s">
        <v>582</v>
      </c>
    </row>
    <row r="25" spans="1:5">
      <c r="A25" s="4" t="s">
        <v>801</v>
      </c>
      <c r="B25" s="6" t="n">
        <v>-0.2</v>
      </c>
      <c r="C25" s="6" t="n">
        <v>0.8</v>
      </c>
      <c r="D25" s="6" t="n">
        <v>-3.8</v>
      </c>
      <c r="E25" s="6" t="n">
        <v>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1:22:51Z</dcterms:created>
  <dcterms:modified xmlns:dcterms="http://purl.org/dc/terms/" xmlns:xsi="http://www.w3.org/2001/XMLSchema-instance" xsi:type="dcterms:W3CDTF">2019-04-02T11:22:51Z</dcterms:modified>
</cp:coreProperties>
</file>